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Acquisition of Alterna" sheetId="9" state="visible" r:id="rId9"/>
    <sheet xmlns:r="http://schemas.openxmlformats.org/officeDocument/2006/relationships" name="Note 4 - Joint Venture and Opti" sheetId="10" state="visible" r:id="rId10"/>
    <sheet xmlns:r="http://schemas.openxmlformats.org/officeDocument/2006/relationships" name="Note 5 - Accounts Receivable" sheetId="11" state="visible" r:id="rId11"/>
    <sheet xmlns:r="http://schemas.openxmlformats.org/officeDocument/2006/relationships" name="Note 6 - Inventory" sheetId="12" state="visible" r:id="rId12"/>
    <sheet xmlns:r="http://schemas.openxmlformats.org/officeDocument/2006/relationships" name="Note 7 - Prepaid Expenses and O" sheetId="13" state="visible" r:id="rId13"/>
    <sheet xmlns:r="http://schemas.openxmlformats.org/officeDocument/2006/relationships" name="Note 8 - Redemption Premium in " sheetId="14" state="visible" r:id="rId14"/>
    <sheet xmlns:r="http://schemas.openxmlformats.org/officeDocument/2006/relationships" name="Note 9 - Notes Receivable" sheetId="15" state="visible" r:id="rId15"/>
    <sheet xmlns:r="http://schemas.openxmlformats.org/officeDocument/2006/relationships" name="Note 10 - Property, Plant and E" sheetId="16" state="visible" r:id="rId16"/>
    <sheet xmlns:r="http://schemas.openxmlformats.org/officeDocument/2006/relationships" name="Note 11 - Intangible Assets" sheetId="17" state="visible" r:id="rId17"/>
    <sheet xmlns:r="http://schemas.openxmlformats.org/officeDocument/2006/relationships" name="Note 12 - Other Assets" sheetId="18" state="visible" r:id="rId18"/>
    <sheet xmlns:r="http://schemas.openxmlformats.org/officeDocument/2006/relationships" name="Note 13 - Accounts Payable and " sheetId="19" state="visible" r:id="rId19"/>
    <sheet xmlns:r="http://schemas.openxmlformats.org/officeDocument/2006/relationships" name="Note 14 - Notes Payable and Con" sheetId="20" state="visible" r:id="rId20"/>
    <sheet xmlns:r="http://schemas.openxmlformats.org/officeDocument/2006/relationships" name="Note 15 - Contingent Liability" sheetId="21" state="visible" r:id="rId21"/>
    <sheet xmlns:r="http://schemas.openxmlformats.org/officeDocument/2006/relationships" name="Note 16 - Stockholders' Equity" sheetId="22" state="visible" r:id="rId22"/>
    <sheet xmlns:r="http://schemas.openxmlformats.org/officeDocument/2006/relationships" name="Note 17 - Fair Value of Financi" sheetId="23" state="visible" r:id="rId23"/>
    <sheet xmlns:r="http://schemas.openxmlformats.org/officeDocument/2006/relationships" name="Note 18 - Commitments and Conti" sheetId="24" state="visible" r:id="rId24"/>
    <sheet xmlns:r="http://schemas.openxmlformats.org/officeDocument/2006/relationships" name="Note 19 - Related Party Transac" sheetId="25" state="visible" r:id="rId25"/>
    <sheet xmlns:r="http://schemas.openxmlformats.org/officeDocument/2006/relationships" name="Note 20 - Subsequent Events" sheetId="26" state="visible" r:id="rId26"/>
    <sheet xmlns:r="http://schemas.openxmlformats.org/officeDocument/2006/relationships" name="Accounting Policies, by Policy " sheetId="27" state="visible" r:id="rId27"/>
    <sheet xmlns:r="http://schemas.openxmlformats.org/officeDocument/2006/relationships" name="Note 3 - Acquisition of Alter_2" sheetId="28" state="visible" r:id="rId28"/>
    <sheet xmlns:r="http://schemas.openxmlformats.org/officeDocument/2006/relationships" name="Note 6 - Inventory (Tables)" sheetId="29" state="visible" r:id="rId29"/>
    <sheet xmlns:r="http://schemas.openxmlformats.org/officeDocument/2006/relationships" name="Note 7 - Prepaid Expenses and_2" sheetId="30" state="visible" r:id="rId30"/>
    <sheet xmlns:r="http://schemas.openxmlformats.org/officeDocument/2006/relationships" name="Note 10 - Property, Plant and_2" sheetId="31" state="visible" r:id="rId31"/>
    <sheet xmlns:r="http://schemas.openxmlformats.org/officeDocument/2006/relationships" name="Note 11 - Intangible Assets (Ta" sheetId="32" state="visible" r:id="rId32"/>
    <sheet xmlns:r="http://schemas.openxmlformats.org/officeDocument/2006/relationships" name="Note 12 - Other Assets (Tables)" sheetId="33" state="visible" r:id="rId33"/>
    <sheet xmlns:r="http://schemas.openxmlformats.org/officeDocument/2006/relationships" name="Note 13 - Accounts Payable an_2" sheetId="34" state="visible" r:id="rId34"/>
    <sheet xmlns:r="http://schemas.openxmlformats.org/officeDocument/2006/relationships" name="Note 14 - Notes Payable and C_2" sheetId="35" state="visible" r:id="rId35"/>
    <sheet xmlns:r="http://schemas.openxmlformats.org/officeDocument/2006/relationships" name="Note 16 - Stockholders' Equity " sheetId="36" state="visible" r:id="rId36"/>
    <sheet xmlns:r="http://schemas.openxmlformats.org/officeDocument/2006/relationships" name="Note 17 - Fair Value of Finan_2" sheetId="37" state="visible" r:id="rId37"/>
    <sheet xmlns:r="http://schemas.openxmlformats.org/officeDocument/2006/relationships" name="Note 1 - Nature of Business a_2" sheetId="38" state="visible" r:id="rId38"/>
    <sheet xmlns:r="http://schemas.openxmlformats.org/officeDocument/2006/relationships" name="Note 2 - Going Concern (Details" sheetId="39" state="visible" r:id="rId39"/>
    <sheet xmlns:r="http://schemas.openxmlformats.org/officeDocument/2006/relationships" name="Note 3 - Acquisition of Alter_3" sheetId="40" state="visible" r:id="rId40"/>
    <sheet xmlns:r="http://schemas.openxmlformats.org/officeDocument/2006/relationships" name="Note 3 - Acquisition of Alter_4" sheetId="41" state="visible" r:id="rId41"/>
    <sheet xmlns:r="http://schemas.openxmlformats.org/officeDocument/2006/relationships" name="Note 3 - Acquisition of Alter_5" sheetId="42" state="visible" r:id="rId42"/>
    <sheet xmlns:r="http://schemas.openxmlformats.org/officeDocument/2006/relationships" name="Note 4 - Joint Venture and Op_2" sheetId="43" state="visible" r:id="rId43"/>
    <sheet xmlns:r="http://schemas.openxmlformats.org/officeDocument/2006/relationships" name="Note 5 - Accounts Receivable (D" sheetId="44" state="visible" r:id="rId44"/>
    <sheet xmlns:r="http://schemas.openxmlformats.org/officeDocument/2006/relationships" name="Note 6 - Inventory (Details) - " sheetId="45" state="visible" r:id="rId45"/>
    <sheet xmlns:r="http://schemas.openxmlformats.org/officeDocument/2006/relationships" name="Note 7 - Prepaid Expenses and_3" sheetId="46" state="visible" r:id="rId46"/>
    <sheet xmlns:r="http://schemas.openxmlformats.org/officeDocument/2006/relationships" name="Note 8 - Redemption Premium i_2" sheetId="47" state="visible" r:id="rId47"/>
    <sheet xmlns:r="http://schemas.openxmlformats.org/officeDocument/2006/relationships" name="Note 9 - Notes Receivable (Deta" sheetId="48" state="visible" r:id="rId48"/>
    <sheet xmlns:r="http://schemas.openxmlformats.org/officeDocument/2006/relationships" name="Note 10 - Property, Plant and_3" sheetId="49" state="visible" r:id="rId49"/>
    <sheet xmlns:r="http://schemas.openxmlformats.org/officeDocument/2006/relationships" name="Note 10 - Property, Plant and_4" sheetId="50" state="visible" r:id="rId50"/>
    <sheet xmlns:r="http://schemas.openxmlformats.org/officeDocument/2006/relationships" name="Note 11 - Intangible Assets (De" sheetId="51" state="visible" r:id="rId51"/>
    <sheet xmlns:r="http://schemas.openxmlformats.org/officeDocument/2006/relationships" name="Note 11 - Intangible Assets (_2" sheetId="52" state="visible" r:id="rId52"/>
    <sheet xmlns:r="http://schemas.openxmlformats.org/officeDocument/2006/relationships" name="Note 11 - Intangible Assets (_3" sheetId="53" state="visible" r:id="rId53"/>
    <sheet xmlns:r="http://schemas.openxmlformats.org/officeDocument/2006/relationships" name="Note 12 - Other Assets (Details" sheetId="54" state="visible" r:id="rId54"/>
    <sheet xmlns:r="http://schemas.openxmlformats.org/officeDocument/2006/relationships" name="Note 13 - Accounts Payable an_3" sheetId="55" state="visible" r:id="rId55"/>
    <sheet xmlns:r="http://schemas.openxmlformats.org/officeDocument/2006/relationships" name="Note 14 - Notes Payable and C_3" sheetId="56" state="visible" r:id="rId56"/>
    <sheet xmlns:r="http://schemas.openxmlformats.org/officeDocument/2006/relationships" name="Note 14 -  Notes Payable and Co" sheetId="57" state="visible" r:id="rId57"/>
    <sheet xmlns:r="http://schemas.openxmlformats.org/officeDocument/2006/relationships" name="Note 14 -  Notes Payable and _2" sheetId="58" state="visible" r:id="rId58"/>
    <sheet xmlns:r="http://schemas.openxmlformats.org/officeDocument/2006/relationships" name="Note 14 -  Notes Payable and _3" sheetId="59" state="visible" r:id="rId59"/>
    <sheet xmlns:r="http://schemas.openxmlformats.org/officeDocument/2006/relationships" name="Note 14 -  Notes Payable and _4" sheetId="60" state="visible" r:id="rId60"/>
    <sheet xmlns:r="http://schemas.openxmlformats.org/officeDocument/2006/relationships" name="Note 14 -  Notes Payable and _5" sheetId="61" state="visible" r:id="rId61"/>
    <sheet xmlns:r="http://schemas.openxmlformats.org/officeDocument/2006/relationships" name="Note 14 -  Notes Payable and _6" sheetId="62" state="visible" r:id="rId62"/>
    <sheet xmlns:r="http://schemas.openxmlformats.org/officeDocument/2006/relationships" name="Note 14 -  Notes Payable and _7" sheetId="63" state="visible" r:id="rId63"/>
    <sheet xmlns:r="http://schemas.openxmlformats.org/officeDocument/2006/relationships" name="Note 15 - Contingent Liability " sheetId="64" state="visible" r:id="rId64"/>
    <sheet xmlns:r="http://schemas.openxmlformats.org/officeDocument/2006/relationships" name="Note 16 - Stockholders' Equit_2" sheetId="65" state="visible" r:id="rId65"/>
    <sheet xmlns:r="http://schemas.openxmlformats.org/officeDocument/2006/relationships" name="Note 16 - Stockholders' Equit_3" sheetId="66" state="visible" r:id="rId66"/>
    <sheet xmlns:r="http://schemas.openxmlformats.org/officeDocument/2006/relationships" name="Note 16 - Stockholders' Equit_4" sheetId="67" state="visible" r:id="rId67"/>
    <sheet xmlns:r="http://schemas.openxmlformats.org/officeDocument/2006/relationships" name="Note 17 - Fair Value of Finan_3" sheetId="68" state="visible" r:id="rId68"/>
    <sheet xmlns:r="http://schemas.openxmlformats.org/officeDocument/2006/relationships" name="Note 17 - Fair Value of Finan_4" sheetId="69" state="visible" r:id="rId69"/>
    <sheet xmlns:r="http://schemas.openxmlformats.org/officeDocument/2006/relationships" name="Note 18 - Commitments and Con_2" sheetId="70" state="visible" r:id="rId70"/>
    <sheet xmlns:r="http://schemas.openxmlformats.org/officeDocument/2006/relationships" name="Note 19 - Related Party Trans_2" sheetId="71" state="visible" r:id="rId71"/>
    <sheet xmlns:r="http://schemas.openxmlformats.org/officeDocument/2006/relationships" name="Note 20 - Subsequent Events (De" sheetId="72" state="visible" r:id="rId72"/>
  </sheets>
  <definedNames/>
  <calcPr calcId="124519" fullCalcOnLoad="1"/>
</workbook>
</file>

<file path=xl/sharedStrings.xml><?xml version="1.0" encoding="utf-8"?>
<sst xmlns="http://schemas.openxmlformats.org/spreadsheetml/2006/main" uniqueCount="970">
  <si>
    <t>Document And Entity Information - shares</t>
  </si>
  <si>
    <t>9 Months Ended</t>
  </si>
  <si>
    <t>Feb. 28, 2019</t>
  </si>
  <si>
    <t>Apr. 12, 2019</t>
  </si>
  <si>
    <t>Document and Entity Information [Abstract]</t>
  </si>
  <si>
    <t>Entity Registrant Name</t>
  </si>
  <si>
    <t>CLS HOLDINGS USA, INC.</t>
  </si>
  <si>
    <t>Document Type</t>
  </si>
  <si>
    <t>10-Q</t>
  </si>
  <si>
    <t>Current Fiscal Year End Date</t>
  </si>
  <si>
    <t>--05-31</t>
  </si>
  <si>
    <t>Entity Common Stock, Shares Outstanding</t>
  </si>
  <si>
    <t>Amendment Flag</t>
  </si>
  <si>
    <t>false</t>
  </si>
  <si>
    <t>Entity Central Index Key</t>
  </si>
  <si>
    <t>0001522222</t>
  </si>
  <si>
    <t>Entity Current Reporting Status</t>
  </si>
  <si>
    <t>Yes</t>
  </si>
  <si>
    <t>Entity Filer Category</t>
  </si>
  <si>
    <t>Non-accelerated Filer</t>
  </si>
  <si>
    <t>Document Period End Date</t>
  </si>
  <si>
    <t>Feb. 28,
		2019</t>
  </si>
  <si>
    <t>Document Fiscal Year Focus</t>
  </si>
  <si>
    <t>2019</t>
  </si>
  <si>
    <t>Document Fiscal Period Focus</t>
  </si>
  <si>
    <t>Q3</t>
  </si>
  <si>
    <t>Entity Small Business</t>
  </si>
  <si>
    <t>true</t>
  </si>
  <si>
    <t>Entity Emerging Growth Company</t>
  </si>
  <si>
    <t>Entity Ex Transition Period</t>
  </si>
  <si>
    <t>CONDENSED CONSOLIDATED BALANCE SHEETS - USD ($)</t>
  </si>
  <si>
    <t>May 31, 2018</t>
  </si>
  <si>
    <t>Current assets</t>
  </si>
  <si>
    <t>Cash and cash equivalents</t>
  </si>
  <si>
    <t>Accounts receivable</t>
  </si>
  <si>
    <t>Inventory</t>
  </si>
  <si>
    <t>Prepaid expenses and other current assets</t>
  </si>
  <si>
    <t>Redemption premium in transit</t>
  </si>
  <si>
    <t>Total current assets</t>
  </si>
  <si>
    <t>Investment</t>
  </si>
  <si>
    <t>Note receivable</t>
  </si>
  <si>
    <t>Interest receivable</t>
  </si>
  <si>
    <t>Property, plant and equipment, net of accumulated depreciation of $494,439 and $2,674</t>
  </si>
  <si>
    <t>Intangible assets, net of accumulated amortization of $62,856 and $828</t>
  </si>
  <si>
    <t>Goodwill</t>
  </si>
  <si>
    <t>Other assets</t>
  </si>
  <si>
    <t>Total assets</t>
  </si>
  <si>
    <t>Current liabilities</t>
  </si>
  <si>
    <t>Accounts payable and accrued liabilities</t>
  </si>
  <si>
    <t>Accrued compensation, related party</t>
  </si>
  <si>
    <t>Due to related party</t>
  </si>
  <si>
    <t>Accrued interest</t>
  </si>
  <si>
    <t>Accrued interest, related party</t>
  </si>
  <si>
    <t>Notes payable, net of discount of $100,536 and $0</t>
  </si>
  <si>
    <t>Notes payable, related parties</t>
  </si>
  <si>
    <t>Deferred rent obligation</t>
  </si>
  <si>
    <t>Convertible notes payable, net of discount of $351,883 and $561,599</t>
  </si>
  <si>
    <t>Contingent liability</t>
  </si>
  <si>
    <t>Derivative liability</t>
  </si>
  <si>
    <t>Total current liabilities</t>
  </si>
  <si>
    <t>Noncurrent liabilities</t>
  </si>
  <si>
    <t>Accrued interest, long-term</t>
  </si>
  <si>
    <t>Convertible notes payable - Long Term, net of discount of $7,678,852 and $65,918</t>
  </si>
  <si>
    <t>Convertible notes payable, related parties, net of discount of $0 and $733,928</t>
  </si>
  <si>
    <t>Total Liabilities</t>
  </si>
  <si>
    <t>Commitments and contingencies</t>
  </si>
  <si>
    <t xml:space="preserve"> </t>
  </si>
  <si>
    <t>Stockholder's equity</t>
  </si>
  <si>
    <t>Preferred stock, $0.001 par value; 20,000,000 shares authorized; no shares issued</t>
  </si>
  <si>
    <t>Common stock, $0.0001 par value; 250,000,000 shares authorized; 125,814,107 and 50,128,972 shares issued and outstanding at February 28, 2019 and May 31, 2018, respectively</t>
  </si>
  <si>
    <t>Additional paid-in capital</t>
  </si>
  <si>
    <t>Common stock subscribed</t>
  </si>
  <si>
    <t>Accumulated deficit</t>
  </si>
  <si>
    <t>Total stockholder's equity (deficit)</t>
  </si>
  <si>
    <t>Total liabilities and stockholders' equity (deficit)</t>
  </si>
  <si>
    <t>CONDENSED CONSOLIDATED BALANCE SHEETS (Parentheticals) - USD ($)</t>
  </si>
  <si>
    <t>Property, plant and equipment, accumulated depreciation</t>
  </si>
  <si>
    <t>Intangible assets, accumulated amortization</t>
  </si>
  <si>
    <t>Notes payable, discount</t>
  </si>
  <si>
    <t>Convertible notes payable - Long Term, discount</t>
  </si>
  <si>
    <t>Convertible notes payable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outstanding (in Shares)</t>
  </si>
  <si>
    <t>Convertible Debt [Member]</t>
  </si>
  <si>
    <t>Convertible Debt [Member] | Related Party Notes [Member]</t>
  </si>
  <si>
    <t>CONDENSED CONSOLIDATED STATEMENTS OF OPERATIONS - USD ($)</t>
  </si>
  <si>
    <t>3 Months Ended</t>
  </si>
  <si>
    <t>Feb. 28, 2018</t>
  </si>
  <si>
    <t>Revenue</t>
  </si>
  <si>
    <t>Cost of goods sold</t>
  </si>
  <si>
    <t>Gross margin</t>
  </si>
  <si>
    <t>Selling, general and administrative expenses</t>
  </si>
  <si>
    <t>Total operating expenses</t>
  </si>
  <si>
    <t>Operating loss</t>
  </si>
  <si>
    <t>Other (income) expense:</t>
  </si>
  <si>
    <t>Interest expense, net</t>
  </si>
  <si>
    <t>Gain on settlement of debt</t>
  </si>
  <si>
    <t>Loss on modification of debt</t>
  </si>
  <si>
    <t>Loss on note exchange</t>
  </si>
  <si>
    <t>Loss on extinguishment of debt</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EQUITY (Unaudited) - USD ($)</t>
  </si>
  <si>
    <t>Total</t>
  </si>
  <si>
    <t>Oasis Acquisition [Member]</t>
  </si>
  <si>
    <t>Warrants Issued with debt [Member]</t>
  </si>
  <si>
    <t>Placement Agent Warrants [Member]</t>
  </si>
  <si>
    <t>Warrants Issued to Consultants [Member]</t>
  </si>
  <si>
    <t>Special Warrants Issued for Cash [Member]</t>
  </si>
  <si>
    <t>Warrant Issued Due to Penalty [Member]</t>
  </si>
  <si>
    <t>Warrants Issued as Compensation for Offering [Member]</t>
  </si>
  <si>
    <t>Warrants issued to Placement Agent [Member]</t>
  </si>
  <si>
    <t>Special Warrant Issued Due to Penalty [Member]</t>
  </si>
  <si>
    <t>Exchangeable Debt [Member]</t>
  </si>
  <si>
    <t>Commitment Fee [Member]</t>
  </si>
  <si>
    <t>Issued to Officers [Member]</t>
  </si>
  <si>
    <t>To Be Issued to Officers [Member]</t>
  </si>
  <si>
    <t>Common Stock [Member]</t>
  </si>
  <si>
    <t>Common Stock [Member]Oasis Acquisition [Member]</t>
  </si>
  <si>
    <t>Common Stock [Member]Cashless Exercise of Warrant 1 [Member]</t>
  </si>
  <si>
    <t>Common Stock [Member]Cashless Exercise of Warrant 2 [Member]</t>
  </si>
  <si>
    <t>Common Stock [Member]Exchangeable Debt [Member]</t>
  </si>
  <si>
    <t>Common Stock [Member]Commitment Fee [Member]</t>
  </si>
  <si>
    <t>Common Stock [Member]Issued to Officers [Member]</t>
  </si>
  <si>
    <t>Common Stock [Member]Common Stock Issued for Exercise of Special Warrants [Member]</t>
  </si>
  <si>
    <t>Additional Paid-in Capital [Member]</t>
  </si>
  <si>
    <t>Additional Paid-in Capital [Member]Oasis Acquisition [Member]</t>
  </si>
  <si>
    <t>Additional Paid-in Capital [Member]Warrants Issued with debt [Member]</t>
  </si>
  <si>
    <t>Additional Paid-in Capital [Member]Placement Agent Warrants [Member]</t>
  </si>
  <si>
    <t>Additional Paid-in Capital [Member]Warrants Issued to Consultants [Member]</t>
  </si>
  <si>
    <t>Additional Paid-in Capital [Member]Special Warrants Issued for Cash [Member]</t>
  </si>
  <si>
    <t>Additional Paid-in Capital [Member]Cashless Exercise of Warrant 1 [Member]</t>
  </si>
  <si>
    <t>Additional Paid-in Capital [Member]Warrant Issued Due to Penalty [Member]</t>
  </si>
  <si>
    <t>Additional Paid-in Capital [Member]Warrants Issued as Compensation for Offering [Member]</t>
  </si>
  <si>
    <t>Additional Paid-in Capital [Member]Warrants issued to Placement Agent [Member]</t>
  </si>
  <si>
    <t>Additional Paid-in Capital [Member]Special Warrant Issued Due to Penalty [Member]</t>
  </si>
  <si>
    <t>Additional Paid-in Capital [Member]Cashless Exercise of Warrant 2 [Member]</t>
  </si>
  <si>
    <t>Additional Paid-in Capital [Member]Exchangeable Debt [Member]</t>
  </si>
  <si>
    <t>Additional Paid-in Capital [Member]Commitment Fee [Member]</t>
  </si>
  <si>
    <t>Additional Paid-in Capital [Member]Issued to Officers [Member]</t>
  </si>
  <si>
    <t>Additional Paid-in Capital [Member]Common Stock Issued for Exercise of Special Warrants [Member]</t>
  </si>
  <si>
    <t>Stock Payable [Member]</t>
  </si>
  <si>
    <t>Stock Payable [Member]Issued to Officers [Member]</t>
  </si>
  <si>
    <t>Stock Payable [Member]To Be Issued to Officers [Member]</t>
  </si>
  <si>
    <t>Retained Earnings [Member]</t>
  </si>
  <si>
    <t>Balance at May. 31, 2016</t>
  </si>
  <si>
    <t>Balance (in Shares) at May. 31, 2016</t>
  </si>
  <si>
    <t>Common stock issued to consultant</t>
  </si>
  <si>
    <t>Common stock issued to consultant (in Shares)</t>
  </si>
  <si>
    <t>Common stock issued</t>
  </si>
  <si>
    <t>Common stock issued (in Shares)</t>
  </si>
  <si>
    <t>Common stock issued for cash</t>
  </si>
  <si>
    <t>Common stock issued for cash (in Shares)</t>
  </si>
  <si>
    <t>Common stock issued for conversion of debt</t>
  </si>
  <si>
    <t>Common stock issued for conversion of debt (in Shares)</t>
  </si>
  <si>
    <t>Warrants issued with debt</t>
  </si>
  <si>
    <t>Discount on notes from beneficial conversion feature</t>
  </si>
  <si>
    <t>Imputed interest</t>
  </si>
  <si>
    <t>Net loss</t>
  </si>
  <si>
    <t>Settlement of derivative liability</t>
  </si>
  <si>
    <t>Balance at May. 31, 2017</t>
  </si>
  <si>
    <t>Balance (in Shares) at May. 31, 2017</t>
  </si>
  <si>
    <t>Balance at May. 31, 2018</t>
  </si>
  <si>
    <t>Foreign currency transaction loss on equity offering</t>
  </si>
  <si>
    <t>Common stock issued in connection with Oasis acquisition</t>
  </si>
  <si>
    <t>Common stock issued in connection with Oasis acquisition (in Shares)</t>
  </si>
  <si>
    <t>Units issued as compensation for offering</t>
  </si>
  <si>
    <t>Units issued as compensation for offering (in Shares)</t>
  </si>
  <si>
    <t>Cashless exercise of warrant</t>
  </si>
  <si>
    <t>Cashless exercise of warrant (in Shares)</t>
  </si>
  <si>
    <t>Reclassification of derivative upon adoption of ASU 2017-11 | Accounting Standards Update 2017-11 [Member]</t>
  </si>
  <si>
    <t>Derivative valuation of reset event</t>
  </si>
  <si>
    <t>Balance at Feb. 28, 2019</t>
  </si>
  <si>
    <t>Balance (in Shares) at Feb. 28, 2019</t>
  </si>
  <si>
    <t>CONDENSED CONSOLIDATED STATEMENTS OF CASH FLOWS - USD ($)</t>
  </si>
  <si>
    <t>CASH FLOWS FROM OPERATING ACTIVITIES</t>
  </si>
  <si>
    <t>Adjustments to reconcile net loss to net cash used in operating activities:</t>
  </si>
  <si>
    <t>Warrants issued to placement agent</t>
  </si>
  <si>
    <t>Warrants and Special Warrants issued to penalty</t>
  </si>
  <si>
    <t>Units issued to placement agent</t>
  </si>
  <si>
    <t>Non-cash offering costs of equity financing</t>
  </si>
  <si>
    <t>Stock-based compensation</t>
  </si>
  <si>
    <t>Fair value of shares issued to consultants</t>
  </si>
  <si>
    <t>Fair value of shares issued in settlement</t>
  </si>
  <si>
    <t>Gain / loss on modification of debt</t>
  </si>
  <si>
    <t>(Gain) loss on note exchange</t>
  </si>
  <si>
    <t>Expense from derivative triggering event</t>
  </si>
  <si>
    <t>Amortization of debt discounts</t>
  </si>
  <si>
    <t>Amortization of deferred financing costs</t>
  </si>
  <si>
    <t>Depreciation and amortization expense</t>
  </si>
  <si>
    <t>Changes in assets and liabilities:</t>
  </si>
  <si>
    <t>Prepaid expenses</t>
  </si>
  <si>
    <t>Accounts payable and accrued expenses</t>
  </si>
  <si>
    <t>Accrued compensation</t>
  </si>
  <si>
    <t>Due to related parties</t>
  </si>
  <si>
    <t>Deferred rent liability</t>
  </si>
  <si>
    <t>Net cash used in operating activities</t>
  </si>
  <si>
    <t>CASH FLOWS FROM INVESTING ACTIVITIES</t>
  </si>
  <si>
    <t>Payments to purchase property, plant and equipment</t>
  </si>
  <si>
    <t>Payments to acquire note receivable</t>
  </si>
  <si>
    <t>Payment for investment in Alternative Solutions, net of cash received of $14,612</t>
  </si>
  <si>
    <t>Net cash used in investing activities</t>
  </si>
  <si>
    <t>CASH FLOWS FROM FINANCING ACTIVITIES</t>
  </si>
  <si>
    <t>Proceeds from related party convertible notes payable</t>
  </si>
  <si>
    <t>Proceeds from related party notes payable</t>
  </si>
  <si>
    <t>Proceeds from notes payable</t>
  </si>
  <si>
    <t>Proceeds from convertible notes payable</t>
  </si>
  <si>
    <t>Principal payments on notes payable</t>
  </si>
  <si>
    <t>Principal payments on related party notes payable</t>
  </si>
  <si>
    <t>Repayments of convertible notes payable</t>
  </si>
  <si>
    <t>Proceeds from sale of equity</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tible note issued for unpaid accrued salary</t>
  </si>
  <si>
    <t>Related party notes payable reclassified as related party convertible notes payable</t>
  </si>
  <si>
    <t>Beneficial conversion feature on convertible notes</t>
  </si>
  <si>
    <t>Note payable exchanged for common stock</t>
  </si>
  <si>
    <t>Shares issued for settlement of accounts payable</t>
  </si>
  <si>
    <t>Discount on convertible notes payable due to derivative</t>
  </si>
  <si>
    <t>Charge to paid-in capital for par value of shares issued in cashless exercise of warrants</t>
  </si>
  <si>
    <t>Reclassify derivative liability to paid-in capital upon adoption of ASU 2017-11</t>
  </si>
  <si>
    <t>Shares issued for services from stock payable</t>
  </si>
  <si>
    <t>Note 1 - Nature of Business and Significant Accounting Policies</t>
  </si>
  <si>
    <t>Accounting Policies [Abstract]</t>
  </si>
  <si>
    <t>Organization, Consolidation, Basis of Presentation, Business Description and Accounting Policies [Text Block]</t>
  </si>
  <si>
    <t>Note 1 – Nature of Business and Significant Accounting Policies Basis of Presentation These financial statements and related notes are presented in accordance with accounting principles generally accepted in the United States and are expressed in US dollars. 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roprietary process or otherwise earned any revenues from it. The Company plans to generate revenues through licensing, fee-for-service and joint venture arrangements related to its proprietary method of extracting cannabinoids from cannabis plants and converting the resulting cannabinoid extracts into saleable concentrates. On December 4, 2017, the Company and Alternative Solutions, LLC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The Company has adopted a fiscal year end of May 31st. On October 31, 2018, the Company, CLS Massachusetts,, and In Good Health, Inc. (“IGH”), a Massachusetts not-for-profit corporation, which converted to a for-profit corporation on November 6, 2018 (the “Conversion”), entered into an Option Agreement (the “Option Agreement”). Under the terms of the Option Agreement, CLS Massachusetts has an exclusive option to acquire all of the outstanding capital stock of IGH (the “Option”) during the period beginning on the earlier of the date that is one year after the effective date of the Conversion and December 1, 2019, and ending on the date that is 60 days after such date (the “Option Period”). (See note 4). On October 31, 2018, as consideration for the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Receivable”), which bears interest at the rate of 6% per annum and matures on October 31, 2021. On September 13, 2018, we entered into a non-binding letter of intent (the “CannAssist LOI”) with CannAssist, LLC, a Massachusetts limited liability company (“CannAssist”), setting forth the terms and conditions upon which we propose to form an 80/20 joint venture with CannAssist, of which we would own 80%. CannAssist plans to build out a recreationally licensed cultivation grow facility in Leicester, Massachusetts (the “Leicester Facility”). The planned Leicester Facility is in possession of its host community agreement and has applied for a recreational license and is awaiting state approval. We intend to use a portion of the net proceeds of our 2018 Convertible Debenture Offering to fund construction activities at the Leicester Facility. We have not entered into any definitive agreements regarding the transactions contemplated by the CannAssist LOI, and there is no guarantee that these transactions will clos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11,972,015 and $52,964 as of February 28, 2019 and May 31, 2018,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no bad debts expense during the three and nine months ended February 28, 2019 and 2018. Segment Reporting Under FASB ASC 280-10-50, the Company operates two business segments: Cannabis Dispensary Segment, and Cannabis Production Segment, and will evaluate additional segment disclosure requirements as it expands its operation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s. Our cannabis products consists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the estimated useful lives. Computer equipment is being depreciated over a three-year perio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with the exception of the amortization of the cost of two major video productions. A music video and reality/lifestyle video were both produced in 2017. The remaining amount that hasn’t been expensed is listed on the schedule in Note 7. Total recognized advertising and promotion expenses were $381,082 and $26,549 for the three months ended February 28, 2019 and 2018, respectively; total recognized advertising and promotion expenses were $1,134,322 and $31,797 for the nine months ended February 28, 2019 and 2018, respectively. Research and Development Research and development expenses are charged to operations as incurred. The Company incurred no research and development costs for the three and nine months ended February 28, 2019 and 2018, respectively.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7). On June 1, 2018, the Company adopted ASU 2017-11 and accordingly reclassified the fair value of the reset provisions embedded in convertible notes payable and certain warrants with embedded anti-dilutive provisions from liability to equity in the aggregate amount of $1,265,751. 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ur subsidiary at the point of sale, at which time payment is received. Management estimates an allowance for sales returns. The Company also recognizes revenue from Serenity Wellness Products LLC and Serenity Wellness Growers LLC, d/b/a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February 28, 2019. 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19 and 2018.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Accounting standards promulgated by the Financial Accounting Standards Board (“FASB”) are subject to change. Changes in such standards may have an impact on the Company’s future financial statements. The following is a summary of recent accounting developments. In August 2016, the FASB issued Accounting Standards Update (“ASU”) 2016-15, Statement of Cash Flows (Topic 230). In January 2017, the FASB issued ASU No. 2017-04, Simplifying the Test for Goodwill Impairment In May 2017, the FASB issued ASU No. 2017-09, Stock Compensation - Scope of Modification Accounting Effective June 1, 2018, the Company adopted Accounting Standards Codification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Management does not believe that any other recently issued, but not yet effective, accounting standards, if currently adopted, would have a material effect on the accompanying unaudited condensed consolidated financial statements. Adoption of Accounting Standard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une 1, 2018, the Company adopted ASU 2017-11 and accordingly reclassified the fair value of the reset provisions embedded in convertible notes payable and certain warrants with embedded anti-dilutive provisions from liability to equity in the aggregate amount of $1,265,751.</t>
  </si>
  <si>
    <t>Note 2 - Going Concern</t>
  </si>
  <si>
    <t>Organization, Consolidation and Presentation of Financial Statements [Abstract]</t>
  </si>
  <si>
    <t>Substantial Doubt about Going Concern [Text Block]</t>
  </si>
  <si>
    <t>Note 2 – Going Concern As shown in the accompanying financial statements, the Company has incurred net losses from operations resulting in an accumulated deficit of $42,756,743 as of February 28, 2019. The Company’s auditors stated in their opinion on the Company’s financial statements for the year ended May 31, 2018 that there was substantial doubt about the Company’s ability to continue as a going concern, and that further losses we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 began generating revenue from operations with the Acquisition of Alternative Solutions on June 27, 2018 (note 3). Management intends to finance operating costs over the next twelve months with loans,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t>
  </si>
  <si>
    <t>Note 3 - Acquisition of Alternative Solutions, LLC</t>
  </si>
  <si>
    <t>Business Combinations [Abstract]</t>
  </si>
  <si>
    <t>Business Combination Disclosure [Text Block]</t>
  </si>
  <si>
    <t xml:space="preserve">Note 3 – Acquisition of Alternative Solutions, LLC On June 27, 2018, the Company closed on the purchase of all of the membership interests in Alternative Solutions and its three operating subsidiaries (collectively, the “Oasis LLCs”) from the members of such entities (other than Alternative Solutions). The Oasis LLCs operate a fully integrated cannabis business in Las Vegas, Nevada, including a grow; extraction, conversion and processing facility; and a retail dispensary. The closing occurred pursuant to a Membership Interest Purchase Agreement (the “Acquisition Agreement”) entered into between the Company and Alternative Solutions on December 4, 2017, as amended.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revised structure of the transaction is referenced in the Oasis Note, which modified the Acquisition Agreement.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see note 14), (the “Oasis Note”), and 22,058,823 shares of its common stock (see note 16),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see note 16). The Company then applied for regulatory approval to own the additional 90% in membership interests in the Oasis LLCs, which it received on December 12, 2018. The number of Purchase Price Shares was equal to 80% of the offering price of the Company’s common stock in its last equity offering, which price was $0.34 per share. The Oasis Note is secured by a first priority security interest over the membership interests in Alternative Solutions and the Oasis LLCs, as well as by the assets of the Oasis LLCs. The Company also delivered a confession of judgment to a representative of the sellers that will become effective, in general, if the Company defaults under the Oasis Note. A claim has been made that Oasis owes certain amounts to a consultant; Oasis disputes this claim. If the Company makes any payments in connection with this claim post-closing, generally speaking, the Company will be entitled to deduct the present value of such payments from the principal amount due under the Oasis Note. This claim has been accrued on the Company’s balance sheet as of February 28, 2019. The sellers are also entitled to a $1,000,000 payment from the Company on May 30, 2020 if the Oasis LLCs have maintained an average revenue of $20,000 per day during the 2019 calendar year. The fair value of this contingent consideration was $678,111 as determined by the Company’s outside valuation consultants. This amount is recorded as contingent liability on the Company’s balance sheet at February 28, 2019. 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he above estimated fair value of the intangible assets is based on a preliminary purchase price allocation prepared by a third party valuation exper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Pro forma results The following table sets forth the unaudited pro forma results of the Company as if the acquisition of the Oasis LLCs was effective on the first day of each of the three and nine months periods presented. These combined results are not necessarily indicative of the results that may have been achieved had the companies always been combined.
Three months ended February 28,
2019
2018
(unaudited)
(unaudited)
Revenues $ 2,372,790 $ 1,827,999
Net loss $ (12,850,356
) $ (10,839,019
)
Basic net loss per share $ (0.10
) $ (0.17
)
Diluted net loss per share $ (0.10
) $ (0.17
)
Weighted average shares - basic 124,346,650 62,460,767
Weighted average shares - diluted 124,346,650 62,460,767
Nine months ended February 28,
2019
2018
(unaudited)
(unaudited)
Revenues $ 6,299,932 $ 5,139,455
Net loss $ (24,402,155
) $ (14,632,294
)
Basic net loss per share $ (0.26
) $ (0.25
)
Diluted net loss per share $ (0.26
) $ (0.25
)
Weighted average shares - basic 95,132,835 58,988,122
Weighted average shares - diluted 95,132,835 58,988,122 </t>
  </si>
  <si>
    <t>Note 4 - Joint Venture and Option Transaction</t>
  </si>
  <si>
    <t>Equity Method Investments and Joint Ventures [Abstract]</t>
  </si>
  <si>
    <t>Equity Method Investments and Joint Ventures Disclosure [Text Block]</t>
  </si>
  <si>
    <t>Note 4 – Joint Venture and Option Transaction In Good Health On October 31, 2018, the Company, CLS Massachusetts, Inc., a Massachusetts corporation and a wholly-owned subsidiary of the Company (“CLS Massachusetts”), and In Good Health, Inc. (“IGH”), a Massachusetts not-for-profit corporation, which converted to a for-profit corporation on November 6, 2018 (the “Conversion”), entered into an Option Agreement (the “Option Agreement”). Under the terms of the Option Agreement, CLS Massachusetts has an exclusive option to acquire all of the outstanding capital stock of IGH (the “Option”) during the period beginning on the earlier of the date that is one year after the effective date of the Conversion and December 1, 2019, and ending on the date that is 60 days after such date (the “Option Period”). If CLS Massachusetts exercises the Option, the Company, a wholly-owned subsidiary of the Company and IGH will enter into a merger agreement (the form of which has been agreed to by the parties) (the “IGH Merger Agreement”).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Receivable”), which bears interest at the rate of 6% per annum and matures on October 31, 2021. To secure the obligations of IGH to the Company under the Loan Agreement and the IGH Note Receivable, the Company and IGH entered into a Security Agreement dated as of October 31, 2018 (the “IGH Security Agreement”), pursuant to which IGH granted to the Company a first priority lien on and security interest in all personal property of IGH. If the Company does not exercise the Option on or prior to the date that is 30 days following the end of the Option Period, the Loan Amount will be reduced to $2,500,000 as a break-up fee (the “Break-Up Fee”), except in the event of a Purchase Exception (as defined in the Option Agreement), in which case the Break-Up Fee will not apply and there will be no reduction to the Loan Amount. CannAssist On September 13, 2018, we entered into a non-binding letter of intent (the “CannAssist LOI”) with CannAssist, LLC, a Massachusetts limited liability company (“CannAssist”), setting forth the terms and conditions upon which we propose to form an 80/20 joint venture with CannAssist, of which we would own 80%. CannAssist plans to build out a recreationally licensed cultivation grow facility in Leicester, Massachusetts (the “Leicester Facility”). The planned Leicester Facility is in possession of its host community agreement and has applied for a recreational license and is awaiting state approval. We intend to use a portion of the net proceeds of our 2018 Convertible Debenture Offering to fund construction activities at the Leicester Facility. We have not entered into any definitive agreements regarding the transactions contemplated by the CannAssist LOI, and there is no guarantee that these transactions will close. On November 7, 2018, we amended the CannAssist LOI to extend the termination date to January 15, 2019 and further amended it effective January 15, 2019 to extend the termination date to July 1, 2019.</t>
  </si>
  <si>
    <t>Note 5 - Accounts Receivable</t>
  </si>
  <si>
    <t>Receivables [Abstract]</t>
  </si>
  <si>
    <t>Loans, Notes, Trade and Other Receivables Disclosure [Text Block]</t>
  </si>
  <si>
    <t>Note 5 – Accounts Receivable Accounts receivable was $295,013 and $0 at February 28, 2019 and May 31, 2018, respectively. No allowance for doubtful accounts was necessary during the three and nine months ended February 28, 2019 and 2018.</t>
  </si>
  <si>
    <t>Note 6 - Inventory</t>
  </si>
  <si>
    <t>Inventory Disclosure [Abstract]</t>
  </si>
  <si>
    <t>Inventory Disclosure [Text Block]</t>
  </si>
  <si>
    <t>Note 6 – Inventory Inventory, consisting of material, overhead, labor, and manufacturing overhead, is stated at the lower of cost (first-in, first-out) or market, and consists of the following:
February 28,
May 31,
2019
2018
Raw materials $ 295,822 $ -
Finished goods 309,974 -
Total $ 605,796 $ -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Note 7 - Prepaid Expenses and Other Current Assets</t>
  </si>
  <si>
    <t>Disclosure Text Block Supplement [Abstract]</t>
  </si>
  <si>
    <t>Other Assets Disclosure [Text Block]</t>
  </si>
  <si>
    <t xml:space="preserve">Note 7 – Prepaid Expenses and Other Current Assets Prepaid expenses consisted of the following at February 28, 2019 and May 31, 2018:
February 28,
May 31,
2019
2018
Prepaid insurance $ 14,218 $ -
Prepaid license fees 130,412 -
Prepaid legal fees 16,410 1,410
Prepaid fixed assets 460,901
Prepaid rent 6,961
Deposits on inventory 83,837 -
Total $ 712,739 $ 1,410 </t>
  </si>
  <si>
    <t>Note 8 - Redemption Premium in Transit</t>
  </si>
  <si>
    <t>Redemption Premium in Transit [Abstract]</t>
  </si>
  <si>
    <t>Redemption Premium in Transit [Text Block]</t>
  </si>
  <si>
    <t>Note 8 – Redemption Premium in Transit During the three months ended February 28, 2019, the Company executed a redemption notice with respect to two of the convertible notes payable to redeem all outstanding principal, accrued interest and redemption premiums thereunder. The total amount due to the note holder is $964,788, which includes $250,000 in principal, $62,500 in redemption premium and $2,630 in accrued interest for one note, and $500,000 in principal, $125,000 in redemption premium and $24,658 in accrued interest for the other note. The redemption date is March 1, 2019, and the redemption amount is shown as a current asset on the Company’s balance sheet as of February 28, 2019.</t>
  </si>
  <si>
    <t>Note 9 - Notes Receivable</t>
  </si>
  <si>
    <t>Other Current Assets [Text Block]</t>
  </si>
  <si>
    <t>Note 9 – Notes Receivable PRH Note Receivable During the year ended May 31, 2015, the Company loaned $500,000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We suspended our plans to operate in Colorado due to regulatory delays and have not yet determined when we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note by $50,000 to reflect this payment. The receivable is recorded on the balance sheet as of February 28, 2019 in the amount of $0, net of allowance in the amount of $450,000. IGH Note Receivable On October 31, 2018, in connection with an option to purchase transaction (see note 4), the Company loaned $5,000,000 (the “IGH Note) to In Good Health, Inc., a Massachusetts not-for-profit corporation (“IGH”); on November 6, 2018, IGH converted to a for-profit corporation. This Note bears interest at the rate of 6% per annum. On March 1, 2020 (the “Initial Payment Date”), all accrued interest shall be added to the outstanding principal due hereunder and such amount shall be payable in eight equal quarterly installments, commencing on the Initial Payment Date, together with interest accruing after the Initial Payment Date. The IGH Note shall mature and all outstanding principal, accrued interest and any other amounts due hereunder, shall become due and payable in full on the third anniversary of the IGH Note. The IGH Note was issued in connection with a loan agreement and security agreement between the Company and IGH, and an option agreement between the Company and IGH, among others (the “IGH Option Agreement”), in both cases dated as of October 31, 2018 and the other agreements and documents executed and/or delivered in connection therewith (collectively the “IGH Loan Documents”), and is secured by the collateral described in the IGH Loan Documents and by such other collateral as may in the future be granted to the Company to secure the IGH Note. During the three months and nine ended February 28, 2019, the Company recorded interest income in the amount of $73,973 and $98,631, respectively, in connection with the IGH Note. At February 28, 2019, principal in the amount of $5,000,000 and interest receivable in the amount of $96,631 due under the IGH Note are classified as non-current assets on the Company’s balance sheet. CannAssist Note Receivable On January 29, 2019, the Company made a line of credit loan to CannAssist (the “CanAssist Note”), in the principal amount of up to $500,000. Any draws on the line of credit in excess of $150,000 will only be made in the sole discretion of the Company. The Loan bears interest at the rate of 8% per annum and is personally guaranteed by the two equity owners of CannAssist. Payments on the loan will commence on July 1, 2019 and the Note will mature on December 1, 2019. At February 28, 2019, the principal amount of $150,000 and interest receivable in the amount of $987 due under the CannAssist Note are classified as non-current assets on the Company’s balance sheet.</t>
  </si>
  <si>
    <t>Note 10 - Property, Plant and Equipment</t>
  </si>
  <si>
    <t>Property, Plant and Equipment [Abstract]</t>
  </si>
  <si>
    <t>Property, Plant and Equipment Disclosure [Text Block]</t>
  </si>
  <si>
    <t>Note 10 – Property, Plant and Equipment Property, plant and equipment consisted of the following at February 28, 2019 and May 31, 2018.
February 28,
May 31,
2019
2018
Office equipment 1,217,563 2,674
Furniture and fixtures 59,617 -
Leasehold improvements $ 764,423 $ -
Less: accumulated depreciation (494,439
) (2,674
)
Property, plant, and equipment, net $ 1,547,164 $ - During the nine months ended February 28, 2019, the Company acquired property, plant, and equipment with an aggregate fair value of $933,142 with the acquisition of Alternative Solutions, LLC. See note 3. Depreciation of property, plant, and equipment was $45,045 and $223 for the three months ended February 28, 2019 and 2018 respectively. Depreciation of property, plant, and equipment was $121,212 and $669 for the nine months ended February 28, 2019 and 2018 respectively.</t>
  </si>
  <si>
    <t>Note 11 - Intangible Assets</t>
  </si>
  <si>
    <t>Goodwill and Intangible Assets Disclosure [Abstract]</t>
  </si>
  <si>
    <t>Goodwill and Intangible Assets Disclosure [Text Block]</t>
  </si>
  <si>
    <t xml:space="preserve">Note 1 1 – Intangible Assets Intangible assets consisted of the following at February 28, 2019 and May 31, 2018.
February 28, 2019
Accumulated
Gross
Amortization
Net
Intellectual Property $ 319,600 $ (15,981
) $ 303,619
License &amp; Customer Relations 990,000 (24,750
) 965,250
Tradenames - Trademarks 301,000 (15,051
) 285,949
Non-compete Agreements 27,000 (6,750
) 20,250
Domain Names 2,600 (324
) 2,276
Total $ 1,640,020 $ (62,856
) $ 1,577,344
May 31, 2018
Accumulated
Gross
Amortization
Net
Intellectual Property $ - $ - $ -
License &amp; Customer Relations - - -
Tradenames - Trademarks - - -
Non-compete Agreements - - -
Domain names 1,726 (828
) 898
Total $ 1,726 $ (828
) $ 898 Total amortization expense charged to operations for the three months ended February 28, 2019 and 2018 was $20,952 and $108, respectively. Total amortization expense charged to operations for the nine months ended February 28, 2019 and 2018 was $62,856 and $324, respectively.
Amount to be amortized during the twelve months ended February 28,
2019 $ 27,379
2020 164,103
2021 164,103
2022 164,103
2023 164,103
Thereafter 893,553
$ 1,577,344 </t>
  </si>
  <si>
    <t>Note 12 - Other Assets</t>
  </si>
  <si>
    <t>Other Non-current Assets Disclosure [Abstract]</t>
  </si>
  <si>
    <t>Other Non-current Assets Disclosure [Text Block]</t>
  </si>
  <si>
    <t xml:space="preserve">Note 1 2 – Other Assets Other assets included the following as of February 28, 2019 and May 31, 2018, respectively:
February 28,
May 31,
2019
2018
Security deposits 160,450 -
$ 160,450 $ - </t>
  </si>
  <si>
    <t>Note 13 - Accounts Payable and Accrued Liabilities</t>
  </si>
  <si>
    <t>Payables and Accruals [Abstract]</t>
  </si>
  <si>
    <t>Accounts Payable and Accrued Liabilities Disclosure [Text Block]</t>
  </si>
  <si>
    <t xml:space="preserve">Note 1 3 – Accounts Payable and Accrued Liabilities Accrued expenses consisted of the following at February 28, 2019 and May 31, 2018:
February 28,
May 31,
2019
2018
Trade accounts payable $ 655,518 $ 726,457
Accrued payroll and payroll taxes 281,584 44,465
Accrued liabilities 457,251 -
Deferred rent liability - 55,699
Total $ 1,394,353 $ 826,621 </t>
  </si>
  <si>
    <t>Note 14 - Notes Payable and Convertible Notes Payable</t>
  </si>
  <si>
    <t>Debt Disclosure [Abstract]</t>
  </si>
  <si>
    <t>Debt Disclosure [Text Block]</t>
  </si>
  <si>
    <t>Note 1 4 – Notes Payable and Convertible Notes Payable Notes Payable
February 28,
May 31,
2019
2018
On February 7, 2018, the Company issued a note payable to Todd Blatt in the amount of $210,000 the “Blatt Note”). This note accrues interest at a rate of 6% per annum and is due on February 7, 2019. During the nine months ended February 28, 2019, the Company accrued interest in the amount of $1,726 on the Blatt Note. On July 20, 2018, the Company made principal and interest payments in the amount of $210,000 and $5,627, respectively, on the Blatt Note. $ - $ 210,000
On February 7, 2018, the Company issued a note payable to AJG Group in the amount of $200,000 the “AJG Note”). This note accrues interest at a rate of 6% per annum and is due on February 7, 2019. During the nine months ended February 28, 2019, the Company accrued interest in the amount of $641 on the AJG Note. On July 9, 2018, the Company made principal and interest payments in the amount of $100,000 and $3,337, respectively, on the AJG Note. - 100,000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nine months ended February 28, 2019, $88,644 of this discount was charged to operations. During the nine months ended February 28, 2019, the Company accrued interest in the amount of $164,000 on the Oasis Note. 4,000,000 -
Total – Notes Payable $ 4,000,000 $ 310,000
Less: Discount (100,536
) -
Notes Payable, Net of Discounts $ 3,899,464 $ 310,000
Current portion $ 3,899,464 $ 310,000
Long term portion $ - $ - Related Party Convertible Demand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and forego the issuance of warrants to purchase the Company’s common stock upon conversion. This resulted in the issuance of an additional 7,609,910 shares compared to the original number of shares issuable upon conversion of the Insider Loans prior to the Omnibus Loan Amendment. The Company valued the shares at $0.125, which was the market price of the Company’s stock at the conversion date, and charged the amount of $951,239 to loss on modification of debt during the twelve months ended May 31, 2017. The Company entered into the Omnibus Loan Amendment in order to ease the debt burden on the Company and prevent it from defaulting on the Insider Loans.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On January 10, 2018, effective December 1, 2017, the Company entered into an Omnibus Amendment to Convertible Notes (the “Second Omnibus Loan Agreement”) with Jeffrey I. Binder, an officer and director of the Company, and Newcan Investment Partners LLC, an entity owned by Frank Koretsky, a director of the Company. The Second Omnibus Loan Agreement provides that the conversion price of all outstanding convertible promissory notes issued to either Mr. Binder or Newcan Investment Partners, LLC as of the date of the Agreement would be increased from $0.25 to $0.3125 per share of common stock. The remaining terms of such notes remain unchanged. The following tables summarize the Company’s loan balances at February 28, 2019 and May 31, 2018:
February 28,
May 31,
2019
2018
Notes payable to Jeffrey Binder, an officer and director of the Company, for advances to fund operations (the “Binder Funding Notes”). The Binder Funding Notes bear interest at a rate of 10% per annum, have no maturity date and are due on demand. Effective May 31, 2017, pursuant to the Omnibus Loan Amend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which were converted or repaid as of May 31, 2018.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During the nine months ended February 28, 2019, Mr. Binder advanced a total of $211,700 to the Company under the Binder Funding Notes. During the nine months ended February 28, 2019, the Company made principal payments to in the amount of $211,837 under the Binder Funding Notes. During the nine months ended February 28, 2019, the Company accrued interest in the amount of $1,710 on the Binder Funding Notes. During the nine months ended February 28, 2019, discounts in the aggregate amount of $211,702 related to the beneficial conversion feature of the Binder Funding Notes were charged to additional-paid in capital and amortized to interest expense. $ - $ 137
February 28, 2019
May 31, 2018
Notes payable to Newcan Investment Partners, LLC (“Newcan”), an entity owned by Frank Koretsky, a director of the Company, for advances to fund operations (the “Newcan Funding Notes”). The Newcan Funding Notes bear interest at a rate of 10% per annum, have no maturity date and are due on demand.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which were converted or repaid as of May 31, 2018.).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During the nine months ended February 28, 2019, principal in the amount of $75,000 and accrued interest in the amount of $1,931 was transferred out of the Newcan Funding Notes and used to create a new convertible note payable to Newcan (“Newcan Convertible Note 8”). During the nine months ended February 28, 2019, the Company accrued interest in the amount of $1,377 on the Newcan Funding Notes. - 75,000
Total – Demand Convertible Notes Payable, Related Parties $ - $ 75,137
Total – Demand Convertible Notes Payable, Related Parties - Current portion $ - $ 75,137
Total – Demand Convertible Notes Payable, Related Parties - Long term portion $ - $ - Convertible Notes Payable, Related Parties
February 28, 2019
May 31, 2018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twelve months ended May 31, 2018, $942 of this discount was charged to operations. During the twelve months ended May 31, 2018, the Company accrued interest in the amount of $685 on this note. During the nine months ended February 28, 2019, interest in the amount of $562 was accrued on the Lamadrid note. During the nine months ended February 28, 2019, the Lamadrid Note, in the amount of $32,497, of which $31,250 was principal and $1,247 was accrued interest, was converted into 103,989 shares of common stock. During the nine months ended February 28, 2019 the remaining discount in the amount of $30,308 was charged to operations. $ - $ 31,250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twelve months ended May 31, 2018, the Company amortized $1,890 of this discount to interest expense. During the twelve months ended May 31, 2018 and 2017, interest in the amount of $565 and $0 was accrued on Binder Convertible Note 9, respectively. During the nine months ended February 28, 2019, interest in the amount of $699 was accrued on the Binder Convertible Note 9. During the nine months ended February 28, 2019, the Company made a principal payment in the amount of $37,500 on the Binder Convertible Note 9. During the nine months ended February 28, 2019 the remaining discount in the amount of $35,610 was charged to operations. - 37,500
February 28, 2019
May 31, 2018
Unsecured convertible note issued to Newcan, an entity owned by Frank Koretsky, a director of the Company, dated, August 6, 2018 in the original amount of $75,000 (the “Newcan Convertible Note 8”). The Newcan Convertible Note 8 was funded with the conversion of $75,000 of advances Newcan made to the Company under the Newcan Funding Notes. This note bears interest at the rate of 10% per annum. No interest payments are required until October 1, 2019,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his note and accrued interest under the note may be converted, in whole or in part, into one share of common stock for each $0.40 converted. The Company recognized a discount of $58,594 on the Newcan Convertible Note 8 related to the value of the beneficial conversion feature at the time of issuance. During the nine months ended February 28, 2019, the Company accrued interest expense in the amount of $1,603 on this note. During the nine months ended February 28, 2019, the note holder converted $78,534, of which $75,000 was principal and $3,534 was accrued interest into 196,336 shares of common stock. Also during the nine months ended February 28, 2019, the remaining discount in the amount of $57,322 was charged to operations. - -
Total – Convertible Notes Payable, Related Parties $ - $ 68,750
Less: Discount - (65,918
)
Convertible Notes Payable, Related Parties, Net of Discounts $ - $ 2,832
Convertible Notes Payable, Related Parties, Net of Discounts, Current Portion $ - $ 2,832
Convertible Notes Payable, Related Parties, Net of Discounts, Long-term Portion - - Convertible Notes Payable
February 28, 2019
May 31, 2018
Convertible promissory note payable to Darling Capital, LLC (the “Darling Note”) dated February 5, 2018 and bearing interest at a rate of 8% per annum. The lender loaned the Company $500,000 and the Darling Note has an original issue discount of $50,000. The Darling Note is due eighteen months from the date of issue. Darling may, at its option, convert all or a portion of the Darling Note and accrued but unpaid interest into shares of common stock at a conversion price of $0.3125 per share. The Darling Note also contains a reset feature, whereby, absent certain exceptions, if the Company issues equity securities at an effective price less than $0.3125 per share of common stock, the conversion price of the Darling Note will be reset to such lower price. The Company recognized a discount of $550,000 on the Darling Note related to the beneficial conversion feature at the time of issuance. During the twelve months ended May 31, 2018, $40,427 of this discount was charged to operations. During the twelve months ended May 31, 2018, the Company accrued interest in the amount of $13,863 on this note. During the nine months ended February 28, 2019, the Company accrued interest in the amount of $1,447 on this note. During the nine months ended February 28, 2019, the holder of the Darling Note converted $565,000, of which $550,000 was principal and $15,000 was accrued interest, into 1,808,000 shares of common stock. Also, during the nine months ended February 28, 2019, the remaining discount in the amount of $509,573 was charged to operations. $ - $ 550,000
Convertible promissory note payable to Efrat Investments, LLC (the “Efrat Note”) dated February 12, 2018 and bearing interest at a rate of 8% per annum. The lender loaned the Company $50,000 and the Efrat Note has an original issue discount of $5,000. The Efrat Note is due eighteen months from the date of issue. Efrat may, at its option, convert all or a portion of the Efrat Note and accrued but unpaid interest into shares of common stock at a conversion price of $0.3125 per share. The Efrat Note also contains a reset feature, whereby, absent certain exceptions, if the Company issues equity securities at an effective price less than $0.3125 per share of common stock, the conversion price of the Efrat Note will be reset to such lower price. The Company recognized a discount of $55,000 on the Efrat Note related to the beneficial conversion feature at the time of issuance. During the twelve months ended May 31, 2018, $2,974 of this discount was charged to operations. During the twelve months ended May 31, 2018, the Company accrued interest in the amount of $1,302 on this note. During the nine months ended February 28, 2019, the Company accrued interest in the amount of $898 on this note. During the nine months ended February 28, 2019, the holder of the Efrat Note converted $57,200, of which $55,000 was principal and $2,200 was accrued interest into 183,040 shares of common stock. Also during the nine months ended February 28, 2019, the remaining discount in the amount of $52,026 was charged to operations. - 55,000
February 28, 2019
May 31, 2018
Convertible promissory note payable to YA II PN, Ltd. (the “YA II PN Note”) dated May 14, 2018 and bearing interest at a rate of 8% per annum. The lender loaned the Company $750,000, and the note is due on November 14, 2019. YA II PN may, at its option, convert all or a portion of the YA II PN Note and accrued but unpaid interest into shares of common stock at a conversion price of $0.40 per share. The YA II PN Note also contains a reset feature, whereby, absent certain exceptions, if the Company issues equity securities at an effective price less than $0.40 per share of common stock, the conversion price of the YA II PN Note will be reset to such lower price. The Company recognized a discount of $750,000 related to the beneficial conversion feature at the time of issuance. Commencing on December 1, 2018, absent certain exceptions, the first of eight payments in the amount of $93,750 will become due; subsequent payments will become due on the first day of each of the following months until paid in full. During the twelve months ended May 31, 2018, $23,224 of this discount was charged to operations. During the twelve months ended May 31, 2018, the Company accrued interest in the amount of $2,795 on this note. During the nine months ended February 28, 2019, a reset event occurred. As a result, the conversion price of the YA II PN Note was reduced to $0.34 per share of common stock. This was considered a material modification of the note; the remaining balance of the discount to the note in the amount of $699,628 was charged to interest expense, a new discount in the amount of $750,000 was charged to additional paid-in capital, and $620,052 of the new discount was amortized to interest expense. Also during the nine months ended February 28, 2019, the Company accrued interest expense in the amount of $39,068 on the YA II PN Note. During the nine months ended February 28, 2019, the holder of the YA II PN Note converted principal in the amount of $500,000 and accrued interest in the amount of $36,274 into 1,340,684 shares of common stock. 250,000 750,000
Unsecured convertible note issued to Jay Lasky (the “Lasky Note”), dated May 3, 2018 in the original principal amount of $25,000. This note bears interest at the rate of 10% per annum. 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 The Lasky Note and accrued interest under the note may be converted, in whole or in part, into one share of common stock for each $0.40 converted. The Company recognized a discount of $7,301 on the Lasky Note related to the beneficial conversion feature at the time of issuance. During the twelve months ended May 31, 2018, $149 of this discount was charged to operations. During the twelve months ended May 31, 2018, the Company accrued interest in the amount of $192 on this note. During the nine months ended February 28, 2019, $7,152 of the discount was charged to operations. Also during the nine months ended February 28, 2019, the Company accrued interest in the amount of $993 on this note. During the nine months ended February 28, 2019, the holder of the Lasky Note converted $26,185, of which $25,000 was principal and $1,185 was accrued interest, into 65,462 shares of common stock. - 25,000
February 28, 2019
May 31, 2018
Convertible promissory note payable to YA II PN, Ltd. (the “YA II PN Note 2”) dated July 20, 2018 and bearing interest at a rate of 8% per annum. The lender loaned the Company $500,000, and the note is due on November 14, 2019. YA II PN may, at its option, convert all or a portion of the YA II PN Note 2 and accrued but unpaid interest into shares of common stock at a conversion price of $0.40 per share. The YA II PN Note 2 also contains a reset feature, whereby, absent certain exceptions, if the Company issues equity securities at an effective price less than $0.40 per share of common stock, the conversion price of the YA II PN Note 2 will be reset to such lower price. The Company recognized a discount of $362,500 related to the beneficial conversion feature at the time of issuance. Commencing on December 1, 2018, absent certain exceptions, the first of eight payments in the amount of 62,500 will become due; subsequent payments will become due on the first day of each of the following months until paid in full. During the nine months ended February 28, 2019, $167,713 of this discount was charged to operations. Also during the nine months ended February 28 2019, the Company accrued interest in the amount of $29,041 on this note. 500,000 -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000,000 -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00,000 -
February 28, 2019
May 31, 2018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0,000 -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32,000 -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0,000 -
February 28, 2019
May 31, 2018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5,000 -
Convertible debentures payable in the aggregate principal amount of $12,012,000 (the “Canaccord Debentures”) dated December 12, 2018, which bears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012,000 -
Total - Convertible Notes Payable $ 18,619,000 $ 1,380,000
Less: Discount (8,030,735
) (1,295,527
)
Convertible Notes Payable, Net of Discounts $ 10,588,265 $ 84,473
Total - Convertible Notes Payable, Net of Discounts, Current Portion $ 398,117 $ 43,401
Total - Convertible Notes Payable, Net of Discounts, Long-term Portion $ 10,190,148 $ 41,072
Discounts on notes payable amortized to interest expense – 3 months ended February 28, 2019 and 2018, respectively $ 337,347 $ 818,254
Discounts on notes payable amortized to interest expense – 9 months ended February 28, 2019 and 2018, respectively $ 2,481,674 $ 1,391,110 Beneficial Conversion Features The Darling Note, Efrat Note, Lamadrid Note and YA II PN Notes contain conversio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t>
  </si>
  <si>
    <t>Note 15 - Contingent Liability</t>
  </si>
  <si>
    <t>Loss Contingency [Abstract]</t>
  </si>
  <si>
    <t>Contingencies Disclosure [Text Block]</t>
  </si>
  <si>
    <t>Note 1 5 – Contingent Liability The terms of the Company’s acquisition of Alternative Solutions, LLC include a payment of $1,000,000 contingent upon the Oasis LLCs achieving certain revenue targets. (see note 3). The fair value of this contingent consideration at the time of the Acquisition Agreement was $678,111 as determined by the Company’s outside valuation consultants. Management has reviewed the value of the contingent consideration, and has concluded that no adjustment is necessary at February 28, 2019.</t>
  </si>
  <si>
    <t>Note 16 - Stockholders' Equity</t>
  </si>
  <si>
    <t>Stockholders' Equity Note [Abstract]</t>
  </si>
  <si>
    <t>Stockholders' Equity Note Disclosure [Text Block]</t>
  </si>
  <si>
    <t>Note 1 6 – Stockholders’ Equity The Company’s authorized capital stock consists of 250,000,000 shares of common stock, par value $0.0001 per share and 20,000,000 shares of preferred stock, par value $0.001 per share. The Company had 125,814,107 and 50,128,972 shares of common stock issued and outstanding as of February 28, 2019, and May 31, 2018, respectively. The Company recorded imputed interest of $268 and $265 during the three months ended February 28, 2019 and 2018 on related party payables due to a director and officer of the Company. The Company recorded imputed interest of $807 and $804 during the nine months ended February 28, 2019 and 2017 on related party payables due to a director and officer of the Company, and charged this amount to additional paid-in capital. Stock Issued upon Conversion of Notes Payable During the nine months ended February 28, 2019, Darling Capital, holder of a convertible promissory note, converted a total of $565,000, which consisted of $550,000 of principal and $15,000 of accrued interest, into 1,808,000 shares of common stock. During the nine months ended February 28, 2019, Efrat Investments, holder of a convertible promissory note, converted a total of $57,200, which consisted of $55,000 of principal and $2,200 of accrued interest, into 183,040 shares of common stock. During the nine months ended February 28, 2019, David Lamadrid, holder of a convertible promissory note, converted a total of $32,497, which consisted of $31,250 of principal and $1,247 of accrued interest, into 103,989 shares of common stock. During the nine months ended February 28, 2019, Jay Lasky, holder of a convertible promissory note, converted a total of $26,185, which consisted of $25,000 of principal and $1,185 of accrued interest, into 65,462 shares of common stock. During the nine months ended February 28, 2019, Newcan, holder of a convertible promissory note, converted a total of $78,534, which consisted of $75,000 of principal and $3,534 of accrued interest, into 196,336 shares of common stock. During the nine months ended February 28, 2019, YA II PN, holder of a convertible promissory note, converted a total of $280,247, which consisted of $250,000 of principal and $30,247 of accrued interest, into 700,616 shares of common stock. During the nine months ended February 28, 2019, YA II PN, holder of a convertible promissory note, converted a total of $256,027 which consisted of $250,000 of principal and $6,027 of accrued interest, into 640,068 shares of common stock. Stock Issued for Services On July 24, 2018, the Company awarded Star Associates, LLC, a limited liability company owned by Andrew Glashow, a director of the Company, a cash payment in the amount of $250,000 and 700,000 shares of the Company’s restricted common stock in recognition of Mr. Glashow’s efforts, through Star Associates, in successfully assisting the Company in negotiating and obtaining the financing necessary to acquire Alternative Solutions. The shares were valued at $490,000 and were charged to operations during the nine months ended February 28, 2019. On June 24, 2018, pursuant to the terms of a severance agreement between the Company and David Lamadrid, the Company issued 600,000 shares of restricted common stock to Mr. Lamadrid. These shares were valued at $264,000, $213,320 of which was previously expensed and the remaining $50,680 of which was charged to operations during the nine months ended February 28, 2019. On September 11, 2018, the Company issued 31,250 shares of common stock with a fair value of $25,310 in exchange for legal services previously rendered to the Company. These shares were accrued on February 8, 2018, and were issued from stock payable. Stock Issued for Acquisition On June 27, 2018, the Company issued 22,058,823 shares of its common stock pursuant to the terms of the Alternative Solutions, LLC Acquisition Agreement. These shares were valued at $15,441,176. (See note 3). Special Warrants Issued in Offering On June 20, 2018, the Company executed an Agency Agreement with Canaccord Genuity Corp. and closed on a private offering of its special warrants for aggregate gross proceeds of C$13,037,859 (USD$9,785,978). Pursuant to the offering, the Company issued 28,973,020 special warrants at a price of C$0.45 (USD$0.34) per special warrant.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LLC, known as Oasis Cannabis. In connection with the offering, the Company paid Canaccord Genuity Corp. a cash commission equal to C$1,043,028 (USD$799,053), a corporate finance fee equal to 1,448,651 special warrants, and 2,317,842 compensation broker warrants valued at $1,495,373. Each compensation broker warrant entitles the holder thereof to acquire one unit at a price of C$0.45 per unit for a period of 36 months from the date that the Company's common stock is listed on a recognized Canadian stock exchange, subject to adjustment in certain events. The 1,448,651 special warrants that were issued were valued at $1,413,300 and were charged to operations during the three months ended August 31, 2018. Upon exercise of the special warrants, each unit was to consist of one share of the Company's common stock and one warrant to purchase one share of common stock. Each warrant was to be exercisable at a price of C$0.65 for three years after the Company's common stock was listed on a recognized Canadian stock exchange, subject to adjustment in certain events. Because the Company did not receive a receipt from the applicable Canadian securities authorities for the qualifying prospectus by August 20, 2018, the unexercised special warrants were adjusted to entitle the holders to receive 1.1 units instead of one unit of the Company. This resulted in the issuance of an additional 3,042,167 units. This penalty was valued at $7,142,550 and was charged to operations during the three months ended August 31, 2018. On February 28, 2019, all of the special warrants were automatically converted into 33,465,110 shares of common stock and warrants to purchase 33,465,110 shares of common stock for CD$0.65 per share. Stock Issued in Navy Capital Offering On July 31, 2018, the Company entered into a Subscription Agreement with Navy Capital Green International, Ltd, (the “Navy Capital Offering”) for 7,500,000 units at a price of $0.40 per unit, or an aggregate amount of $3,000,000. The units collectively represent (i) 7,500,000 shares of common stock, and (ii) three-year warrants to purchase an aggregate of 7,500,000 shares of common stock at an exercise price of $0.60 per share of common stock. In connection with the Navy Capital Offering, between August 8, 2018 and August 10, 2018, the Company entered into five subscription agreements for a total of 6,875,000 units at a price of $0.40 per unit, or an aggregate purchase price of $2,750,000. The units collectively represent (i) 6,875,000 shares of common stock, and (ii) three-year warrants to purchase an aggregate of 6,875,000 shares of common stock at an exercise price of $0.60 per share of common stock. Stock Issued to Officers On July 27, 2018, the Company granted 25,000 shares of restricted common stock to its Chief Financial Officer. These shares vested four months after issuance. The shares were valued at $17,500, and were amortized over the vesting period. As of February 28, 2019, these shares had not been issued. As of February 28, 2019, $17,500 had been charged to operations, and is carried as Common Stock Subscribed on the Company’s balance sheet at February 28, 2019. On July 31, 2018, the Company granted the Chief Executive Officer of CLS Nevada, Inc. a one-time signing bonus of 500,000 shares of restricted common stock, which shall become fully vested one year from the effective date of his employment agreement. These shares were valued at $350,000 and will be amortized over the vesting period. As of February 28, 2019, $236,667 had been charged to operations, and is carried as Common Stock Subscribed on the Company’s balance sheet at February 28, 2019. On July 31, 2018, the Company granted the Chief Operating Officer of CLS Nevada, Inc. a one-time signing bonus of 50,000 shares of restricted common stock, which shall become fully vested one year from the effective date of his employment agreement. These shares were valued at $35,000 and will be amortized over the vesting period. As of February 28, 2019, $23,667 had been charged to operations, and is carried as Common Stock Subscribed on the Company’s balance sheet at February 28, 2019. Stock Issued upon Cashless Exercise of Warrants On August 14, 2018, the Company issued 129,412 shares of common stock for the cashless conversion of 350,000 warrants at an exercise price of $0.75 per share. On September 6, 2018, the Company issued 13,684 shares of common stock upon the cashless exercise of 40,000 warrants at an exercise price of $0.75 per share. On November 14, 2018, the Company issued 5,867 shares of common stock upon the cashless exercise of 25,000 warrants at an exercise price of $0.75 per share. Stock Issued for Settlement On November 1, 2018, the Company issued 50,000 shares of common stock with a fair value of $47,500 pursuant to a legal settlement. There was no gain or loss associated with this transaction. Stock Issued for Compensation for Debenture Offering On December 12, 2018, in connection with the issuance of the Canaccord Debentures, the Company issued 559,750 units as compensation for advisory and agent fees. Each unit is comprised of one share of common stock and one-half of one common stock purchase warrant at an exercise price of $1.10 per whole share of common stock. As a result, the Company issued 559,750 shares of common stock as compensation for agent and advisory services. These shares were valued at $376,152, and this amount was charged to operations during the three months ended February 28, 2019. Additional Paid-in Capital During the nine months ended February 28, 2019, the Company recorded discounts on two convertible notes payable relating to beneficial conversion features in the aggregate amount of $362,500 on the YA II PN Note 2, and $58,594 on the Newcan Convertible Note 8. Also, during the nine months ended February 28, 2019, a reset event occurred with regard to the YAII PN Note. During the nine months ended February 28, 2019, the Company recorded an original issue discount on the Serenity Wellness Note in the amount of $81,961. On June 1, 2018, the Company adopted ASU 2017-11 and accordingly reclassified the fair value of the reset provisions embedded in the previously issued convertible notes payable and certain warrants with embedded anti-dilutive provisions from liability to additional paid-in capital in the aggregate amount of $1,265,751. On June 20, 2018, a reset event occurred in connection with the YA II PN Note (see note 14), and the Company charged the change in fair value of the conversion feature in the amount of $35,833 to additional paid-in capital. This was considered a material modification of the note, and the Company created a new discount to this note in the amount of $750,000, which was charged to additional paid-in capital. During the nine months ended February 28, 2019, the Company recorded discounts on six convertible debentures relating to beneficial conversion features as follows: a discount of $3,254,863 was recorded on the U.S. Convertible Debenture 1; a discount of $813,696 was recorded on the U.S. Convertible Debenture 2; a discount of $75,395 was recorded on the U.S. Convertible Debenture 3; a discount of $416,627 was recorded on the U.S. Convertible Debenture 4; a discount of $120,078 was recorded on the U.S. Convertible Debenture 5; a discount of $60,030 was recorded on the U.S. Convertible Debenture 6; and a discount of $2,938,690 was recorded on the Canaccord Debentures. Warrants On June 27, 2018, the Company incurred a penalty in connection with the WestPark Offering due to the late filing of the registration statement that included the resale of the securities that were sold in such offering. As a result of the penalty, the Company issued three-year common stock warrants to purchase an aggregate of 1,368,250 shares of the Company’s common stock at an exercise price of $0.50 per share. In addition, the Company reduced the exercise price of the common stock purchase warrants previously issued to the investors in the WestPark Offering from $0.75 per share to $0.50 per share. The fair value of the penalty was $941,972; this amount was charged to operations during the three months ended August 31, 2018.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three months ended August 31, 2018. On July 20, 2018, in connection with the Company’s sale of a convertible debenture, the Company issued to YA II PN, Ltd. a five-year common stock purchase warrant to purchase 1,250,000 shares of the Company’s common stock at an initial exercise price of $0.60 per share. On August 6, 2018, the Company issued three-year common stock purchase warrants to purchase an aggregate of 7,500,000 shares of the Company’s common stock at an exercise price of $0.60 per share, to investors in the Navy Capital Offering. On August 8, 2018, the Company issued three-year common stock purchase warrants to purchase an aggregate of 6,875,000 shares of the Company’s common stock at an exercise price of $0.60 per share, to investors in the Navy Capital Offering. On December 12, 2018, in connection with the issuance of the Canaccord Debentures, the Company issued Canaccord Genuity Corp. 1,074,720 three-year agent and advisory warrants at an exercise price of $0.80 per share as compensation. The Company, in connection with the issuance of the Canaccord Debentures, issued National Bank Financials Inc. 268,680 three-year agent and advisory warrants at an exercise price of $0.80 per share as compensation. These warrants were valued at $874,457, and this amount was charged to operations during the three months ended February 28, 2019. On December 12, 2018, in connection with the issuance of the Canaccord Debentures, the Company issued 559,750 units as compensation for advisory and agent fees. Each unit is comprised of one share of common stock and one-half of one common stock purchase warrant at an exercise price of $1.10 per whole share of common stock. As a result, the Company issued 223,900 three-year agent and advisory warrants to Canaccord Genuity Corp. and 55,975 three-year agent and advisory warrants to National Bank Financials Inc. These warrants were valued at $181,183, and this amount was charged to operations during the three months ended February 28, 2019. The following table summarizes the significant terms of warrants outstanding at February 28, 2019. These warrants were granted as part of financing agreements. This table does not include the special warrants; see Special Warrant section below:
Range of exercise Prices
Number of warrants Outstanding
Weighted average remaining contractual life (years)
Weighted average exercise price of outstanding Warrants
Number of warrants Exercisable
Weighted average exercise price of exercisable Warrants
$ 0.49 35,782,952 2.73 $ 0.49 35,782,952 $ 0.49
0.50 2,736,500 2.98 0.50 2,736,500 0.50
0.60 17,500,000 2.76 0.60 17,500,000 0.60
0.75 1,042,738 2.37 0.75 1,042,738 0.75
0.80 1,343,400 2.79 0.80 1,343,400 0.80
1.10 279,875 2.79 1.10 279,875 1.10
58,685,465 2.74 $ 0.53 58,685,465 $ 0.53 Transactions involving warrants are summarized as follows. This table does not include the special warrants; see Special Warrant section below.
Number of Shares
Weighted Average Exercise Price
Warrants outstanding at May 31, 2018 4,700,988 $ 0.62
Granted 54,399,477 $ 0.53
Exercised (415,000
) $ 0.75
Cancelled / Expired - $ -
Warrants outstanding at February 28, 2019 58,685,465 $ 0.53 Special Warrants On June 20, 2018, the Company sold 28,973,019 special warrants for net proceeds of US$9,785,978.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 which was June 28, 2018. All of the special warrants were automatically exercised for units on November 30, 2018. Each unit consists of one share of the Company’s common stock and one three-year warrant to purchase one share of common stock at a price of C$0.65.</t>
  </si>
  <si>
    <t>Note 17 - Fair Value of Financial Instruments</t>
  </si>
  <si>
    <t>Fair Value Disclosures [Abstract]</t>
  </si>
  <si>
    <t>Fair Value Disclosures [Text Block]</t>
  </si>
  <si>
    <t xml:space="preserve">Note 1 7 – Fair Value of Financial Instruments The Company has issued convertible notes containing beneficial conversion features to Darling, Efrat, David Lamadrid and YA II PN.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Company also has a contingent liability in connection with the acquisition of Alternative Solutions, (see note 3). The following summarizes the Company’s financial liabilities that are recorded at fair value on a recurring basis at February 28, 2019 and May 31, 2018:
February 28, 2019
Level 1
Level 2
Level 3
Total
Liabilities
Contingent liabilities $ - $ - $ 678,111 $ 678,111
May 31, 2018
Level 1
Level 2
Level 3
Total
Liabilities
Derivative liabilities $ - $ - $ 1,265,751 $ 1,265,751 The estimated fair values of the Company’s derivative liabilities are as follows:
Derivative
Liability
Liabilities Measured at Fair Value
Balance as of May 31, 2018 $ 1,265,751
Transfers out due to the adoption of ASU 2017-11 effective June 1, 2018 (1,265,751
)
Balance as of February 28, 2019 $ - </t>
  </si>
  <si>
    <t>Note 18 - Commitments and Contingencies</t>
  </si>
  <si>
    <t>Commitments and Contingencies Disclosure [Abstract]</t>
  </si>
  <si>
    <t>Commitments and Contingencies Disclosure [Text Block]</t>
  </si>
  <si>
    <t>Note 1 8 – Commitments and Contingencies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February 28, 2019.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As of February 28, 2019 and May 31, 2018, the Company had accrued compensation due to Mr. Binder in the amount of $0 and $37,500. Effective August 1, 2015, the Company and Alan Bonsett entered into a five-year employment agreement. Pursuant to the agreement, Mr. Bonsett commenced serving as the Company’s Chief Operating Officer on August 15, 2015. Under the agreement, Mr. Bonsett was entitled to receive an annual salary of $150,000. Further, he wa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icture Rock Holdings, LLC (“PRH”), was expected to indirectly receive the benefits of the Colorado operations discussed above. Mr. Bonsett agreed to defer his salary effective July 1, 2017; at February 28, 2019, the Company had accrued compensation due to Mr. Bonsett in the amount of $37,500. On October 1, 2017, the Company and Mr. Bonsett, the Company’s Chief Operating Officer, mutually agreed to end his employment with the Company. Mr. Bonsett may provide consulting services to the Company in the future on an as needed basis. Effective November 30, 2017, the Company and Mr. Lamadrid entered into a one-year employment agreement. Pursuant to the agreement, Mr. Lamadrid commenced serving as the Company’s President and Chief Financial Officer on December 1, 2017. Under the agreement, Mr. Lamadrid was entitled to receive an annual salary of $175,000. Further, he was entitled to receive a performance bonus equal to 2% of the Company’s annual EBITDA, and annual restricted stock awards of the Company’s common stock in an amount equal to 3% of its annual EBITDA. Additionally, Mr. Lamadrid was entitled to a one-time signing bonus of 500,000 shares of restricted common stock of the Company, which were to become fully vested one year from the effective date of the agreement. On July 24, 2018, the Company and Mr. Lamadrid mutually agreed to terminate the employment agreement. Mr. Lamadrid resigned as President and Chief Financial Officer effective as of July 13, 2018. In connection with a severance agreement between the Company and Mr. Lamadrid, the Company paid certain amounts and issued 600,000 shares of common stock to Mr. Lamadrid, and the parties further agreed that neither party would have any further obligations under the Employment Agreement or otherwise after such date. On July 31, 2018, the Company and Mr. Sillitoe entered into a one-year employment agreement. Pursuant to the agreement, Mr. Sillitoe commenced serving as the Chief Executive Officer of CLS Nevada, Inc. effective July 1, 2018. Under the agreement, Mr. Sillitoe is entitled to receive an annual salary of $150,000. Further, he is entitled to receive a performance bonus equal to 2% of the annual EBITDA of CLS Nevada, Inc., and annual restricted stock awards of the Company’s common stock in an amount equal to 3% of the annual EBITDA of CLS Nevada, Inc. Additionally, Mr. Sillitoe is entitled to a one-time signing bonus of 500,000 shares of restricted common stock, which shall become fully vested one year from the effective date of his employment agreement assuming Mr. Sillitoe remains employed by the Company on such date. As of February 28, 2019 and May 31, 2018, the Company had accrued compensation due to Mr. Sillitoe in the amount of $31,806 and $0. The Company and Mr. Decatur entered into a one-year employment agreement on July 31, 2018. Pursuant to the agreement, Mr. Decatur commenced serving as the Chief Operating Officer of CLS Nevada, Inc. on July 1, 2018. Under the agreement, Mr. Decatur is entitled to receive an annual salary of $150,000. Further, he is entitled to receive a performance bonus equal to 2% of the annual EBITDA of CLS Nevada, Inc., and annual restricted stock awards of the Company’ common stock in an amount equal to 3% of the annual EBITDA of CLS Nevada, Inc. Additionally, Mr. Decatur is entitled to a one-time signing bonus of 50,000 shares of restricted common stock, which shall become fully vested one year from the effective date of his employment agreement assuming Mr. Decatur remains employed by the Company on such date. At February 28, 2019 and May 31, 2018, the Company had accrued salary due to Michael Abrams, a former officer of the Company, prior to his September 1, 2015 termination, in the amount of $16,250.</t>
  </si>
  <si>
    <t>Note 19 - Related Party Transactions</t>
  </si>
  <si>
    <t>Related Party Transactions [Abstract]</t>
  </si>
  <si>
    <t>Related Party Transactions Disclosure [Text Block]</t>
  </si>
  <si>
    <t>Note 1 9 – Related Party Transactions As of February 28, 2019 and May 31, 2018, the Company owed the amount of $0 and $37,500, respectively, to Jeffrey Binder, its Chief Executive Officer, for accrued salary. As of February 28, 2019 and May 31, 2018, the Company had accrued salary due to Alan Bonsett, a former officer of the Company prior to his October 1, 2017 separation, in the amount of $37,500 and $37,500, respectively. As of February 28, 2019 and May 31, 2018, the Company had accrued salary due to Michael Abrams, a former officer of the Company prior to his September 1, 2015 termination, in the amount of $16,250. As of February 28, 2019 and May 31, 2018, the Company had related party payables in the amount of $17,930 due to officers and directors related to expenses paid on behalf of the Company. The Company imputed interest at the rate of 6% per annum on these liabilities, and recorded imputed interest expense on these liabilities in the amounts of $268 and $265 during the three months ended February 28, 2019 and 2018, respectively. These interest accruals were charged to additional paid-in capital. On July 27, 2018, the Company granted 25,000 shares of restricted common stock to its Chief Financial Officer. These share vested four months after issuance. The shares were valued at $17,500, and were amortized over the vesting period. As of February 28, 2019, these shares had not been issued. As of February 28, 2019, $17,500 had been charged to operations. On July 31, 2018, the Company granted the Chief Executive Officer of CLS Nevada, Inc. a one-time signing bonus of 500,000 shares of restricted common stock, which shall become fully vested one year from the effective date of his employment agreement. These shares were valued at $355,000 and will be amortized over the vesting period. As of February 28, 2019, $236,667 had been charged to operations. On July 31, 2018, the Company granted the Chief Operating Officer of CLS Nevada, Inc. a one-time signing bonus of 50,000 shares of restricted common stock, which shall become fully vested one year from the effective date of his employment agreement. These shares were valued at $35,000 and will be amortized over the vesting period. As of February 28, 2019, $23,667 had been charged to operations. On July 24, 2018, the Company awarded Star Associates, LLC, a limited liability company owned by Andrew Glashow, a director of the Company, a cash payment in the amount of $250,000 and 700,000 shares of restricted common stock in recognition of Mr. Glashow’s efforts, through Star Associates, in successfully assisting the Company in negotiating and obtaining the financing necessary to acquire Alternative Solutions. The shares were valued at $490,000 and were charged to operations during the nine months ended February 28, 2019.</t>
  </si>
  <si>
    <t>Note 20 - Subsequent Events</t>
  </si>
  <si>
    <t>Subsequent Events [Abstract]</t>
  </si>
  <si>
    <t>Subsequent Events [Text Block]</t>
  </si>
  <si>
    <t>Note 20 – Subsequent Events Mr. Glashow, a director of the Company since 2017, was appointed to serve as President and Chief Operating Officer commencing on March 1, 2019. The Company and Mr. Mr. Glashow entered into a two-year employment agreement and Mr. Glashow commenced serving as the Company’s President and Chief Operating Officer. Under the agreement, Mr. Glashow is entitled to receive an annual salary of $175,000. Further, he is entitled to receive a performance bonus equal to 1% of our annual EBITDA, and annual restricted stock awards in an amount equal to 1% of our annual EBITDA. Additionally, Mr. Glashow is entitled to a one-time signing bonus of 500,000 shares of our restricted common stock, half of which shall vest on March 1, 2020, and half of which shall vest on March 1, 2021. Effective March 1, 2019, the Company executed a redemption notice with respect to two of the convertible notes payable to redeem all outstanding principal, accrued interest and redemption premiums thereunder. The total amount due to the note holder is $964,788, which includes $250,000 in principal, $62,500 in redemption premium and $2,630 in accrued interest for one note, and $500,000 in principal, $125,000 in redemption premium and $24,658 in accrued interest for the other note. On March 11, 2019, the Company, through its wholly-owned subsidiary, CLS Massachusetts, Inc., entered into a membership interest purchase agreement with CannAssist, LLC. Pursuant to the terms of the Purchase Agreement, CLS Massachusetts agreed to purchase 80% of the membership interests in CannAssist for a purchase price of $25 million, which will be utilized to fund the build-out of CannAssist’s recreational cannabis grow facility at its leased premises and for initial working capital.</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t>
  </si>
  <si>
    <t>Consolidation, Policy [Policy Text Block]</t>
  </si>
  <si>
    <t>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11,972,015 and $52,964 as of February 28, 2019 and May 31, 2018, respectively.</t>
  </si>
  <si>
    <t>Receivables, Trade and Other Accounts Receivable, Allowance for Doubtful Accounts, Policy [Policy Text Block]</t>
  </si>
  <si>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no bad debts expense during the three and nine months ended February 28, 2019 and 2018.</t>
  </si>
  <si>
    <t>Segment Reporting, Policy [Policy Text Block]</t>
  </si>
  <si>
    <t>Segment Reporting Under FASB ASC 280-10-50, the Company operates two business segments: Cannabis Dispensary Segment, and Cannabis Production Segment, and will evaluate additional segment disclosure requirements as it expands its operations.</t>
  </si>
  <si>
    <t>Inventory, Policy [Policy Text Block]</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s. Our cannabis products consists of prepackaged purchased goods ready for resale, along with produced edibles and extracts developed under our production license.</t>
  </si>
  <si>
    <t>Property, Plant and Equipment, Policy [Policy Text Block]</t>
  </si>
  <si>
    <t>Property, Plant and Equipment Property and equipment is recorded at the lower of cost or estimated net recoverable amount, and is depreciated using the straight-line method over the estimated useful lives. Computer equipment is being depreciated over a three-year period.</t>
  </si>
  <si>
    <t>Concentration Risk, Credit Risk, Policy [Policy Text Block]</t>
  </si>
  <si>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si>
  <si>
    <t>Advertising Costs, Policy [Policy Text Block]</t>
  </si>
  <si>
    <t>Advertising and Marketing Costs All costs associated with advertising and promoting products are expensed as incurred with the exception of the amortization of the cost of two major video productions. A music video and reality/lifestyle video were both produced in 2017. The remaining amount that hasn’t been expensed is listed on the schedule in Note 7. Total recognized advertising and promotion expenses were $381,082 and $26,549 for the three months ended February 28, 2019 and 2018, respectively; total recognized advertising and promotion expenses were $1,134,322 and $31,797 for the nine months ended February 28, 2019 and 2018, respectively.</t>
  </si>
  <si>
    <t>Research, Development, and Computer Software, Policy [Policy Text Block]</t>
  </si>
  <si>
    <t>Research and Development Research and development expenses are charged to operations as incurred. The Company incurred no research and development costs for the three and nine months ended February 28, 2019 and 2018, respectively.</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7). On June 1, 2018, the Company adopted ASU 2017-11 and accordingly reclassified the fair value of the reset provisions embedded in convertible notes payable and certain warrants with embedded anti-dilutive provisions from liability to equity in the aggregate amount of $1,265,751.</t>
  </si>
  <si>
    <t>Revenue Recognition, Policy [Policy Text Block]</t>
  </si>
  <si>
    <t>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ur subsidiary at the point of sale, at which time payment is received. Management estimates an allowance for sales returns. The Company also recognizes revenue from Serenity Wellness Products LLC and Serenity Wellness Growers LLC, d/b/a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February 28, 2019</t>
  </si>
  <si>
    <t>Earnings Per Share, Policy [Policy Text Block]</t>
  </si>
  <si>
    <t>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19 and 2018.</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Accounting standards promulgated by the Financial Accounting Standards Board (“FASB”) are subject to change. Changes in such standards may have an impact on the Company’s future financial statements. The following is a summary of recent accounting developments. In August 2016, the FASB issued Accounting Standards Update (“ASU”) 2016-15, Statement of Cash Flows (Topic 230). In January 2017, the FASB issued ASU No. 2017-04, Simplifying the Test for Goodwill Impairment In May 2017, the FASB issued ASU No. 2017-09, Stock Compensation - Scope of Modification Accounting Effective June 1, 2018, the Company adopted Accounting Standards Codification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Management does not believe that any other recently issued, but not yet effective, accounting standards, if currently adopted, would have a material effect on the accompanying unaudited condensed consolidated financial statements. Adoption of Accounting Standard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une 1, 2018, the Company adopted ASU 2017-11 and accordingly reclassified the fair value of the reset provisions embedded in convertible notes payable and certain warrants with embedded anti-dilutive provisions from liability to equity in the aggregate amount of $1,265,751.</t>
  </si>
  <si>
    <t>Note 3 - Acquisition of Alternative Solutions, LLC (Tables)</t>
  </si>
  <si>
    <t>Schedule of Business Acquisitions, by Acquisition [Table Text Block]</t>
  </si>
  <si>
    <t xml:space="preserve">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
  </si>
  <si>
    <t>Business Acquisition, Pro Forma Information [Table Text Block]</t>
  </si>
  <si>
    <t xml:space="preserve">These combined results are not necessarily indicative of the results that may have been achieved had the companies always been combined.
Three months ended February 28,
2019
2018
(unaudited)
(unaudited)
Revenues $ 2,372,790 $ 1,827,999
Net loss $ (12,850,356
) $ (10,839,019
)
Basic net loss per share $ (0.10
) $ (0.17
)
Diluted net loss per share $ (0.10
) $ (0.17
)
Weighted average shares - basic 124,346,650 62,460,767
Weighted average shares - diluted 124,346,650 62,460,767
Nine months ended February 28,
2019
2018
(unaudited)
(unaudited)
Revenues $ 6,299,932 $ 5,139,455
Net loss $ (24,402,155
) $ (14,632,294
)
Basic net loss per share $ (0.26
) $ (0.25
)
Diluted net loss per share $ (0.26
) $ (0.25
)
Weighted average shares - basic 95,132,835 58,988,122
Weighted average shares - diluted 95,132,835 58,988,122 </t>
  </si>
  <si>
    <t>Note 6 - Inventory (Tables)</t>
  </si>
  <si>
    <t>Schedule of Inventory, Current [Table Text Block]</t>
  </si>
  <si>
    <t xml:space="preserve">Inventory, consisting of material, overhead, labor, and manufacturing overhead, is stated at the lower of cost (first-in, first-out) or market, and consists of the following:
February 28,
May 31,
2019
2018
Raw materials $ 295,822 $ -
Finished goods 309,974 -
Total $ 605,796 $ - </t>
  </si>
  <si>
    <t>Note 7 - Prepaid Expenses and Other Current Assets (Tables)</t>
  </si>
  <si>
    <t>Deferred Costs, Capitalized, Prepaid, and Other Assets Disclosure [Table Text Block]</t>
  </si>
  <si>
    <t xml:space="preserve">Prepaid expenses consisted of the following at February 28, 2019 and May 31, 2018:
February 28,
May 31,
2019
2018
Prepaid insurance $ 14,218 $ -
Prepaid license fees 130,412 -
Prepaid legal fees 16,410 1,410
Prepaid fixed assets 460,901
Prepaid rent 6,961
Deposits on inventory 83,837 -
Total $ 712,739 $ 1,410 </t>
  </si>
  <si>
    <t>Note 10 - Property, Plant and Equipment (Tables)</t>
  </si>
  <si>
    <t>Property, Plant and Equipment [Table Text Block]</t>
  </si>
  <si>
    <t xml:space="preserve">Property, plant and equipment consisted of the following at February 28, 2019 and May 31, 2018.
February 28,
May 31,
2019
2018
Office equipment 1,217,563 2,674
Furniture and fixtures 59,617 -
Leasehold improvements $ 764,423 $ -
Less: accumulated depreciation (494,439
) (2,674
)
Property, plant, and equipment, net $ 1,547,164 $ - </t>
  </si>
  <si>
    <t>Note 11 - Intangible Assets (Tables)</t>
  </si>
  <si>
    <t>Schedule of Finite-Lived Intangible Assets [Table Text Block]</t>
  </si>
  <si>
    <t xml:space="preserve">Intangible assets consisted of the following at February 28, 2019 and May 31, 2018.
February 28, 2019
Accumulated
Gross
Amortization
Net
Intellectual Property $ 319,600 $ (15,981
) $ 303,619
License &amp; Customer Relations 990,000 (24,750
) 965,250
Tradenames - Trademarks 301,000 (15,051
) 285,949
Non-compete Agreements 27,000 (6,750
) 20,250
Domain Names 2,600 (324
) 2,276
Total $ 1,640,020 $ (62,856
) $ 1,577,344
May 31, 2018
Accumulated
Gross
Amortization
Net
Intellectual Property $ - $ - $ -
License &amp; Customer Relations - - -
Tradenames - Trademarks - - -
Non-compete Agreements - - -
Domain names 1,726 (828
) 898
Total $ 1,726 $ (828
) $ 898 </t>
  </si>
  <si>
    <t>Schedule of Finite-Lived Intangible Assets, Future Amortization Expense [Table Text Block]</t>
  </si>
  <si>
    <t xml:space="preserve">Total amortization expense charged to operations for the nine months ended February 28, 2019 and 2018 was $62,856 and $324, respectively.
Amount to be amortized during the twelve months ended February 28,
2019 $ 27,379
2020 164,103
2021 164,103
2022 164,103
2023 164,103
Thereafter 893,553
$ 1,577,344 </t>
  </si>
  <si>
    <t>Note 12 - Other Assets (Tables)</t>
  </si>
  <si>
    <t>Schedule of Other Assets [Table Text Block]</t>
  </si>
  <si>
    <t xml:space="preserve">Other assets included the following as of February 28, 2019 and May 31, 2018, respectively:
February 28,
May 31,
2019
2018
Security deposits 160,450 -
$ 160,450 $ - </t>
  </si>
  <si>
    <t>Note 13 - Accounts Payable and Accrued Liabilities (Tables)</t>
  </si>
  <si>
    <t>Schedule of Accounts Payable and Accrued Liabilities [Table Text Block]</t>
  </si>
  <si>
    <t xml:space="preserve">Accrued expenses consisted of the following at February 28, 2019 and May 31, 2018:
February 28,
May 31,
2019
2018
Trade accounts payable $ 655,518 $ 726,457
Accrued payroll and payroll taxes 281,584 44,465
Accrued liabilities 457,251 -
Deferred rent liability - 55,699
Total $ 1,394,353 $ 826,621 </t>
  </si>
  <si>
    <t>Note 14 - Notes Payable and Convertible Notes Payable (Tables)</t>
  </si>
  <si>
    <t>Schedule of Debt [Table Text Block]</t>
  </si>
  <si>
    <t xml:space="preserve">February 28,
May 31,
2019
2018
On February 7, 2018, the Company issued a note payable to Todd Blatt in the amount of $210,000 the “Blatt Note”). This note accrues interest at a rate of 6% per annum and is due on February 7, 2019. During the nine months ended February 28, 2019, the Company accrued interest in the amount of $1,726 on the Blatt Note. On July 20, 2018, the Company made principal and interest payments in the amount of $210,000 and $5,627, respectively, on the Blatt Note. $ - $ 210,000
On February 7, 2018, the Company issued a note payable to AJG Group in the amount of $200,000 the “AJG Note”). This note accrues interest at a rate of 6% per annum and is due on February 7, 2019. During the nine months ended February 28, 2019, the Company accrued interest in the amount of $641 on the AJG Note. On July 9, 2018, the Company made principal and interest payments in the amount of $100,000 and $3,337, respectively, on the AJG Note. - 100,000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nine months ended February 28, 2019, $88,644 of this discount was charged to operations. During the nine months ended February 28, 2019, the Company accrued interest in the amount of $164,000 on the Oasis Note. 4,000,000 -
Total – Notes Payable $ 4,000,000 $ 310,000
Less: Discount (100,536
) -
Notes Payable, Net of Discounts $ 3,899,464 $ 310,000
Current portion $ 3,899,464 $ 310,000
Long term portion $ - $ - </t>
  </si>
  <si>
    <t>Short-term Debt [Text Block]</t>
  </si>
  <si>
    <t xml:space="preserve">The following tables summarize the Company’s loan balances at February 28, 2019 and May 31, 2018:
February 28,
May 31,
2019
2018
Notes payable to Jeffrey Binder, an officer and director of the Company, for advances to fund operations (the “Binder Funding Notes”). The Binder Funding Notes bear interest at a rate of 10% per annum, have no maturity date and are due on demand. Effective May 31, 2017, pursuant to the Omnibus Loan Amend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which were converted or repaid as of May 31, 2018.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During the nine months ended February 28, 2019, Mr. Binder advanced a total of $211,700 to the Company under the Binder Funding Notes. During the nine months ended February 28, 2019, the Company made principal payments to in the amount of $211,837 under the Binder Funding Notes. During the nine months ended February 28, 2019, the Company accrued interest in the amount of $1,710 on the Binder Funding Notes. During the nine months ended February 28, 2019, discounts in the aggregate amount of $211,702 related to the beneficial conversion feature of the Binder Funding Notes were charged to additional-paid in capital and amortized to interest expense. $ - $ 137
February 28, 2019
May 31, 2018
Notes payable to Newcan Investment Partners, LLC (“Newcan”), an entity owned by Frank Koretsky, a director of the Company, for advances to fund operations (the “Newcan Funding Notes”). The Newcan Funding Notes bear interest at a rate of 10% per annum, have no maturity date and are due on demand.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which were converted or repaid as of May 31, 2018.).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During the nine months ended February 28, 2019, principal in the amount of $75,000 and accrued interest in the amount of $1,931 was transferred out of the Newcan Funding Notes and used to create a new convertible note payable to Newcan (“Newcan Convertible Note 8”). During the nine months ended February 28, 2019, the Company accrued interest in the amount of $1,377 on the Newcan Funding Notes. - 75,000
Total – Demand Convertible Notes Payable, Related Parties $ - $ 75,137
Total – Demand Convertible Notes Payable, Related Parties - Current portion $ - $ 75,137
Total – Demand Convertible Notes Payable, Related Parties - Long term portion $ - $ - </t>
  </si>
  <si>
    <t>Convertible Debt [Table Text Block]</t>
  </si>
  <si>
    <t xml:space="preserve">February 28, 2019
May 31, 2018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twelve months ended May 31, 2018, $942 of this discount was charged to operations. During the twelve months ended May 31, 2018, the Company accrued interest in the amount of $685 on this note. During the nine months ended February 28, 2019, interest in the amount of $562 was accrued on the Lamadrid note. During the nine months ended February 28, 2019, the Lamadrid Note, in the amount of $32,497, of which $31,250 was principal and $1,247 was accrued interest, was converted into 103,989 shares of common stock. During the nine months ended February 28, 2019 the remaining discount in the amount of $30,308 was charged to operations. $ - $ 31,250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twelve months ended May 31, 2018, the Company amortized $1,890 of this discount to interest expense. During the twelve months ended May 31, 2018 and 2017, interest in the amount of $565 and $0 was accrued on Binder Convertible Note 9, respectively. During the nine months ended February 28, 2019, interest in the amount of $699 was accrued on the Binder Convertible Note 9. During the nine months ended February 28, 2019, the Company made a principal payment in the amount of $37,500 on the Binder Convertible Note 9. During the nine months ended February 28, 2019 the remaining discount in the amount of $35,610 was charged to operations. - 37,500
February 28, 2019
May 31, 2018
Unsecured convertible note issued to Newcan, an entity owned by Frank Koretsky, a director of the Company, dated, August 6, 2018 in the original amount of $75,000 (the “Newcan Convertible Note 8”). The Newcan Convertible Note 8 was funded with the conversion of $75,000 of advances Newcan made to the Company under the Newcan Funding Notes. This note bears interest at the rate of 10% per annum. No interest payments are required until October 1, 2019,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his note and accrued interest under the note may be converted, in whole or in part, into one share of common stock for each $0.40 converted. The Company recognized a discount of $58,594 on the Newcan Convertible Note 8 related to the value of the beneficial conversion feature at the time of issuance. During the nine months ended February 28, 2019, the Company accrued interest expense in the amount of $1,603 on this note. During the nine months ended February 28, 2019, the note holder converted $78,534, of which $75,000 was principal and $3,534 was accrued interest into 196,336 shares of common stock. Also during the nine months ended February 28, 2019, the remaining discount in the amount of $57,322 was charged to operations. - -
Total – Convertible Notes Payable, Related Parties $ - $ 68,750
Less: Discount - (65,918
)
Convertible Notes Payable, Related Parties, Net of Discounts $ - $ 2,832
Convertible Notes Payable, Related Parties, Net of Discounts, Current Portion $ - $ 2,832
Convertible Notes Payable, Related Parties, Net of Discounts, Long-term Portion - -
February 28, 2019
May 31, 2018
Convertible promissory note payable to Darling Capital, LLC (the “Darling Note”) dated February 5, 2018 and bearing interest at a rate of 8% per annum. The lender loaned the Company $500,000 and the Darling Note has an original issue discount of $50,000. The Darling Note is due eighteen months from the date of issue. Darling may, at its option, convert all or a portion of the Darling Note and accrued but unpaid interest into shares of common stock at a conversion price of $0.3125 per share. The Darling Note also contains a reset feature, whereby, absent certain exceptions, if the Company issues equity securities at an effective price less than $0.3125 per share of common stock, the conversion price of the Darling Note will be reset to such lower price. The Company recognized a discount of $550,000 on the Darling Note related to the beneficial conversion feature at the time of issuance. During the twelve months ended May 31, 2018, $40,427 of this discount was charged to operations. During the twelve months ended May 31, 2018, the Company accrued interest in the amount of $13,863 on this note. During the nine months ended February 28, 2019, the Company accrued interest in the amount of $1,447 on this note. During the nine months ended February 28, 2019, the holder of the Darling Note converted $565,000, of which $550,000 was principal and $15,000 was accrued interest, into 1,808,000 shares of common stock. Also, during the nine months ended February 28, 2019, the remaining discount in the amount of $509,573 was charged to operations. $ - $ 550,000
Convertible promissory note payable to Efrat Investments, LLC (the “Efrat Note”) dated February 12, 2018 and bearing interest at a rate of 8% per annum. The lender loaned the Company $50,000 and the Efrat Note has an original issue discount of $5,000. The Efrat Note is due eighteen months from the date of issue. Efrat may, at its option, convert all or a portion of the Efrat Note and accrued but unpaid interest into shares of common stock at a conversion price of $0.3125 per share. The Efrat Note also contains a reset feature, whereby, absent certain exceptions, if the Company issues equity securities at an effective price less than $0.3125 per share of common stock, the conversion price of the Efrat Note will be reset to such lower price. The Company recognized a discount of $55,000 on the Efrat Note related to the beneficial conversion feature at the time of issuance. During the twelve months ended May 31, 2018, $2,974 of this discount was charged to operations. During the twelve months ended May 31, 2018, the Company accrued interest in the amount of $1,302 on this note. During the nine months ended February 28, 2019, the Company accrued interest in the amount of $898 on this note. During the nine months ended February 28, 2019, the holder of the Efrat Note converted $57,200, of which $55,000 was principal and $2,200 was accrued interest into 183,040 shares of common stock. Also during the nine months ended February 28, 2019, the remaining discount in the amount of $52,026 was charged to operations. - 55,000
February 28, 2019
May 31, 2018
Convertible promissory note payable to YA II PN, Ltd. (the “YA II PN Note”) dated May 14, 2018 and bearing interest at a rate of 8% per annum. The lender loaned the Company $750,000, and the note is due on November 14, 2019. YA II PN may, at its option, convert all or a portion of the YA II PN Note and accrued but unpaid interest into shares of common stock at a conversion price of $0.40 per share. The YA II PN Note also contains a reset feature, whereby, absent certain exceptions, if the Company issues equity securities at an effective price less than $0.40 per share of common stock, the conversion price of the YA II PN Note will be reset to such lower price. The Company recognized a discount of $750,000 related to the beneficial conversion feature at the time of issuance. Commencing on December 1, 2018, absent certain exceptions, the first of eight payments in the amount of $93,750 will become due; subsequent payments will become due on the first day of each of the following months until paid in full. During the twelve months ended May 31, 2018, $23,224 of this discount was charged to operations. During the twelve months ended May 31, 2018, the Company accrued interest in the amount of $2,795 on this note. During the nine months ended February 28, 2019, a reset event occurred. As a result, the conversion price of the YA II PN Note was reduced to $0.34 per share of common stock. This was considered a material modification of the note; the remaining balance of the discount to the note in the amount of $699,628 was charged to interest expense, a new discount in the amount of $750,000 was charged to additional paid-in capital, and $620,052 of the new discount was amortized to interest expense. Also during the nine months ended February 28, 2019, the Company accrued interest expense in the amount of $39,068 on the YA II PN Note. During the nine months ended February 28, 2019, the holder of the YA II PN Note converted principal in the amount of $500,000 and accrued interest in the amount of $36,274 into 1,340,684 shares of common stock. 250,000 750,000
Unsecured convertible note issued to Jay Lasky (the “Lasky Note”), dated May 3, 2018 in the original principal amount of $25,000. This note bears interest at the rate of 10% per annum. 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 The Lasky Note and accrued interest under the note may be converted, in whole or in part, into one share of common stock for each $0.40 converted. The Company recognized a discount of $7,301 on the Lasky Note related to the beneficial conversion feature at the time of issuance. During the twelve months ended May 31, 2018, $149 of this discount was charged to operations. During the twelve months ended May 31, 2018, the Company accrued interest in the amount of $192 on this note. During the nine months ended February 28, 2019, $7,152 of the discount was charged to operations. Also during the nine months ended February 28, 2019, the Company accrued interest in the amount of $993 on this note. During the nine months ended February 28, 2019, the holder of the Lasky Note converted $26,185, of which $25,000 was principal and $1,185 was accrued interest, into 65,462 shares of common stock. - 25,000
February 28, 2019
May 31, 2018
Convertible promissory note payable to YA II PN, Ltd. (the “YA II PN Note 2”) dated July 20, 2018 and bearing interest at a rate of 8% per annum. The lender loaned the Company $500,000, and the note is due on November 14, 2019. YA II PN may, at its option, convert all or a portion of the YA II PN Note 2 and accrued but unpaid interest into shares of common stock at a conversion price of $0.40 per share. The YA II PN Note 2 also contains a reset feature, whereby, absent certain exceptions, if the Company issues equity securities at an effective price less than $0.40 per share of common stock, the conversion price of the YA II PN Note 2 will be reset to such lower price. The Company recognized a discount of $362,500 related to the beneficial conversion feature at the time of issuance. Commencing on December 1, 2018, absent certain exceptions, the first of eight payments in the amount of 62,500 will become due; subsequent payments will become due on the first day of each of the following months until paid in full. During the nine months ended February 28, 2019, $167,713 of this discount was charged to operations. Also during the nine months ended February 28 2019, the Company accrued interest in the amount of $29,041 on this note. 500,000 -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000,000 -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00,000 -
February 28, 2019
May 31, 2018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0,000 -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32,000 -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0,000 -
February 28, 2019
May 31, 2018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5,000 -
Convertible debentures payable in the aggregate principal amount of $12,012,000 (the “Canaccord Debentures”) dated December 12, 2018, which bears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012,000 -
Total - Convertible Notes Payable $ 18,619,000 $ 1,380,000
Less: Discount (8,030,735
) (1,295,527
)
Convertible Notes Payable, Net of Discounts $ 10,588,265 $ 84,473
Total - Convertible Notes Payable, Net of Discounts, Current Portion $ 398,117 $ 43,401
Total - Convertible Notes Payable, Net of Discounts, Long-term Portion $ 10,190,148 $ 41,072 </t>
  </si>
  <si>
    <t>Schedule of Amortization of Debt Discount [Table Text Block]</t>
  </si>
  <si>
    <t xml:space="preserve">Discounts on notes payable amortized to interest expense – 3 months ended February 28, 2019 and 2018, respectively $ 337,347 $ 818,254
Discounts on notes payable amortized to interest expense – 9 months ended February 28, 2019 and 2018, respectively $ 2,481,674 $ 1,391,110 </t>
  </si>
  <si>
    <t>Note 16 - Stockholders' Equity (Tables)</t>
  </si>
  <si>
    <t>Schedule of Share-based Compensation, Shares Authorized under Stock Option Plans, by Exercise Price Range [Table Text Block]</t>
  </si>
  <si>
    <t xml:space="preserve">The following table summarizes the significant terms of warrants outstanding at February 28, 2019. These warrants were granted as part of financing agreements. This table does not include the special warrants; see Special Warrant section below:
Range of exercise Prices
Number of warrants Outstanding
Weighted average remaining contractual life (years)
Weighted average exercise price of outstanding Warrants
Number of warrants Exercisable
Weighted average exercise price of exercisable Warrants
$ 0.49 35,782,952 2.73 $ 0.49 35,782,952 $ 0.49
0.50 2,736,500 2.98 0.50 2,736,500 0.50
0.60 17,500,000 2.76 0.60 17,500,000 0.60
0.75 1,042,738 2.37 0.75 1,042,738 0.75
0.80 1,343,400 2.79 0.80 1,343,400 0.80
1.10 279,875 2.79 1.10 279,875 1.10
58,685,465 2.74 $ 0.53 58,685,465 $ 0.53 </t>
  </si>
  <si>
    <t>Schedule of Stockholders' Equity Note, Warrants or Rights [Table Text Block]</t>
  </si>
  <si>
    <t xml:space="preserve">Transactions involving warrants are summarized as follows. This table does not include the special warrants; see Special Warrant section below.
Number of Shares
Weighted Average Exercise Price
Warrants outstanding at May 31, 2018 4,700,988 $ 0.62
Granted 54,399,477 $ 0.53
Exercised (415,000
) $ 0.75
Cancelled / Expired - $ -
Warrants outstanding at February 28, 2019 58,685,465 $ 0.53 </t>
  </si>
  <si>
    <t>Note 17 - Fair Value of Financial Instruments (Tables)</t>
  </si>
  <si>
    <t>Schedule of Fair Value, Assets and Liabilities Measured on Recurring Basis [Table Text Block]</t>
  </si>
  <si>
    <t xml:space="preserve">The following summarizes the Company’s financial liabilities that are recorded at fair value on a recurring basis at February 28, 2019 and May 31, 2018:
February 28, 2019
Level 1
Level 2
Level 3
Total
Liabilities
Contingent liabilities $ - $ - $ 678,111 $ 678,111
May 31, 2018
Level 1
Level 2
Level 3
Total
Liabilities
Derivative liabilities $ - $ - $ 1,265,751 $ 1,265,751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8 $ 1,265,751
Transfers out due to the adoption of ASU 2017-11 effective June 1, 2018 (1,265,751
)
Balance as of February 28, 2019 $ - </t>
  </si>
  <si>
    <t>Note 1 - Nature of Business and Significant Accounting Policies (Details)</t>
  </si>
  <si>
    <t>Sep. 13, 2018</t>
  </si>
  <si>
    <t>Jun. 27, 2018USD ($)shares</t>
  </si>
  <si>
    <t>Feb. 28, 2018USD ($)</t>
  </si>
  <si>
    <t>Dec. 04, 2017USD ($)</t>
  </si>
  <si>
    <t>Apr. 29, 2015shares</t>
  </si>
  <si>
    <t>Dec. 10, 2014shares</t>
  </si>
  <si>
    <t>Nov. 12, 2014shares</t>
  </si>
  <si>
    <t>Feb. 28, 2019USD ($)</t>
  </si>
  <si>
    <t>Oct. 31, 2018USD ($)</t>
  </si>
  <si>
    <t>May 31, 2018USD ($)</t>
  </si>
  <si>
    <t>May 31, 2017USD ($)</t>
  </si>
  <si>
    <t>Note 1 - Nature of Business and Significant Accounting Policies (Details) [Line Items]</t>
  </si>
  <si>
    <t>Stockholders' Equity Note, Stock Split, Conversion Ratio</t>
  </si>
  <si>
    <t>Subsidiary or Equity Method Investee, Cumulative Percentage Ownership after All Transactions</t>
  </si>
  <si>
    <t>10.00%</t>
  </si>
  <si>
    <t>Notes, Loans and Financing Receivable, Gross, Current</t>
  </si>
  <si>
    <t>Note Receviable, Interest Rate</t>
  </si>
  <si>
    <t>6.00%</t>
  </si>
  <si>
    <t>Joint Venture, Ownership Percentage</t>
  </si>
  <si>
    <t>80.00%</t>
  </si>
  <si>
    <t>Cash and Cash Equivalents, at Carrying Value</t>
  </si>
  <si>
    <t>Number of Reportable Segments</t>
  </si>
  <si>
    <t>Advertising Expense</t>
  </si>
  <si>
    <t>Reverse Merger with CLS Labs [Member]</t>
  </si>
  <si>
    <t>Stock Issued During Period, Shares, New Issues (in Shares) | shares</t>
  </si>
  <si>
    <t>Payments to Acquire Businesses, Gross</t>
  </si>
  <si>
    <t>Debt Instrument, Face Amount</t>
  </si>
  <si>
    <t>Business Acquisition, Equity Interest Issued or Issuable, Number of Shares (in Shares) | shares</t>
  </si>
  <si>
    <t>Liabilities Assumed</t>
  </si>
  <si>
    <t>Deposit [Member] | Oasis Acquisition [Member]</t>
  </si>
  <si>
    <t>Additional Payments [Member] | Oasis Acquisition [Member]</t>
  </si>
  <si>
    <t>Noncontrolling Interest, Ownership Percentage by Noncontrolling Owners</t>
  </si>
  <si>
    <t>90.00%</t>
  </si>
  <si>
    <t>Original Contemplated Transaction Payment [Member] | Oasis Acquisition [Member]</t>
  </si>
  <si>
    <t>Accounting Standards Update 2017-11 [Member]</t>
  </si>
  <si>
    <t>New Accounting Pronouncement or Change in Accounting Principle, Effect of Adoption, Quantification</t>
  </si>
  <si>
    <t>Shares of CLS Holdings USA, Inc. [Member] | CLS Labs, Inc. [Member]</t>
  </si>
  <si>
    <t>Subsidiary or Equity Method Investee, Cumulative Number of Shares Issued for All Transactions (in Shares) | shares</t>
  </si>
  <si>
    <t>Note 2 - Going Concern (Details) - USD ($)</t>
  </si>
  <si>
    <t>Retained Earnings (Accumulated Deficit)</t>
  </si>
  <si>
    <t>Note 3 - Acquisition of Alternative Solutions, LLC (Details)</t>
  </si>
  <si>
    <t>Note 3 - Acquisition of Alternative Solutions, LLC (Details) [Line Items]</t>
  </si>
  <si>
    <t>Number of Subsidiaries</t>
  </si>
  <si>
    <t>Business Acquisition, Equity Interest Issued or Issuable, Description</t>
  </si>
  <si>
    <t>The number of Purchase Price Shares was equal to 80% of the offering price of the Company&amp;#x2019;s common stock in its last equity offering, which price was $0.34 per share.</t>
  </si>
  <si>
    <t>Business Combination, Contingent Consideration Arrangements, Change in Range of Outcomes, Contingent Consideration, Liability, Value, High</t>
  </si>
  <si>
    <t>Average Revenue, Maintained</t>
  </si>
  <si>
    <t>Business Combination, Contingent Consideration, Liability</t>
  </si>
  <si>
    <t>Business Combination, Consideration Transferred</t>
  </si>
  <si>
    <t>Note 3 - Acquisition of Alternative Solutions, LLC (Details) - Schedule of Business Acquisitions, by Acquisition - Oasis Acquisition [Member]</t>
  </si>
  <si>
    <t>Jun. 27, 2018USD ($)</t>
  </si>
  <si>
    <t>Business Acquisition [Line Items]</t>
  </si>
  <si>
    <t>Initial purchase price</t>
  </si>
  <si>
    <t>Cash paid in connection with transaction</t>
  </si>
  <si>
    <t>Note payable</t>
  </si>
  <si>
    <t>Contingent consideration</t>
  </si>
  <si>
    <t>Common stock</t>
  </si>
  <si>
    <t>Total purchase price</t>
  </si>
  <si>
    <t>Net tangible assets</t>
  </si>
  <si>
    <t>Intangible assets</t>
  </si>
  <si>
    <t>Note 3 - Acquisition of Alternative Solutions, LLC (Details) - Business Acquisition, Pro Forma Information - USD ($)</t>
  </si>
  <si>
    <t>Business Acquisition, Pro Forma Information [Abstract]</t>
  </si>
  <si>
    <t>Revenues</t>
  </si>
  <si>
    <t>Basic net income per share</t>
  </si>
  <si>
    <t>Diluted net income per share</t>
  </si>
  <si>
    <t>Weighted average shares - basic</t>
  </si>
  <si>
    <t>Weighted average shares - diluted</t>
  </si>
  <si>
    <t>Note 4 - Joint Venture and Option Transaction (Details) - USD ($)</t>
  </si>
  <si>
    <t>Oct. 31, 2018</t>
  </si>
  <si>
    <t>Note 4 - Joint Venture and Option Transaction (Details) [Line Items]</t>
  </si>
  <si>
    <t>Notes, Loans and Financing Receivable, Net, Current</t>
  </si>
  <si>
    <t>In Good Health [Member]</t>
  </si>
  <si>
    <t>Note Receivable, Interest Rate, Stated Percentage</t>
  </si>
  <si>
    <t>Option Agreement, Brake-Up Fee</t>
  </si>
  <si>
    <t>Option Agreement [Member] | In Good Health [Member]</t>
  </si>
  <si>
    <t>Business Combination, Consideration Transferred, Liabilities Incurred</t>
  </si>
  <si>
    <t>Business Combination, Consideration Transferred, Equity Interests Issued and Issuable Fair Value Method</t>
  </si>
  <si>
    <t>$5</t>
  </si>
  <si>
    <t>Business Combination, Consideration Transferred, Other</t>
  </si>
  <si>
    <t>Joint Venture with CannAssist [Member] | Corporate Joint Venture [Member]</t>
  </si>
  <si>
    <t>Equity Method Investment, Ownership Percentage</t>
  </si>
  <si>
    <t>Note 5 - Accounts Receivable (Details) - USD ($)</t>
  </si>
  <si>
    <t>Accounts Receivable, Net, Current</t>
  </si>
  <si>
    <t>Allowance for Doubtful Accounts Receivable, Current</t>
  </si>
  <si>
    <t>Note 6 - Inventory (Details) - Schedule of Inventory, Current - USD ($)</t>
  </si>
  <si>
    <t>Schedule of Inventory, Current [Abstract]</t>
  </si>
  <si>
    <t>Raw materials</t>
  </si>
  <si>
    <t>Finished goods</t>
  </si>
  <si>
    <t>Note 7 - Prepaid Expenses and Other Current Assets (Details) - Deferred Costs, Capitalized, Prepaid, and Other Assets - USD ($)</t>
  </si>
  <si>
    <t>Deferred Costs, Capitalized, Prepaid, and Other Assets [Abstract]</t>
  </si>
  <si>
    <t>Prepaid insurance</t>
  </si>
  <si>
    <t>Prepaid license fees</t>
  </si>
  <si>
    <t>Prepaid legal fees</t>
  </si>
  <si>
    <t>Prepaid fixed assets</t>
  </si>
  <si>
    <t>Prepaid rent</t>
  </si>
  <si>
    <t>Deposits on inventory</t>
  </si>
  <si>
    <t>Note 8 - Redemption Premium in Transit (Details)</t>
  </si>
  <si>
    <t>Note 8 - Redemption Premium in Transit (Details) [Line Items]</t>
  </si>
  <si>
    <t>Number of Notes</t>
  </si>
  <si>
    <t>Other Assets, Current</t>
  </si>
  <si>
    <t>Repayments of Convertible Debt</t>
  </si>
  <si>
    <t>YA II PN Note [Member]</t>
  </si>
  <si>
    <t>Debt, Redemption Premium</t>
  </si>
  <si>
    <t>YA II PN Note [Member] | Principal [Member]</t>
  </si>
  <si>
    <t>YA II PN Note [Member] | Accrued Interest [Member]</t>
  </si>
  <si>
    <t>YA II PN Note #2 [Member]</t>
  </si>
  <si>
    <t>YA II PN Note #2 [Member] | Principal [Member]</t>
  </si>
  <si>
    <t>YA II PN Note #2 [Member] | Accrued Interest [Member]</t>
  </si>
  <si>
    <t>Note 9 - Notes Receivable (Details)</t>
  </si>
  <si>
    <t>Jan. 29, 2019USD ($)</t>
  </si>
  <si>
    <t>May 31, 2015USD ($)</t>
  </si>
  <si>
    <t>Note 9 - Notes Receivable (Details) [Line Items]</t>
  </si>
  <si>
    <t>Note Receivbale, Number of Installments</t>
  </si>
  <si>
    <t>Interest Income, Operating</t>
  </si>
  <si>
    <t>Interest Receivable, Current</t>
  </si>
  <si>
    <t>Notes Receivable [Member] | Affiliated Entity [Member]</t>
  </si>
  <si>
    <t>Financing Receivable, Gross</t>
  </si>
  <si>
    <t>Loans and Leases Receivable, Description</t>
  </si>
  <si>
    <t>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amp;#xa0; We suspended our plans to operate in Colorado due to regulatory delays and have not yet determined when we will pursue them again.&amp;#xa0;&amp;#xa0;Interest will accrue on the unpaid principal balance of the PRH Note at the rate of twelve percent (12%) per annum and will be paid quarterly in arrears commencing after such initial payment and continuing until paid in full.&amp;#xa0;&amp;#xa0;All outstanding principal and any accumulated unpaid interest due under the PRH Note is due and payable on the five-year anniversary of the initial payment thereunder.</t>
  </si>
  <si>
    <t>12.00%</t>
  </si>
  <si>
    <t>Asset Impairment Charges</t>
  </si>
  <si>
    <t>Proceeds from Collection of Notes Receivable</t>
  </si>
  <si>
    <t>Financing Receivable, Net</t>
  </si>
  <si>
    <t>IGH Note [Member]</t>
  </si>
  <si>
    <t>Loans Receivable [Member] | CannAssist LLC [Member] | Line of Credit [Member]</t>
  </si>
  <si>
    <t>8.00%</t>
  </si>
  <si>
    <t>Financing Receivable, Maximum Unconditional Drawing Amount</t>
  </si>
  <si>
    <t>Notes, Loans and Financing Receivable, Net, Noncurrent</t>
  </si>
  <si>
    <t>Interest Receivable, Noncurrent</t>
  </si>
  <si>
    <t>Note 10 - Property, Plant and Equipment (Details) - USD ($)</t>
  </si>
  <si>
    <t>Note 10 - Property, Plant and Equipment (Details) [Line Items]</t>
  </si>
  <si>
    <t>Depreciation</t>
  </si>
  <si>
    <t>Alternative Solutions, LLC [Member]</t>
  </si>
  <si>
    <t>Business Combination, Recognized Identifiable Assets Acquired and Liabilities Assumed, Property, Plant, and Equipment</t>
  </si>
  <si>
    <t>Note 10 - Property, Plant and Equipment (Details) - Property, Plant and Equipment - USD ($)</t>
  </si>
  <si>
    <t>Property, Plant and Equipment [Line Items]</t>
  </si>
  <si>
    <t>Less: accumulated depreciation</t>
  </si>
  <si>
    <t>Property, plant, and equipment, net</t>
  </si>
  <si>
    <t>Computer Equipment [Member]</t>
  </si>
  <si>
    <t>Property, plant, and equipment, gross</t>
  </si>
  <si>
    <t>Furniture and Fixtures [Member]</t>
  </si>
  <si>
    <t>Leasehold Improvements [Member]</t>
  </si>
  <si>
    <t>Note 11 - Intangible Assets (Details) - USD ($)</t>
  </si>
  <si>
    <t>Amortization of Intangible Assets</t>
  </si>
  <si>
    <t>Note 11 - Intangible Assets (Details) - Schedule of Finite-Lived Intangible Assets - USD ($)</t>
  </si>
  <si>
    <t>Finite-Lived Intangible Assets [Line Items]</t>
  </si>
  <si>
    <t>Intangible Assets, Gross</t>
  </si>
  <si>
    <t>Intangible Assets, Accumulated Amortization</t>
  </si>
  <si>
    <t>Intangible Assets, Net</t>
  </si>
  <si>
    <t>Intellectual Property [Member]</t>
  </si>
  <si>
    <t>Customer Relationships [Member]</t>
  </si>
  <si>
    <t>Trademarks and Trade Names [Member]</t>
  </si>
  <si>
    <t>Noncompete Agreements [Member]</t>
  </si>
  <si>
    <t>Internet Domain Names [Member]</t>
  </si>
  <si>
    <t>Customer-Related Intangible Assets [Member]</t>
  </si>
  <si>
    <t>Goodwill [Member]</t>
  </si>
  <si>
    <t>Note 11 - Intangible Assets (Details) - Schedule of Finite-Lived Intangible Assets, Future Amortization Expense</t>
  </si>
  <si>
    <t>Schedule of Finite-Lived Intangible Assets, Future Amortization Expense [Abstract]</t>
  </si>
  <si>
    <t>2020</t>
  </si>
  <si>
    <t>2021</t>
  </si>
  <si>
    <t>2022</t>
  </si>
  <si>
    <t>2023</t>
  </si>
  <si>
    <t>Thereafter</t>
  </si>
  <si>
    <t>Note 12 - Other Assets (Details) - Schedule of Other Assets - USD ($)</t>
  </si>
  <si>
    <t>Schedule of Other Assets [Abstract]</t>
  </si>
  <si>
    <t>Security deposits</t>
  </si>
  <si>
    <t>Total Other Assets</t>
  </si>
  <si>
    <t>Note 13 - Accounts Payable and Accrued Liabilities (Details) - Schedule of Accounts Payable and Accrued Liabilities - USD ($)</t>
  </si>
  <si>
    <t>Schedule of Accounts Payable and Accrued Liabilities [Abstract]</t>
  </si>
  <si>
    <t>Trade accounts payable</t>
  </si>
  <si>
    <t>Accrued payroll and payroll taxes</t>
  </si>
  <si>
    <t>Accrued liabilities</t>
  </si>
  <si>
    <t>Note 14 - Notes Payable and Convertible Notes Payable (Details) - USD ($)</t>
  </si>
  <si>
    <t>Nov. 01, 2018</t>
  </si>
  <si>
    <t>May 31, 2017</t>
  </si>
  <si>
    <t>Jan. 10, 2018</t>
  </si>
  <si>
    <t>Note 14 - Notes Payable and Convertible Notes Payable (Details) [Line Items]</t>
  </si>
  <si>
    <t>Debt Conversion, Original Debt, Amount (in Dollars)</t>
  </si>
  <si>
    <t>Debt Conversion, Converted Instrument, Shares Issued (in Shares)</t>
  </si>
  <si>
    <t>Debt Instrument, Convertible, Conversion Price</t>
  </si>
  <si>
    <t>Stock Issued During Period, Shares, Other (in Shares)</t>
  </si>
  <si>
    <t>Shares Issued, Price Per Share</t>
  </si>
  <si>
    <t>Other Nonoperating Gains (Losses) (in Dollars)</t>
  </si>
  <si>
    <t>Omnibus Loan Agreement [Member]</t>
  </si>
  <si>
    <t>Debt Instrument, Interest Rate, Stated Percentage</t>
  </si>
  <si>
    <t>0.25%</t>
  </si>
  <si>
    <t>Second Omnibus Loan Agreement [Member]</t>
  </si>
  <si>
    <t>Principal [Member]</t>
  </si>
  <si>
    <t>Accrued Interest [Member]</t>
  </si>
  <si>
    <t>Minimum [Member] | Omnibus Loan Agreement [Member]</t>
  </si>
  <si>
    <t>Maximum [Member] | Omnibus Loan Agreement [Member]</t>
  </si>
  <si>
    <t>Note 14 -  Notes Payable and Convertible Notes Payable (Details) - Schedule of Debt - USD ($)</t>
  </si>
  <si>
    <t>Note 14 - Notes Payable and Convertible Notes Payable (Details) - Schedule of Debt [Line Items]</t>
  </si>
  <si>
    <t>Notes payable</t>
  </si>
  <si>
    <t>Less: Discount</t>
  </si>
  <si>
    <t>Notes Payable, Net of Discounts</t>
  </si>
  <si>
    <t>Current portion</t>
  </si>
  <si>
    <t>Long term portion</t>
  </si>
  <si>
    <t>Loans Payable [Member] | Blatt Note [Member]</t>
  </si>
  <si>
    <t>Loans Payable [Member] | AJG Note [Member]</t>
  </si>
  <si>
    <t>Loans Payable [Member] | Oasis Note [Member]</t>
  </si>
  <si>
    <t>Note 14 -  Notes Payable and Convertible Notes Payable (Details) - Schedule of Debt (Parentheticals) - Loans Payable [Member] - USD ($)</t>
  </si>
  <si>
    <t>12 Months Ended</t>
  </si>
  <si>
    <t>Blatt Note [Member]</t>
  </si>
  <si>
    <t>Note 14 - Notes Payable and Convertible Notes Payable (Details) - Schedule of Debt (Parentheticals) [Line Items]</t>
  </si>
  <si>
    <t>Note amount</t>
  </si>
  <si>
    <t>Note interest rate</t>
  </si>
  <si>
    <t>Note due</t>
  </si>
  <si>
    <t>Feb. 7,
		2019</t>
  </si>
  <si>
    <t>Interest Accrued</t>
  </si>
  <si>
    <t>Principal payments</t>
  </si>
  <si>
    <t>Interest payments</t>
  </si>
  <si>
    <t>AJG Note [Member]</t>
  </si>
  <si>
    <t>Oasis Note [Member]</t>
  </si>
  <si>
    <t>Dec. 4,
		2019</t>
  </si>
  <si>
    <t>Secured</t>
  </si>
  <si>
    <t>secured by all of the membership interests in Alternative Solutions and the Oasis LLCs and by the assets of the Oasis LLCs</t>
  </si>
  <si>
    <t>Original Issue Discount</t>
  </si>
  <si>
    <t>Discount charged to operations</t>
  </si>
  <si>
    <t>Note 14 -  Notes Payable and Convertible Notes Payable (Details) - Short-term Debt - USD ($)</t>
  </si>
  <si>
    <t>Note 14 - Notes Payable and Convertible Notes Payable (Details) - Short-term Debt [Line Items]</t>
  </si>
  <si>
    <t>Newcan Funding Notes [Member] | Director [Member]</t>
  </si>
  <si>
    <t>Binder Funding Notes [Member] | Chief Executive Officer [Member]</t>
  </si>
  <si>
    <t>Note 14 -  Notes Payable and Convertible Notes Payable (Details) - Short-term Debt (Parentheticals) - USD ($)</t>
  </si>
  <si>
    <t>Note 14 - Notes Payable and Convertible Notes Payable (Details) - Short-term Debt (Parentheticals) [Line Items]</t>
  </si>
  <si>
    <t>New Notes Payable</t>
  </si>
  <si>
    <t>Interest Rate</t>
  </si>
  <si>
    <t>Transferred</t>
  </si>
  <si>
    <t>Beneficial conversion feature</t>
  </si>
  <si>
    <t>Conversion Rate (in Dollars per share)</t>
  </si>
  <si>
    <t>Binder Funding Notes [Member] | Accrued Interest [Member] | Chief Executive Officer [Member]</t>
  </si>
  <si>
    <t>Binder Funding Notes [Member] | Principal [Member] | Chief Executive Officer [Member]</t>
  </si>
  <si>
    <t>Accrued Interest [Member] | Newcan Funding Notes [Member] | Accrued Interest [Member] | Director [Member]</t>
  </si>
  <si>
    <t>Note 14 -  Notes Payable and Convertible Notes Payable (Details) - Convertible Debt - USD ($)</t>
  </si>
  <si>
    <t>Note 14 - Notes Payable and Convertible Notes Payable (Details) - Convertible Debt [Line Items]</t>
  </si>
  <si>
    <t>Convertible Notes Payable, Gross</t>
  </si>
  <si>
    <t>Convertible Notes Payable, Net of Discounts</t>
  </si>
  <si>
    <t>Total - Convertible Notes Payable, Net of Discounts, Current Portion</t>
  </si>
  <si>
    <t>Total - Convertible Notes Payable, Net of Discounts, Long-term Portion</t>
  </si>
  <si>
    <t>Related Party Notes [Member]</t>
  </si>
  <si>
    <t>Convertible Debt [Member] | Lamadrid Note [Member]</t>
  </si>
  <si>
    <t>Convertible Debt [Member] | Binder Convertible Note 9 [Member]</t>
  </si>
  <si>
    <t>Convertible Debt [Member] | Newcan Convertible Note 8 [Member] | Director [Member]</t>
  </si>
  <si>
    <t>Convertible Debt [Member] | Darling Note [Member]</t>
  </si>
  <si>
    <t>Convertible Debt [Member] | Efrat Note [Member]</t>
  </si>
  <si>
    <t>Convertible Debt [Member] | YA II PN Note [Member]</t>
  </si>
  <si>
    <t>Convertible Debt [Member] | Lasky Note [Member]</t>
  </si>
  <si>
    <t>Convertible Debt [Member] | YA II PN Note #2 [Member]</t>
  </si>
  <si>
    <t>Convertible Debt [Member] | Navy Capital Debenture 1 [Member]</t>
  </si>
  <si>
    <t>Convertible Debt [Member] | Navy Capital Debenture 2 [Member]</t>
  </si>
  <si>
    <t>Convertible Debt [Member] | Murray FA Debenture [Member]</t>
  </si>
  <si>
    <t>Convertible Debt [Member] | Darling Capital Debenture [Member]</t>
  </si>
  <si>
    <t>Convertible Debt [Member] | Sabharwal Debenture [Member]</t>
  </si>
  <si>
    <t>Convertible Debt [Member] | Srinivasan Debenture [Member]</t>
  </si>
  <si>
    <t>Convertible Debt [Member] | U.S. Convertible Debenture 7 [Member]</t>
  </si>
  <si>
    <t>Note 14 -  Notes Payable and Convertible Notes Payable (Details) - Convertible Debt (Parentheticals) - USD ($)</t>
  </si>
  <si>
    <t>Lamadrid Note [Member]</t>
  </si>
  <si>
    <t>Note 14 - Notes Payable and Convertible Notes Payable (Details) - Convertible Debt (Parentheticals) [Line Items]</t>
  </si>
  <si>
    <t>Converted</t>
  </si>
  <si>
    <t>Converted, shares (in Shares)</t>
  </si>
  <si>
    <t>Newcan Convertible Note 8 [Member]</t>
  </si>
  <si>
    <t>Darling Note [Member]</t>
  </si>
  <si>
    <t>Efrat Note [Member]</t>
  </si>
  <si>
    <t>Payment</t>
  </si>
  <si>
    <t>Lasky Note [Member]</t>
  </si>
  <si>
    <t>U.S. Convertible Debenture 7 [Member]</t>
  </si>
  <si>
    <t>Interest rate</t>
  </si>
  <si>
    <t>Dated</t>
  </si>
  <si>
    <t>Dec. 12,
		2018</t>
  </si>
  <si>
    <t>Amount</t>
  </si>
  <si>
    <t>eighteen months</t>
  </si>
  <si>
    <t>Conversion rate (in Dollars per share)</t>
  </si>
  <si>
    <t>Charged to operations</t>
  </si>
  <si>
    <t>Discount</t>
  </si>
  <si>
    <t>Payments</t>
  </si>
  <si>
    <t>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t>
  </si>
  <si>
    <t>Convertible Debt [Member] | Binder Convertible Note 9 [Member] | Accrued Interest [Member]</t>
  </si>
  <si>
    <t xml:space="preserve">  No interest payments are required until January 1, 2020,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t>
  </si>
  <si>
    <t>Aug. 6,
		2018</t>
  </si>
  <si>
    <t>Interest expense</t>
  </si>
  <si>
    <t>Feb. 5,
		2018</t>
  </si>
  <si>
    <t>Original issue discount</t>
  </si>
  <si>
    <t>Feb. 12,
		2018</t>
  </si>
  <si>
    <t>November 14, 2019</t>
  </si>
  <si>
    <t>May 14,
		2018</t>
  </si>
  <si>
    <t xml:space="preserve"> No interest payments are required until July 1, 2019, at which time all accrued interest becomes due and payable.  Commencing October 1, 2019, the first of eight principal payments in the amount of $3,125 will become due; subsequent payments will become due on the first day of each January, April, July and October until paid in full.</t>
  </si>
  <si>
    <t>May 3,
		2018</t>
  </si>
  <si>
    <t xml:space="preserve"> Commencing on December 1, 2018, the first of eight payments in the amount of 62,500 will become due; subsequent payments will become due on the first day of each of the following months until paid in full. </t>
  </si>
  <si>
    <t>Jul. 20,
		2018</t>
  </si>
  <si>
    <t>Oct. 31,
		2018</t>
  </si>
  <si>
    <t>Convertible</t>
  </si>
  <si>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Matures</t>
  </si>
  <si>
    <t>3 years</t>
  </si>
  <si>
    <t>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4,
		2018</t>
  </si>
  <si>
    <t xml:space="preserve">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
  </si>
  <si>
    <t>Oct. 25,
		2018</t>
  </si>
  <si>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6,
		2018</t>
  </si>
  <si>
    <t xml:space="preserve">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
  </si>
  <si>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 xml:space="preserve">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
  </si>
  <si>
    <t>Principal [Member] | Lamadrid Note [Member]</t>
  </si>
  <si>
    <t>Principal [Member] | Newcan Convertible Note 8 [Member]</t>
  </si>
  <si>
    <t>Principal [Member] | Darling Note [Member]</t>
  </si>
  <si>
    <t>Principal [Member] | Efrat Note [Member]</t>
  </si>
  <si>
    <t>Principal [Member] | Lasky Note [Member]</t>
  </si>
  <si>
    <t>Principal [Member] | YA II PN Note #2 [Member]</t>
  </si>
  <si>
    <t>Principal [Member] | Convertible Debt [Member] | Lamadrid Note [Member]</t>
  </si>
  <si>
    <t>Principal [Member] | Convertible Debt [Member] | Newcan Convertible Note 8 [Member] | Director [Member]</t>
  </si>
  <si>
    <t>Principal [Member] | Convertible Debt [Member] | Darling Note [Member]</t>
  </si>
  <si>
    <t>Principal [Member] | Convertible Debt [Member] | Efrat Note [Member]</t>
  </si>
  <si>
    <t>Principal [Member] | Convertible Debt [Member] | Lasky Note [Member]</t>
  </si>
  <si>
    <t>Accrued Interest [Member] | Lamadrid Note [Member]</t>
  </si>
  <si>
    <t>Accrued Interest [Member] | Newcan Convertible Note 8 [Member]</t>
  </si>
  <si>
    <t>Accrued Interest [Member] | Darling Note [Member]</t>
  </si>
  <si>
    <t>Accrued Interest [Member] | Efrat Note [Member]</t>
  </si>
  <si>
    <t>Accrued Interest [Member] | Lasky Note [Member]</t>
  </si>
  <si>
    <t>Accrued Interest [Member] | YA II PN Note #2 [Member]</t>
  </si>
  <si>
    <t>Accrued Interest [Member] | Convertible Debt [Member] | Lamadrid Note [Member]</t>
  </si>
  <si>
    <t>Accrued Interest [Member] | Convertible Debt [Member] | Newcan Convertible Note 8 [Member] | Director [Member]</t>
  </si>
  <si>
    <t>Accrued Interest [Member] | Convertible Debt [Member] | Darling Note [Member]</t>
  </si>
  <si>
    <t>Accrued Interest [Member] | Convertible Debt [Member] | Efrat Note [Member]</t>
  </si>
  <si>
    <t>Accrued Interest [Member] | Convertible Debt [Member] | Lasky Note [Member]</t>
  </si>
  <si>
    <t>Note 14 -  Notes Payable and Convertible Notes Payable (Details) - Schedule of Amortization of Debt Discount - USD ($)</t>
  </si>
  <si>
    <t>Schedule of Amortization of Debt Discount [Abstract]</t>
  </si>
  <si>
    <t>Discounts on notes payable amortized to interest expense</t>
  </si>
  <si>
    <t>Note 15 - Contingent Liability (Details) - USD ($)</t>
  </si>
  <si>
    <t>Business Combination, Liabilities Arising from Contingencies, Amount Recognized</t>
  </si>
  <si>
    <t>Business Combination, Contingent Consideration, Liability, Current</t>
  </si>
  <si>
    <t>Note 16 - Stockholders' Equity (Details)</t>
  </si>
  <si>
    <t>Dec. 12, 2018USD ($)$ / sharesshares</t>
  </si>
  <si>
    <t>Nov. 14, 2018$ / sharesshares</t>
  </si>
  <si>
    <t>Nov. 01, 2018USD ($)shares</t>
  </si>
  <si>
    <t>Sep. 11, 2018USD ($)shares</t>
  </si>
  <si>
    <t>Sep. 06, 2018$ / sharesshares</t>
  </si>
  <si>
    <t>Aug. 20, 2018USD ($)shares</t>
  </si>
  <si>
    <t>Aug. 14, 2018$ / sharesshares</t>
  </si>
  <si>
    <t>Aug. 10, 2018USD ($)$ / sharesshares</t>
  </si>
  <si>
    <t>Aug. 06, 2018$ / sharesshares</t>
  </si>
  <si>
    <t>Jul. 31, 2018USD ($)$ / sharesshares</t>
  </si>
  <si>
    <t>Jul. 27, 2018USD ($)shares</t>
  </si>
  <si>
    <t>Jul. 24, 2018USD ($)shares</t>
  </si>
  <si>
    <t>Jul. 20, 2018$ / sharesshares</t>
  </si>
  <si>
    <t>Jul. 01, 2018shares</t>
  </si>
  <si>
    <t>Jun. 27, 2018USD ($)$ / sharesshares</t>
  </si>
  <si>
    <t>Jun. 26, 2018USD ($)$ / shares</t>
  </si>
  <si>
    <t>Jun. 24, 2018USD ($)shares</t>
  </si>
  <si>
    <t>Jun. 20, 2018USD ($)$ / sharesshares</t>
  </si>
  <si>
    <t>Jun. 20, 2018CAD ($)shares</t>
  </si>
  <si>
    <t>Jun. 01, 2018USD ($)</t>
  </si>
  <si>
    <t>Mar. 29, 2018$ / shares</t>
  </si>
  <si>
    <t>Aug. 01, 2015USD ($)shares</t>
  </si>
  <si>
    <t>Feb. 28, 2019USD ($)$ / sharesshares</t>
  </si>
  <si>
    <t>Nov. 30, 2018USD ($)</t>
  </si>
  <si>
    <t>Aug. 31, 2018USD ($)</t>
  </si>
  <si>
    <t>Nov. 30, 2017USD ($)shares</t>
  </si>
  <si>
    <t>Nov. 30, 2017CAD ($)shares</t>
  </si>
  <si>
    <t>May 31, 2017USD ($)shares</t>
  </si>
  <si>
    <t>Feb. 28, 2019$ / sharesshares</t>
  </si>
  <si>
    <t>Aug. 08, 2018$ / sharesshares</t>
  </si>
  <si>
    <t>Jun. 20, 2018$ / shares</t>
  </si>
  <si>
    <t>May 31, 2018$ / sharesshares</t>
  </si>
  <si>
    <t>Note 16 - Stockholders' Equity (Details) [Line Items]</t>
  </si>
  <si>
    <t>Common Stock, Shares Authorized (in Shares) | shares</t>
  </si>
  <si>
    <t>Common Stock, Par or Stated Value Per Share (in Dollars per share) | $ / shares</t>
  </si>
  <si>
    <t>Preferred Stock, Shares Authorized (in Shares) | shares</t>
  </si>
  <si>
    <t>Preferred Stock, Par or Stated Value Per Share (in Dollars per share) | $ / shares</t>
  </si>
  <si>
    <t>Common Stock, Shares, Issued (in Shares) | shares</t>
  </si>
  <si>
    <t>Common Stock, Shares, Outstanding (in Shares) | shares</t>
  </si>
  <si>
    <t>Common Stock, Other Shares, Outstanding (in Shares) | shares</t>
  </si>
  <si>
    <t>Imputed Interest, Debt</t>
  </si>
  <si>
    <t>Debt Conversion, Original Debt, Amount</t>
  </si>
  <si>
    <t>Debt Conversion, Converted Instrument, Shares Issued (in Shares) | shares</t>
  </si>
  <si>
    <t>Stock Issued During Period, Shares, Issued for Services (in Shares) | shares</t>
  </si>
  <si>
    <t>Stock Issued During Period, Value, Issued for Services</t>
  </si>
  <si>
    <t>Share-based Compensation</t>
  </si>
  <si>
    <t>Stock Issued During Period, Value, Acquisitions</t>
  </si>
  <si>
    <t>Proceeds from Issuance or Sale of Equity</t>
  </si>
  <si>
    <t>Class of Warrant or Right, Exercise Price of Warrants or Rights | $ / shares</t>
  </si>
  <si>
    <t>Other Noncash Expense</t>
  </si>
  <si>
    <t>Number of Units to be Issued (in Shares) | shares</t>
  </si>
  <si>
    <t>Unit, Price Per Unit (in Dollars per share) | $ / shares</t>
  </si>
  <si>
    <t>Units, Value, Subscriptions</t>
  </si>
  <si>
    <t>Unit, Description</t>
  </si>
  <si>
    <t>The units collectively represent (i) 6,875,000 shares of common stock, and (ii) three-year warrants to purchase an aggregate of 6,875,000 shares of common stock at an exercise price of $0.60 per share of common stock</t>
  </si>
  <si>
    <t>The units collectively represent (i) 7,500,000 shares of common stock, and (ii) three-year warrants to purchase an aggregate of 7,500,000 shares of common stock at an exercise price of $0.60 per share of common stock</t>
  </si>
  <si>
    <t>Number of Subscription Agreements</t>
  </si>
  <si>
    <t>Allocated Share-based Compensation Expense</t>
  </si>
  <si>
    <t>Class of Warrant or Rights, Exercised (in Shares) | shares</t>
  </si>
  <si>
    <t>Stock Issued During Period, Shares, Other (in Shares) | shares</t>
  </si>
  <si>
    <t>Stock Issued During Period, Value, Other</t>
  </si>
  <si>
    <t>Adjustments to Additional Paid in Capital, Convertible Debt with Conversion Feature</t>
  </si>
  <si>
    <t>Adjustments to Additional Paid in Capital, Other</t>
  </si>
  <si>
    <t>Class of Warrant or Right, Number of Securities Called by Warrants or Rights (in Shares) | shares</t>
  </si>
  <si>
    <t>Stock Issued During Period, Shares, Acquisitions (in Shares) | shares</t>
  </si>
  <si>
    <t>Affiliated Entity [Member]</t>
  </si>
  <si>
    <t>Payments for Commissions</t>
  </si>
  <si>
    <t>Chief Financial Officer [Member]</t>
  </si>
  <si>
    <t>Stock Issued During Period, Shares, Share-based Compensation, Gross (in Shares) | shares</t>
  </si>
  <si>
    <t>Share-based Compensation Arrangement by Share-based Payment Award, Award Vesting Period</t>
  </si>
  <si>
    <t>4 months</t>
  </si>
  <si>
    <t>Stock Issued During Period, Value, Share-based Compensation, Gross</t>
  </si>
  <si>
    <t>One Time Signing Bonus [Member] | Chief Executive Officer [Member]</t>
  </si>
  <si>
    <t>1 year</t>
  </si>
  <si>
    <t>Share-based Compensation Arrangement by Share-based Payment Award, Equity Instruments Other than Options, Grants in Period (in Shares) | shares</t>
  </si>
  <si>
    <t>Share-based Compensation Arrangement by Share-based Payment Award, Equity Instruments Other than Options, Grants in Period, Weighted Average Grant Date Fair Value (in Dollars per share) | $ / shares</t>
  </si>
  <si>
    <t>One Time Signing Bonus [Member] | Chief Operating Officer [Member]</t>
  </si>
  <si>
    <t>Adjustments to Additional Paid in Capital, Warrant Issued</t>
  </si>
  <si>
    <t>YA II PN, Ltd [Member]</t>
  </si>
  <si>
    <t>Navy Capital Debenture 1 [Member]</t>
  </si>
  <si>
    <t>Navy Capital Debenture 2 [Member]</t>
  </si>
  <si>
    <t>Murray FA Debenture [Member]</t>
  </si>
  <si>
    <t>Darling Capital Debenture [Member]</t>
  </si>
  <si>
    <t>Sabharwal Debenture [Member]</t>
  </si>
  <si>
    <t>Srinivasan Debenture [Member]</t>
  </si>
  <si>
    <t>Principal [Member] | YA II PN, Ltd [Member]</t>
  </si>
  <si>
    <t>Accrued Interest [Member] | YA II PN, Ltd [Member]</t>
  </si>
  <si>
    <t>Termination of Employment Agreement [Member]</t>
  </si>
  <si>
    <t>Stock Issued, Previously Subscribed</t>
  </si>
  <si>
    <t>Special Warrants [Member]</t>
  </si>
  <si>
    <t>Class of Warrant or Rights, Granted (in Shares) | shares</t>
  </si>
  <si>
    <t>Warrants Issued, Price Per Warrant | (per share)</t>
  </si>
  <si>
    <t>Warrant Description</t>
  </si>
  <si>
    <t>the Company did not receive a receipt from the applicable Canadian securities authorities for the qualifying prospectus by August 20, 2018, the unexercised special warrants were adjusted to entitle the holders to receive 1.1 units instead of one unit of the Company.</t>
  </si>
  <si>
    <t>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LLC, known as Oasis Cannabis.In connection with the offering, the Company paid Canaccord Genuity Corp. a cash commission equal to C$1,043,028 (USD$799,053), a corporate finance fee equal to 1,448,651 special warrants, and 2,317,842 compensation broker warrants valued at $1,495,373. Each compensation broker warrant entitles the holder thereof to acquire one unit at a price of C$0.45 per unit for a period of 36 months from the date that the Company's common stock is listed on a recognized Canadian stock exchange, subject to adjustment in certain events. The 1,448,651 special warrants that were issued were valued at $1,413,300 and were charged to operations during the three months ended August 31, 2018.Upon exercise of the special warrants, each unit was to consist of one share of the Company's common stock and one warrant to purchase one share of common stock.&amp;#xa0; Each warrant was to be exercisable at a price of C$0.65 for three years after the Company's common stock was listed on a recognized Canadian stock exchange, subject to adjustment in certain events</t>
  </si>
  <si>
    <t>Class of Warrants or Rights, Value</t>
  </si>
  <si>
    <t>Class of Warrant or Right, Exercise Price of Warrants or Rights | (per share)</t>
  </si>
  <si>
    <t>Warrant, Term of Warrants</t>
  </si>
  <si>
    <t>Special Warrants [Member] | Finance Fee [Member]</t>
  </si>
  <si>
    <t>Special Warrants [Member] | Compensation Warrants [Member]</t>
  </si>
  <si>
    <t>Cashless Exercise of Warrants [Member]</t>
  </si>
  <si>
    <t>Stock Issued During Period, Shares, Conversion of Convertible Securities (in Shares) | shares</t>
  </si>
  <si>
    <t>Reset Provisions Embedded in Convertible Notes [Member] | Accounting Standards Update 2017-11 [Member]</t>
  </si>
  <si>
    <t>Private Placement, Westpark Offering [Member]</t>
  </si>
  <si>
    <t>Broker Warrants [Member]</t>
  </si>
  <si>
    <t>Warrants and Rights Outstanding, Term</t>
  </si>
  <si>
    <t>In Connection with Sale of Convertible Debt [Member] | YA II PN, Ltd [Member]</t>
  </si>
  <si>
    <t>5 years</t>
  </si>
  <si>
    <t>Navy Green Capital Offering [Member]</t>
  </si>
  <si>
    <t>Navy Green Capital and Ionic Venture Offering [Member]</t>
  </si>
  <si>
    <t>Debenture Offering [Member]</t>
  </si>
  <si>
    <t>Warrants and Rights Outstanding</t>
  </si>
  <si>
    <t>Debenture Offering [Member] | Canaccord Genuity Corp. [Member]</t>
  </si>
  <si>
    <t>Debenture Offering [Member] | National Bank Financials Inc [Member]</t>
  </si>
  <si>
    <t>Debenture Offering, Advisory and Agent Fees [Member]</t>
  </si>
  <si>
    <t>Each unit is comprised of one share of common stock and one-half of one common stock purchase warrant at an exercise price of $1.10 per whole share of common stock.</t>
  </si>
  <si>
    <t>Unit, Issued (in Shares) | shares</t>
  </si>
  <si>
    <t>Unit, Exercise Price (in Dollars per share) | $ / shares</t>
  </si>
  <si>
    <t>Debenture Offering, Advisory and Agent Fees [Member] | Canaccord Genuity Corp. [Member]</t>
  </si>
  <si>
    <t>Debenture Offering, Advisory and Agent Fees [Member] | National Bank Financials Inc [Member]</t>
  </si>
  <si>
    <t>Note 16 - Stockholders' Equity (Details) - Schedule of Share-based Compensation, Shares Authorized under Stock Option Plans, by Exercise Price Range - $ / shares</t>
  </si>
  <si>
    <t>Jun. 27, 2018</t>
  </si>
  <si>
    <t>Share-based Compensation, Shares Authorized under Stock Option Plans, Exercise Price Range [Line Items]</t>
  </si>
  <si>
    <t>Exercise Price</t>
  </si>
  <si>
    <t>Number of warrants outstanding (in Shares)</t>
  </si>
  <si>
    <t>Weighted average remaining contractual life</t>
  </si>
  <si>
    <t>2 years 270 days</t>
  </si>
  <si>
    <t>Weighted average exercise price of outstanding warrants</t>
  </si>
  <si>
    <t>Number of warrants exercisable (in Shares)</t>
  </si>
  <si>
    <t>Weighted average exercise price of exercisable warrants</t>
  </si>
  <si>
    <t>Warrants Exercisable at $0.49 [Member]</t>
  </si>
  <si>
    <t>2 years 266 days</t>
  </si>
  <si>
    <t>Warrants Exercisable at $0.50 [Member]</t>
  </si>
  <si>
    <t>2 years 357 days</t>
  </si>
  <si>
    <t>Warrant Exercisable at $0.60 [Member]</t>
  </si>
  <si>
    <t>2 years 277 days</t>
  </si>
  <si>
    <t>Warrant Exercisable at $0.75 [Member]</t>
  </si>
  <si>
    <t>2 years 135 days</t>
  </si>
  <si>
    <t>Warrant Exercisable at $0.80 [Member]</t>
  </si>
  <si>
    <t>2 years 288 days</t>
  </si>
  <si>
    <t>Warrant Exercisable at $1.10 [Member]</t>
  </si>
  <si>
    <t>Note 16 - Stockholders' Equity (Details) - Schedule of Stockholders' Equity Note, Warrants or Rights - $ / shares</t>
  </si>
  <si>
    <t>Nov. 14, 2018</t>
  </si>
  <si>
    <t>Sep. 06, 2018</t>
  </si>
  <si>
    <t>Schedule of Stockholders' Equity Note, Warrants or Rights [Abstract]</t>
  </si>
  <si>
    <t>Warrants outstanding, Number of Shares</t>
  </si>
  <si>
    <t>Warrants outstanding, Weighted Average Exercise Price</t>
  </si>
  <si>
    <t>Granted, Number of Shares</t>
  </si>
  <si>
    <t>Granted, Weighted Average Exercise Price</t>
  </si>
  <si>
    <t>Exercised, Number of Shares</t>
  </si>
  <si>
    <t>Exercised, Weighted Average Exercise Price</t>
  </si>
  <si>
    <t>Cancelled / Expired, Number of Shares</t>
  </si>
  <si>
    <t>Cancelled / Expired, Weighted Average Exercise Price</t>
  </si>
  <si>
    <t>Note 17 - Fair Value of Financial Instruments (Details) - Schedule of Fair Value, Assets and Liabilities Measured on Recurring Basis - USD ($)</t>
  </si>
  <si>
    <t>Nov. 30, 2018</t>
  </si>
  <si>
    <t>Note 17 - 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Note 17 - Fair Value of Financial Instruments (Details) - Fair Value, Net Derivative Asset (Liability) Measured on Recurring Basis, Unobservable Input Reconciliation</t>
  </si>
  <si>
    <t>Fair Value, Net Derivative Asset (Liability) Measured on Recurring Basis, Unobservable Input Reconciliation [Abstract]</t>
  </si>
  <si>
    <t>Balance</t>
  </si>
  <si>
    <t>Transfers out due to the adoption of ASU 2017-11 effective June 1, 2018</t>
  </si>
  <si>
    <t>Note 18 - Commitments and Contingencies (Details)</t>
  </si>
  <si>
    <t>Jul. 31, 2018USD ($)shares</t>
  </si>
  <si>
    <t>Jul. 27, 2018USD ($)</t>
  </si>
  <si>
    <t>Jul. 01, 2018USD ($)shares</t>
  </si>
  <si>
    <t>Apr. 06, 2018USD ($)</t>
  </si>
  <si>
    <t>Jan. 05, 2018USD ($)</t>
  </si>
  <si>
    <t>Oct. 09, 2017USD ($)</t>
  </si>
  <si>
    <t>Aug. 23, 2017USD ($)</t>
  </si>
  <si>
    <t>Jul. 20, 2016USD ($)</t>
  </si>
  <si>
    <t>Mar. 31, 2016USD ($)</t>
  </si>
  <si>
    <t>Oct. 01, 2014USD ($)</t>
  </si>
  <si>
    <t>Feb. 28, 2019USD ($)shares</t>
  </si>
  <si>
    <t>Apr. 17, 2017ft²</t>
  </si>
  <si>
    <t>Note 18 - Commitments and Contingencies (Details) [Line Items]</t>
  </si>
  <si>
    <t>Loss Contingency Accrual, Provision</t>
  </si>
  <si>
    <t>Employee-related Liabilities, Current</t>
  </si>
  <si>
    <t>Chief Executive Officer [Member]</t>
  </si>
  <si>
    <t>Employment Agreement, Term</t>
  </si>
  <si>
    <t>Salary and Wage, Officer, Excluding Cost of Good and Service Sold</t>
  </si>
  <si>
    <t>Deferred Compensation Arrangement with Individual, Description</t>
  </si>
  <si>
    <t>performance bonus equal to 2% of the annual EBITDA of CLS Nevada, Inc., and annual restricted stock awards of the Company&amp;#x2019;s common stock in an amount equal to 3% of the annual EBITDA of CLS Nevada, Inc</t>
  </si>
  <si>
    <t>performance bonus equal to 2% of CLS Labs&amp;#x2019; annual EBITDA, up to a maximum annual cash compensation of $1 million (including his base salary), and annual stock options, exercisable at the fair market value of CLS Labs&amp;#x2019; common stock on the date of grant, in an amount equal to 2% of its annual EBITDA up to $42.5 million and 4% of its annual EBITDA in excess of $42.5 million</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Accrued Salaries</t>
  </si>
  <si>
    <t>Chief Operating Officer [Member]</t>
  </si>
  <si>
    <t>performance bonus equal to 2% of the annual EBITDA of CLS Nevada, Inc., and annual restricted stock awards of the Company&amp;#x2019; common stock in an amount equal to 3% of the annual EBITDA</t>
  </si>
  <si>
    <t>performance bonus equal to 2% of the Company&amp;#x2019;s annual EBITDA, up to a maximum annual cash compensation of $1 million (including his base salary), and annual stock options, exercisable at the fair market value of the Company&amp;#x2019;s common stock on the date of grant, in an amount equal to 2% of its annual EBITDA up to $42.5 million and 4% of its annual EBITDA in excess of $42.5 million</t>
  </si>
  <si>
    <t>annual stock options, exercisable at the fair market value of the Company&amp;#x2019;s common stock on the date of grant, in an amount equal to 2% of its annual EBITDA up to $42.5 million and 4% of its annual EBITDA in excess of $42.5 million</t>
  </si>
  <si>
    <t>President and Chief Financial Officer [Member]</t>
  </si>
  <si>
    <t>performance bonus equal to 2% of the Company&amp;#x2019;s annual EBITDA, and annual restricted stock awards of the Company&amp;#x2019;s common stock in an amount equal to 3% of its annual EBITDA</t>
  </si>
  <si>
    <t>annual restricted stock awards of the Company&amp;#x2019;s common stock in an amount equal to 3% of its annual EBITDA</t>
  </si>
  <si>
    <t>Stock Issued During Period, Shares, Share-based Compensation, Net of Forfeitures (in Shares) | shares</t>
  </si>
  <si>
    <t>Former Officer [Member]</t>
  </si>
  <si>
    <t>Building [Member]</t>
  </si>
  <si>
    <t>Area of Real Estate Property (in Square Feet) | ft²</t>
  </si>
  <si>
    <t>Lessee, Operating Lease, Term of Contract</t>
  </si>
  <si>
    <t>72 months</t>
  </si>
  <si>
    <t>Lessee, Operating Lease, Renewal Term</t>
  </si>
  <si>
    <t>10 years</t>
  </si>
  <si>
    <t>Deposit [Member]</t>
  </si>
  <si>
    <t>Rent Expense [Member]</t>
  </si>
  <si>
    <t>Remaining Amounts Due Under Lease [Member]</t>
  </si>
  <si>
    <t>One Time Signing Bonus [Member] | President and Chief Financial Officer [Member]</t>
  </si>
  <si>
    <t>Unpaid Accrued Salary Converted to Convertible Note [Member] | Convertible Debt [Member] | Chief Executive Officer [Member]</t>
  </si>
  <si>
    <t>Note 19 - Related Party Transactions (Details) - USD ($)</t>
  </si>
  <si>
    <t>Jul. 31, 2018</t>
  </si>
  <si>
    <t>Jul. 27, 2018</t>
  </si>
  <si>
    <t>Jul. 24, 2018</t>
  </si>
  <si>
    <t>Jul. 01, 2018</t>
  </si>
  <si>
    <t>Mar. 29, 2018</t>
  </si>
  <si>
    <t>Aug. 01, 2015</t>
  </si>
  <si>
    <t>Nov. 30, 2017</t>
  </si>
  <si>
    <t>Note 19 - Related Party Transactions (Details) [Line Items]</t>
  </si>
  <si>
    <t>Due to Related Parties, Current</t>
  </si>
  <si>
    <t>Share-based Compensation Arrangement by Share-based Payment Award, Award Vesting Rights</t>
  </si>
  <si>
    <t>four months after issuance</t>
  </si>
  <si>
    <t>Stock Issued During Period, Value, Restricted Stock Award, Gross</t>
  </si>
  <si>
    <t>Former Officer Prior to his October 1, 2017 Seperation [Member]</t>
  </si>
  <si>
    <t>Former Officer Prior to his September 1, 2015 Seperation [Member]</t>
  </si>
  <si>
    <t>Officers and Directors [Member]</t>
  </si>
  <si>
    <t>Affiliated Entity [Member] | For Introducing Us to Alternative Solutions [Member]</t>
  </si>
  <si>
    <t>Stock Issued During Period, Shares, Restricted Stock Award, Gross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ote 20 - Subsequent Events (Details) - Subsequent Event [Member]</t>
  </si>
  <si>
    <t>Mar. 11, 2019USD ($)</t>
  </si>
  <si>
    <t>Mar. 01, 2019USD ($)shares</t>
  </si>
  <si>
    <t>Note 20 - Subsequent Events (Details) [Line Items]</t>
  </si>
  <si>
    <t>President and Chief Operating Officer [Member]</t>
  </si>
  <si>
    <t>2 years</t>
  </si>
  <si>
    <t>performance bonus equal to 1% of our annual EBITDA, and annual restricted stock awards in an amount equal to 1% of our annual EBITDA</t>
  </si>
  <si>
    <t>CLS Massachusetts, Inc. [Member] | CannAssist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581410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65</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6" t="n">
        <v>11972015</v>
      </c>
      <c r="C3" s="6" t="n">
        <v>52964</v>
      </c>
    </row>
    <row r="4" spans="1:3">
      <c r="A4" s="4" t="s">
        <v>34</v>
      </c>
      <c r="B4" s="5" t="n">
        <v>295013</v>
      </c>
      <c r="C4" s="5" t="n">
        <v>0</v>
      </c>
    </row>
    <row r="5" spans="1:3">
      <c r="A5" s="4" t="s">
        <v>35</v>
      </c>
      <c r="B5" s="5" t="n">
        <v>605796</v>
      </c>
      <c r="C5" s="5" t="n">
        <v>0</v>
      </c>
    </row>
    <row r="6" spans="1:3">
      <c r="A6" s="4" t="s">
        <v>36</v>
      </c>
      <c r="B6" s="5" t="n">
        <v>712739</v>
      </c>
      <c r="C6" s="5" t="n">
        <v>1410</v>
      </c>
    </row>
    <row r="7" spans="1:3">
      <c r="A7" s="4" t="s">
        <v>37</v>
      </c>
      <c r="B7" s="5" t="n">
        <v>964788</v>
      </c>
      <c r="C7" s="5" t="n">
        <v>0</v>
      </c>
    </row>
    <row r="8" spans="1:3">
      <c r="A8" s="4" t="s">
        <v>38</v>
      </c>
      <c r="B8" s="5" t="n">
        <v>14550351</v>
      </c>
      <c r="C8" s="5" t="n">
        <v>54374</v>
      </c>
    </row>
    <row r="9" spans="1:3">
      <c r="A9" s="4" t="s">
        <v>39</v>
      </c>
      <c r="B9" s="5" t="n">
        <v>0</v>
      </c>
      <c r="C9" s="5" t="n">
        <v>2050000</v>
      </c>
    </row>
    <row r="10" spans="1:3">
      <c r="A10" s="4" t="s">
        <v>40</v>
      </c>
      <c r="B10" s="5" t="n">
        <v>5150000</v>
      </c>
      <c r="C10" s="5" t="n">
        <v>0</v>
      </c>
    </row>
    <row r="11" spans="1:3">
      <c r="A11" s="4" t="s">
        <v>41</v>
      </c>
      <c r="B11" s="5" t="n">
        <v>99618</v>
      </c>
      <c r="C11" s="5" t="n">
        <v>0</v>
      </c>
    </row>
    <row r="12" spans="1:3">
      <c r="A12" s="4" t="s">
        <v>42</v>
      </c>
      <c r="B12" s="5" t="n">
        <v>1547164</v>
      </c>
      <c r="C12" s="5" t="n">
        <v>0</v>
      </c>
    </row>
    <row r="13" spans="1:3">
      <c r="A13" s="4" t="s">
        <v>43</v>
      </c>
      <c r="B13" s="5" t="n">
        <v>1577344</v>
      </c>
      <c r="C13" s="5" t="n">
        <v>898</v>
      </c>
    </row>
    <row r="14" spans="1:3">
      <c r="A14" s="4" t="s">
        <v>44</v>
      </c>
      <c r="B14" s="5" t="n">
        <v>25742899</v>
      </c>
      <c r="C14" s="5" t="n">
        <v>0</v>
      </c>
    </row>
    <row r="15" spans="1:3">
      <c r="A15" s="4" t="s">
        <v>45</v>
      </c>
      <c r="B15" s="5" t="n">
        <v>160450</v>
      </c>
      <c r="C15" s="5" t="n">
        <v>0</v>
      </c>
    </row>
    <row r="16" spans="1:3">
      <c r="A16" s="4" t="s">
        <v>46</v>
      </c>
      <c r="B16" s="5" t="n">
        <v>48827826</v>
      </c>
      <c r="C16" s="5" t="n">
        <v>2105272</v>
      </c>
    </row>
    <row r="17" spans="1:3">
      <c r="A17" s="3" t="s">
        <v>47</v>
      </c>
    </row>
    <row r="18" spans="1:3">
      <c r="A18" s="4" t="s">
        <v>48</v>
      </c>
      <c r="B18" s="5" t="n">
        <v>1394353</v>
      </c>
      <c r="C18" s="5" t="n">
        <v>826621</v>
      </c>
    </row>
    <row r="19" spans="1:3">
      <c r="A19" s="4" t="s">
        <v>49</v>
      </c>
      <c r="B19" s="5" t="n">
        <v>53750</v>
      </c>
      <c r="C19" s="5" t="n">
        <v>120417</v>
      </c>
    </row>
    <row r="20" spans="1:3">
      <c r="A20" s="4" t="s">
        <v>50</v>
      </c>
      <c r="B20" s="5" t="n">
        <v>17930</v>
      </c>
      <c r="C20" s="5" t="n">
        <v>17930</v>
      </c>
    </row>
    <row r="21" spans="1:3">
      <c r="A21" s="4" t="s">
        <v>51</v>
      </c>
      <c r="B21" s="5" t="n">
        <v>558401</v>
      </c>
      <c r="C21" s="5" t="n">
        <v>24748</v>
      </c>
    </row>
    <row r="22" spans="1:3">
      <c r="A22" s="4" t="s">
        <v>52</v>
      </c>
      <c r="B22" s="5" t="n">
        <v>6305</v>
      </c>
      <c r="C22" s="5" t="n">
        <v>5143</v>
      </c>
    </row>
    <row r="23" spans="1:3">
      <c r="A23" s="4" t="s">
        <v>53</v>
      </c>
      <c r="B23" s="5" t="n">
        <v>3899464</v>
      </c>
      <c r="C23" s="5" t="n">
        <v>310000</v>
      </c>
    </row>
    <row r="24" spans="1:3">
      <c r="A24" s="4" t="s">
        <v>54</v>
      </c>
      <c r="B24" s="5" t="n">
        <v>0</v>
      </c>
      <c r="C24" s="5" t="n">
        <v>75137</v>
      </c>
    </row>
    <row r="25" spans="1:3">
      <c r="A25" s="4" t="s">
        <v>55</v>
      </c>
      <c r="B25" s="5" t="n">
        <v>137707</v>
      </c>
      <c r="C25" s="5" t="n">
        <v>0</v>
      </c>
    </row>
    <row r="26" spans="1:3">
      <c r="A26" s="4" t="s">
        <v>56</v>
      </c>
      <c r="B26" s="5" t="n">
        <v>398117</v>
      </c>
      <c r="C26" s="5" t="n">
        <v>43401</v>
      </c>
    </row>
    <row r="27" spans="1:3">
      <c r="A27" s="4" t="s">
        <v>57</v>
      </c>
      <c r="B27" s="5" t="n">
        <v>678111</v>
      </c>
      <c r="C27" s="5" t="n">
        <v>0</v>
      </c>
    </row>
    <row r="28" spans="1:3">
      <c r="A28" s="4" t="s">
        <v>58</v>
      </c>
      <c r="B28" s="5" t="n">
        <v>0</v>
      </c>
      <c r="C28" s="5" t="n">
        <v>1265751</v>
      </c>
    </row>
    <row r="29" spans="1:3">
      <c r="A29" s="4" t="s">
        <v>59</v>
      </c>
      <c r="B29" s="5" t="n">
        <v>7144138</v>
      </c>
      <c r="C29" s="5" t="n">
        <v>2689148</v>
      </c>
    </row>
    <row r="30" spans="1:3">
      <c r="A30" s="3" t="s">
        <v>60</v>
      </c>
    </row>
    <row r="31" spans="1:3">
      <c r="A31" s="4" t="s">
        <v>61</v>
      </c>
      <c r="B31" s="5" t="n">
        <v>0</v>
      </c>
      <c r="C31" s="5" t="n">
        <v>0</v>
      </c>
    </row>
    <row r="32" spans="1:3">
      <c r="A32" s="4" t="s">
        <v>62</v>
      </c>
      <c r="B32" s="5" t="n">
        <v>10190148</v>
      </c>
      <c r="C32" s="5" t="n">
        <v>41072</v>
      </c>
    </row>
    <row r="33" spans="1:3">
      <c r="A33" s="4" t="s">
        <v>63</v>
      </c>
      <c r="B33" s="5" t="n">
        <v>0</v>
      </c>
      <c r="C33" s="5" t="n">
        <v>2832</v>
      </c>
    </row>
    <row r="34" spans="1:3">
      <c r="A34" s="4" t="s">
        <v>64</v>
      </c>
      <c r="B34" s="5" t="n">
        <v>17334286</v>
      </c>
      <c r="C34" s="5" t="n">
        <v>2733052</v>
      </c>
    </row>
    <row r="35" spans="1:3">
      <c r="A35" s="4" t="s">
        <v>65</v>
      </c>
      <c r="B35" s="4" t="s">
        <v>66</v>
      </c>
      <c r="C35" s="4" t="s">
        <v>66</v>
      </c>
    </row>
    <row r="36" spans="1:3">
      <c r="A36" s="3" t="s">
        <v>67</v>
      </c>
    </row>
    <row r="37" spans="1:3">
      <c r="A37" s="4" t="s">
        <v>68</v>
      </c>
      <c r="B37" s="5" t="n">
        <v>0</v>
      </c>
      <c r="C37" s="5" t="n">
        <v>0</v>
      </c>
    </row>
    <row r="38" spans="1:3">
      <c r="A38" s="4" t="s">
        <v>69</v>
      </c>
      <c r="B38" s="5" t="n">
        <v>12583</v>
      </c>
      <c r="C38" s="5" t="n">
        <v>5013</v>
      </c>
    </row>
    <row r="39" spans="1:3">
      <c r="A39" s="4" t="s">
        <v>70</v>
      </c>
      <c r="B39" s="5" t="n">
        <v>73890916</v>
      </c>
      <c r="C39" s="5" t="n">
        <v>17628717</v>
      </c>
    </row>
    <row r="40" spans="1:3">
      <c r="A40" s="4" t="s">
        <v>71</v>
      </c>
      <c r="B40" s="5" t="n">
        <v>346784</v>
      </c>
      <c r="C40" s="5" t="n">
        <v>307584</v>
      </c>
    </row>
    <row r="41" spans="1:3">
      <c r="A41" s="4" t="s">
        <v>72</v>
      </c>
      <c r="B41" s="5" t="n">
        <v>-42756743</v>
      </c>
      <c r="C41" s="5" t="n">
        <v>-18569094</v>
      </c>
    </row>
    <row r="42" spans="1:3">
      <c r="A42" s="4" t="s">
        <v>73</v>
      </c>
      <c r="B42" s="5" t="n">
        <v>31493540</v>
      </c>
      <c r="C42" s="5" t="n">
        <v>-627780</v>
      </c>
    </row>
    <row r="43" spans="1:3">
      <c r="A43" s="4" t="s">
        <v>74</v>
      </c>
      <c r="B43" s="6" t="n">
        <v>48827826</v>
      </c>
      <c r="C43" s="6" t="n">
        <v>2105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75</v>
      </c>
      <c r="B1" s="2" t="s">
        <v>2</v>
      </c>
      <c r="C1" s="2" t="s">
        <v>31</v>
      </c>
    </row>
    <row r="2" spans="1:3">
      <c r="A2" s="4" t="s">
        <v>76</v>
      </c>
      <c r="B2" s="6" t="n">
        <v>494439</v>
      </c>
      <c r="C2" s="6" t="n">
        <v>2674</v>
      </c>
    </row>
    <row r="3" spans="1:3">
      <c r="A3" s="4" t="s">
        <v>77</v>
      </c>
      <c r="B3" s="5" t="n">
        <v>62856</v>
      </c>
      <c r="C3" s="5" t="n">
        <v>828</v>
      </c>
    </row>
    <row r="4" spans="1:3">
      <c r="A4" s="4" t="s">
        <v>78</v>
      </c>
      <c r="B4" s="5" t="n">
        <v>100536</v>
      </c>
      <c r="C4" s="5" t="n">
        <v>0</v>
      </c>
    </row>
    <row r="5" spans="1:3">
      <c r="A5" s="4" t="s">
        <v>79</v>
      </c>
      <c r="B5" s="5" t="n">
        <v>7678852</v>
      </c>
      <c r="C5" s="5" t="n">
        <v>65918</v>
      </c>
    </row>
    <row r="6" spans="1:3">
      <c r="A6" s="4" t="s">
        <v>80</v>
      </c>
      <c r="B6" s="6" t="n">
        <v>100536</v>
      </c>
      <c r="C6" s="6" t="n">
        <v>0</v>
      </c>
    </row>
    <row r="7" spans="1:3">
      <c r="A7" s="4" t="s">
        <v>81</v>
      </c>
      <c r="B7" s="7" t="n">
        <v>0.001</v>
      </c>
      <c r="C7" s="7" t="n">
        <v>0.001</v>
      </c>
    </row>
    <row r="8" spans="1:3">
      <c r="A8" s="4" t="s">
        <v>82</v>
      </c>
      <c r="B8" s="5" t="n">
        <v>20000000</v>
      </c>
      <c r="C8" s="5" t="n">
        <v>20000000</v>
      </c>
    </row>
    <row r="9" spans="1:3">
      <c r="A9" s="4" t="s">
        <v>83</v>
      </c>
      <c r="B9" s="5" t="n">
        <v>0</v>
      </c>
      <c r="C9" s="5" t="n">
        <v>0</v>
      </c>
    </row>
    <row r="10" spans="1:3">
      <c r="A10" s="4" t="s">
        <v>84</v>
      </c>
      <c r="B10" s="8" t="n">
        <v>0.0001</v>
      </c>
      <c r="C10" s="8" t="n">
        <v>0.0001</v>
      </c>
    </row>
    <row r="11" spans="1:3">
      <c r="A11" s="4" t="s">
        <v>85</v>
      </c>
      <c r="B11" s="5" t="n">
        <v>250000000</v>
      </c>
      <c r="C11" s="5" t="n">
        <v>250000000</v>
      </c>
    </row>
    <row r="12" spans="1:3">
      <c r="A12" s="4" t="s">
        <v>86</v>
      </c>
      <c r="B12" s="5" t="n">
        <v>125814107</v>
      </c>
      <c r="C12" s="5" t="n">
        <v>50128972</v>
      </c>
    </row>
    <row r="13" spans="1:3">
      <c r="A13" s="4" t="s">
        <v>87</v>
      </c>
      <c r="B13" s="5" t="n">
        <v>125814107</v>
      </c>
      <c r="C13" s="5" t="n">
        <v>50128972</v>
      </c>
    </row>
    <row r="14" spans="1:3">
      <c r="A14" s="4" t="s">
        <v>88</v>
      </c>
    </row>
    <row r="15" spans="1:3">
      <c r="A15" s="4" t="s">
        <v>78</v>
      </c>
      <c r="B15" s="6" t="n">
        <v>351883</v>
      </c>
      <c r="C15" s="6" t="n">
        <v>561599</v>
      </c>
    </row>
    <row r="16" spans="1:3">
      <c r="A16" s="4" t="s">
        <v>89</v>
      </c>
    </row>
    <row r="17" spans="1:3">
      <c r="A17" s="4" t="s">
        <v>80</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5</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76</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84</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88</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92</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0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0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0"/>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0"/>
    <col customWidth="1" max="15" min="15" width="20"/>
  </cols>
  <sheetData>
    <row r="1" spans="1:15">
      <c r="A1" s="1" t="s">
        <v>400</v>
      </c>
      <c r="B1" s="2" t="s">
        <v>401</v>
      </c>
      <c r="C1" s="2" t="s">
        <v>402</v>
      </c>
      <c r="D1" s="2" t="s">
        <v>403</v>
      </c>
      <c r="E1" s="2" t="s">
        <v>404</v>
      </c>
      <c r="F1" s="2" t="s">
        <v>405</v>
      </c>
      <c r="G1" s="2" t="s">
        <v>406</v>
      </c>
      <c r="H1" s="2" t="s">
        <v>407</v>
      </c>
      <c r="I1" s="2" t="s">
        <v>408</v>
      </c>
      <c r="J1" s="2" t="s">
        <v>403</v>
      </c>
      <c r="K1" s="2" t="s">
        <v>408</v>
      </c>
      <c r="L1" s="2" t="s">
        <v>403</v>
      </c>
      <c r="M1" s="2" t="s">
        <v>409</v>
      </c>
      <c r="N1" s="2" t="s">
        <v>410</v>
      </c>
      <c r="O1" s="2" t="s">
        <v>411</v>
      </c>
    </row>
    <row r="2" spans="1:15">
      <c r="A2" s="3" t="s">
        <v>412</v>
      </c>
    </row>
    <row r="3" spans="1:15">
      <c r="A3" s="4" t="s">
        <v>413</v>
      </c>
      <c r="G3" s="10" t="n">
        <v>0.625</v>
      </c>
    </row>
    <row r="4" spans="1:15">
      <c r="A4" s="4" t="s">
        <v>414</v>
      </c>
      <c r="D4" s="4" t="s">
        <v>415</v>
      </c>
    </row>
    <row r="5" spans="1:15">
      <c r="A5" s="4" t="s">
        <v>416</v>
      </c>
      <c r="M5" s="6" t="n">
        <v>5000000</v>
      </c>
    </row>
    <row r="6" spans="1:15">
      <c r="A6" s="4" t="s">
        <v>417</v>
      </c>
      <c r="M6" s="4" t="s">
        <v>418</v>
      </c>
    </row>
    <row r="7" spans="1:15">
      <c r="A7" s="4" t="s">
        <v>419</v>
      </c>
      <c r="B7" s="4" t="s">
        <v>420</v>
      </c>
    </row>
    <row r="8" spans="1:15">
      <c r="A8" s="4" t="s">
        <v>421</v>
      </c>
      <c r="D8" s="6" t="n">
        <v>22733</v>
      </c>
      <c r="I8" s="6" t="n">
        <v>11972015</v>
      </c>
      <c r="J8" s="6" t="n">
        <v>22733</v>
      </c>
      <c r="K8" s="6" t="n">
        <v>11972015</v>
      </c>
      <c r="L8" s="6" t="n">
        <v>22733</v>
      </c>
      <c r="N8" s="6" t="n">
        <v>52964</v>
      </c>
      <c r="O8" s="6" t="n">
        <v>78310</v>
      </c>
    </row>
    <row r="9" spans="1:15">
      <c r="A9" s="4" t="s">
        <v>422</v>
      </c>
      <c r="K9" s="5" t="n">
        <v>2</v>
      </c>
    </row>
    <row r="10" spans="1:15">
      <c r="A10" s="4" t="s">
        <v>423</v>
      </c>
      <c r="I10" s="6" t="n">
        <v>381082</v>
      </c>
      <c r="J10" s="6" t="n">
        <v>26549</v>
      </c>
      <c r="K10" s="6" t="n">
        <v>1134322</v>
      </c>
      <c r="L10" s="6" t="n">
        <v>31797</v>
      </c>
    </row>
    <row r="11" spans="1:15">
      <c r="A11" s="4" t="s">
        <v>424</v>
      </c>
    </row>
    <row r="12" spans="1:15">
      <c r="A12" s="3" t="s">
        <v>412</v>
      </c>
    </row>
    <row r="13" spans="1:15">
      <c r="A13" s="4" t="s">
        <v>425</v>
      </c>
      <c r="F13" s="5" t="n">
        <v>15000000</v>
      </c>
    </row>
    <row r="14" spans="1:15">
      <c r="A14" s="4" t="s">
        <v>116</v>
      </c>
    </row>
    <row r="15" spans="1:15">
      <c r="A15" s="3" t="s">
        <v>412</v>
      </c>
    </row>
    <row r="16" spans="1:15">
      <c r="A16" s="4" t="s">
        <v>426</v>
      </c>
      <c r="C16" s="6" t="n">
        <v>5995543</v>
      </c>
    </row>
    <row r="17" spans="1:15">
      <c r="A17" s="4" t="s">
        <v>427</v>
      </c>
      <c r="C17" s="6" t="n">
        <v>4000000</v>
      </c>
    </row>
    <row r="18" spans="1:15">
      <c r="A18" s="4" t="s">
        <v>428</v>
      </c>
      <c r="C18" s="5" t="n">
        <v>22058823</v>
      </c>
    </row>
    <row r="19" spans="1:15">
      <c r="A19" s="4" t="s">
        <v>429</v>
      </c>
      <c r="C19" s="6" t="n">
        <v>204457</v>
      </c>
    </row>
    <row r="20" spans="1:15">
      <c r="A20" s="4" t="s">
        <v>430</v>
      </c>
    </row>
    <row r="21" spans="1:15">
      <c r="A21" s="3" t="s">
        <v>412</v>
      </c>
    </row>
    <row r="22" spans="1:15">
      <c r="A22" s="4" t="s">
        <v>426</v>
      </c>
      <c r="E22" s="6" t="n">
        <v>250000</v>
      </c>
    </row>
    <row r="23" spans="1:15">
      <c r="A23" s="4" t="s">
        <v>431</v>
      </c>
    </row>
    <row r="24" spans="1:15">
      <c r="A24" s="3" t="s">
        <v>412</v>
      </c>
    </row>
    <row r="25" spans="1:15">
      <c r="A25" s="4" t="s">
        <v>426</v>
      </c>
      <c r="D25" s="6" t="n">
        <v>1800000</v>
      </c>
    </row>
    <row r="26" spans="1:15">
      <c r="A26" s="4" t="s">
        <v>116</v>
      </c>
    </row>
    <row r="27" spans="1:15">
      <c r="A27" s="3" t="s">
        <v>412</v>
      </c>
    </row>
    <row r="28" spans="1:15">
      <c r="A28" s="4" t="s">
        <v>432</v>
      </c>
      <c r="C28" s="4" t="s">
        <v>433</v>
      </c>
    </row>
    <row r="29" spans="1:15">
      <c r="A29" s="4" t="s">
        <v>434</v>
      </c>
    </row>
    <row r="30" spans="1:15">
      <c r="A30" s="3" t="s">
        <v>412</v>
      </c>
    </row>
    <row r="31" spans="1:15">
      <c r="A31" s="4" t="s">
        <v>426</v>
      </c>
      <c r="C31" s="6" t="n">
        <v>6200000</v>
      </c>
    </row>
    <row r="32" spans="1:15">
      <c r="A32" s="4" t="s">
        <v>435</v>
      </c>
    </row>
    <row r="33" spans="1:15">
      <c r="A33" s="3" t="s">
        <v>412</v>
      </c>
    </row>
    <row r="34" spans="1:15">
      <c r="A34" s="4" t="s">
        <v>436</v>
      </c>
      <c r="K34" s="6" t="n">
        <v>1265751</v>
      </c>
    </row>
    <row r="35" spans="1:15">
      <c r="A35" s="4" t="s">
        <v>437</v>
      </c>
    </row>
    <row r="36" spans="1:15">
      <c r="A36" s="3" t="s">
        <v>412</v>
      </c>
    </row>
    <row r="37" spans="1:15">
      <c r="A37" s="4" t="s">
        <v>438</v>
      </c>
      <c r="G37" s="5" t="n">
        <v>6250000</v>
      </c>
      <c r="H37" s="5"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9</v>
      </c>
      <c r="B1" s="2" t="s">
        <v>2</v>
      </c>
      <c r="C1" s="2" t="s">
        <v>31</v>
      </c>
    </row>
    <row r="2" spans="1:3">
      <c r="A2" s="3" t="s">
        <v>245</v>
      </c>
    </row>
    <row r="3" spans="1:3">
      <c r="A3" s="4" t="s">
        <v>440</v>
      </c>
      <c r="B3" s="6" t="n">
        <v>-42756743</v>
      </c>
      <c r="C3" s="6" t="n">
        <v>-185690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6" t="n">
        <v>2372790</v>
      </c>
      <c r="C3" s="6" t="n">
        <v>0</v>
      </c>
      <c r="D3" s="6" t="n">
        <v>5529053</v>
      </c>
      <c r="E3" s="6" t="n">
        <v>0</v>
      </c>
    </row>
    <row r="4" spans="1:5">
      <c r="A4" s="4" t="s">
        <v>94</v>
      </c>
      <c r="B4" s="5" t="n">
        <v>1438424</v>
      </c>
      <c r="C4" s="5" t="n">
        <v>0</v>
      </c>
      <c r="D4" s="5" t="n">
        <v>3245035</v>
      </c>
      <c r="E4" s="5" t="n">
        <v>0</v>
      </c>
    </row>
    <row r="5" spans="1:5">
      <c r="A5" s="4" t="s">
        <v>95</v>
      </c>
      <c r="B5" s="5" t="n">
        <v>934366</v>
      </c>
      <c r="C5" s="5" t="n">
        <v>0</v>
      </c>
      <c r="D5" s="5" t="n">
        <v>2284018</v>
      </c>
      <c r="E5" s="5" t="n">
        <v>0</v>
      </c>
    </row>
    <row r="6" spans="1:5">
      <c r="A6" s="4" t="s">
        <v>96</v>
      </c>
      <c r="B6" s="5" t="n">
        <v>5102871</v>
      </c>
      <c r="C6" s="5" t="n">
        <v>1214971</v>
      </c>
      <c r="D6" s="5" t="n">
        <v>23472037</v>
      </c>
      <c r="E6" s="5" t="n">
        <v>1831554</v>
      </c>
    </row>
    <row r="7" spans="1:5">
      <c r="A7" s="4" t="s">
        <v>97</v>
      </c>
      <c r="B7" s="5" t="n">
        <v>5102871</v>
      </c>
      <c r="C7" s="5" t="n">
        <v>1214971</v>
      </c>
      <c r="D7" s="5" t="n">
        <v>23472037</v>
      </c>
      <c r="E7" s="5" t="n">
        <v>1831554</v>
      </c>
    </row>
    <row r="8" spans="1:5">
      <c r="A8" s="4" t="s">
        <v>98</v>
      </c>
      <c r="B8" s="5" t="n">
        <v>-4168505</v>
      </c>
      <c r="C8" s="5" t="n">
        <v>-1214971</v>
      </c>
      <c r="D8" s="5" t="n">
        <v>-21188019</v>
      </c>
      <c r="E8" s="5" t="n">
        <v>-1831554</v>
      </c>
    </row>
    <row r="9" spans="1:5">
      <c r="A9" s="3" t="s">
        <v>99</v>
      </c>
    </row>
    <row r="10" spans="1:5">
      <c r="A10" s="4" t="s">
        <v>100</v>
      </c>
      <c r="B10" s="5" t="n">
        <v>662961</v>
      </c>
      <c r="C10" s="5" t="n">
        <v>1434314</v>
      </c>
      <c r="D10" s="5" t="n">
        <v>2999630</v>
      </c>
      <c r="E10" s="5" t="n">
        <v>2316145</v>
      </c>
    </row>
    <row r="11" spans="1:5">
      <c r="A11" s="4" t="s">
        <v>101</v>
      </c>
      <c r="B11" s="5" t="n">
        <v>0</v>
      </c>
      <c r="C11" s="5" t="n">
        <v>0</v>
      </c>
      <c r="D11" s="5" t="n">
        <v>0</v>
      </c>
      <c r="E11" s="5" t="n">
        <v>-3480</v>
      </c>
    </row>
    <row r="12" spans="1:5">
      <c r="A12" s="4" t="s">
        <v>102</v>
      </c>
      <c r="B12" s="5" t="n">
        <v>0</v>
      </c>
      <c r="C12" s="5" t="n">
        <v>0</v>
      </c>
      <c r="D12" s="5" t="n">
        <v>0</v>
      </c>
      <c r="E12" s="5" t="n">
        <v>29145</v>
      </c>
    </row>
    <row r="13" spans="1:5">
      <c r="A13" s="4" t="s">
        <v>103</v>
      </c>
      <c r="B13" s="5" t="n">
        <v>0</v>
      </c>
      <c r="C13" s="5" t="n">
        <v>0</v>
      </c>
      <c r="D13" s="5" t="n">
        <v>0</v>
      </c>
      <c r="E13" s="5" t="n">
        <v>404082</v>
      </c>
    </row>
    <row r="14" spans="1:5">
      <c r="A14" s="4" t="s">
        <v>104</v>
      </c>
      <c r="B14" s="5" t="n">
        <v>0</v>
      </c>
      <c r="C14" s="5" t="n">
        <v>0</v>
      </c>
      <c r="D14" s="5" t="n">
        <v>0</v>
      </c>
      <c r="E14" s="5" t="n">
        <v>989032</v>
      </c>
    </row>
    <row r="15" spans="1:5">
      <c r="A15" s="4" t="s">
        <v>105</v>
      </c>
      <c r="B15" s="5" t="n">
        <v>0</v>
      </c>
      <c r="C15" s="5" t="n">
        <v>-148227</v>
      </c>
      <c r="D15" s="5" t="n">
        <v>0</v>
      </c>
      <c r="E15" s="5" t="n">
        <v>25863</v>
      </c>
    </row>
    <row r="16" spans="1:5">
      <c r="A16" s="4" t="s">
        <v>106</v>
      </c>
      <c r="B16" s="5" t="n">
        <v>662961</v>
      </c>
      <c r="C16" s="5" t="n">
        <v>1286087</v>
      </c>
      <c r="D16" s="5" t="n">
        <v>2999630</v>
      </c>
      <c r="E16" s="5" t="n">
        <v>3760787</v>
      </c>
    </row>
    <row r="17" spans="1:5">
      <c r="A17" s="4" t="s">
        <v>107</v>
      </c>
      <c r="B17" s="5" t="n">
        <v>-4831466</v>
      </c>
      <c r="C17" s="5" t="n">
        <v>-2501058</v>
      </c>
      <c r="D17" s="5" t="n">
        <v>-24187649</v>
      </c>
      <c r="E17" s="5" t="n">
        <v>-5592341</v>
      </c>
    </row>
    <row r="18" spans="1:5">
      <c r="A18" s="4" t="s">
        <v>108</v>
      </c>
      <c r="B18" s="5" t="n">
        <v>0</v>
      </c>
      <c r="C18" s="5" t="n">
        <v>0</v>
      </c>
      <c r="D18" s="5" t="n">
        <v>0</v>
      </c>
      <c r="E18" s="5" t="n">
        <v>0</v>
      </c>
    </row>
    <row r="19" spans="1:5">
      <c r="A19" s="4" t="s">
        <v>109</v>
      </c>
      <c r="B19" s="6" t="n">
        <v>-4831466</v>
      </c>
      <c r="C19" s="6" t="n">
        <v>-2501058</v>
      </c>
      <c r="D19" s="6" t="n">
        <v>-24187649</v>
      </c>
      <c r="E19" s="6" t="n">
        <v>-5592341</v>
      </c>
    </row>
    <row r="20" spans="1:5">
      <c r="A20" s="4" t="s">
        <v>110</v>
      </c>
      <c r="B20" s="9" t="n">
        <v>-0.04</v>
      </c>
      <c r="C20" s="9" t="n">
        <v>-0.06</v>
      </c>
      <c r="D20" s="9" t="n">
        <v>-0.25</v>
      </c>
      <c r="E20" s="9" t="n">
        <v>-0.16</v>
      </c>
    </row>
    <row r="21" spans="1:5">
      <c r="A21" s="4" t="s">
        <v>111</v>
      </c>
      <c r="B21" s="9" t="n">
        <v>-0.04</v>
      </c>
      <c r="C21" s="9" t="n">
        <v>-0.06</v>
      </c>
      <c r="D21" s="9" t="n">
        <v>-0.25</v>
      </c>
      <c r="E21" s="9" t="n">
        <v>-0.16</v>
      </c>
    </row>
    <row r="22" spans="1:5">
      <c r="A22" s="4" t="s">
        <v>112</v>
      </c>
      <c r="B22" s="5" t="n">
        <v>124346650</v>
      </c>
      <c r="C22" s="5" t="n">
        <v>39126944</v>
      </c>
      <c r="D22" s="5" t="n">
        <v>95132835</v>
      </c>
      <c r="E22" s="5" t="n">
        <v>35654299</v>
      </c>
    </row>
    <row r="23" spans="1:5">
      <c r="A23" s="4" t="s">
        <v>113</v>
      </c>
      <c r="B23" s="5" t="n">
        <v>124346650</v>
      </c>
      <c r="C23" s="5" t="n">
        <v>39126944</v>
      </c>
      <c r="D23" s="5" t="n">
        <v>95132835</v>
      </c>
      <c r="E23" s="5" t="n">
        <v>35654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41</v>
      </c>
      <c r="B1" s="2" t="s">
        <v>402</v>
      </c>
      <c r="C1" s="2" t="s">
        <v>403</v>
      </c>
      <c r="D1" s="2" t="s">
        <v>404</v>
      </c>
      <c r="E1" s="2" t="s">
        <v>408</v>
      </c>
    </row>
    <row r="2" spans="1:5">
      <c r="A2" s="3" t="s">
        <v>442</v>
      </c>
    </row>
    <row r="3" spans="1:5">
      <c r="A3" s="4" t="s">
        <v>414</v>
      </c>
      <c r="C3" s="4" t="s">
        <v>415</v>
      </c>
    </row>
    <row r="4" spans="1:5">
      <c r="A4" s="4" t="s">
        <v>116</v>
      </c>
    </row>
    <row r="5" spans="1:5">
      <c r="A5" s="3" t="s">
        <v>442</v>
      </c>
    </row>
    <row r="6" spans="1:5">
      <c r="A6" s="4" t="s">
        <v>443</v>
      </c>
      <c r="D6" s="5" t="n">
        <v>3</v>
      </c>
    </row>
    <row r="7" spans="1:5">
      <c r="A7" s="4" t="s">
        <v>426</v>
      </c>
      <c r="B7" s="6" t="n">
        <v>5995543</v>
      </c>
    </row>
    <row r="8" spans="1:5">
      <c r="A8" s="4" t="s">
        <v>427</v>
      </c>
      <c r="B8" s="6" t="n">
        <v>4000000</v>
      </c>
    </row>
    <row r="9" spans="1:5">
      <c r="A9" s="4" t="s">
        <v>428</v>
      </c>
      <c r="B9" s="5" t="n">
        <v>22058823</v>
      </c>
    </row>
    <row r="10" spans="1:5">
      <c r="A10" s="4" t="s">
        <v>429</v>
      </c>
      <c r="B10" s="6" t="n">
        <v>204457</v>
      </c>
    </row>
    <row r="11" spans="1:5">
      <c r="A11" s="4" t="s">
        <v>444</v>
      </c>
      <c r="B11" s="4" t="s">
        <v>445</v>
      </c>
    </row>
    <row r="12" spans="1:5">
      <c r="A12" s="4" t="s">
        <v>446</v>
      </c>
      <c r="B12" s="6" t="n">
        <v>1000000</v>
      </c>
    </row>
    <row r="13" spans="1:5">
      <c r="A13" s="4" t="s">
        <v>447</v>
      </c>
      <c r="B13" s="5" t="n">
        <v>20000</v>
      </c>
    </row>
    <row r="14" spans="1:5">
      <c r="A14" s="4" t="s">
        <v>448</v>
      </c>
      <c r="E14" s="6" t="n">
        <v>678111</v>
      </c>
    </row>
    <row r="15" spans="1:5">
      <c r="A15" s="4" t="s">
        <v>449</v>
      </c>
      <c r="B15" s="5" t="n">
        <v>27975650</v>
      </c>
    </row>
    <row r="16" spans="1:5">
      <c r="A16" s="4" t="s">
        <v>430</v>
      </c>
    </row>
    <row r="17" spans="1:5">
      <c r="A17" s="3" t="s">
        <v>442</v>
      </c>
    </row>
    <row r="18" spans="1:5">
      <c r="A18" s="4" t="s">
        <v>426</v>
      </c>
      <c r="D18" s="6" t="n">
        <v>250000</v>
      </c>
    </row>
    <row r="19" spans="1:5">
      <c r="A19" s="4" t="s">
        <v>431</v>
      </c>
    </row>
    <row r="20" spans="1:5">
      <c r="A20" s="3" t="s">
        <v>442</v>
      </c>
    </row>
    <row r="21" spans="1:5">
      <c r="A21" s="4" t="s">
        <v>426</v>
      </c>
      <c r="C21" s="6" t="n">
        <v>1800000</v>
      </c>
    </row>
    <row r="22" spans="1:5">
      <c r="A22" s="4" t="s">
        <v>434</v>
      </c>
    </row>
    <row r="23" spans="1:5">
      <c r="A23" s="3" t="s">
        <v>442</v>
      </c>
    </row>
    <row r="24" spans="1:5">
      <c r="A24" s="4" t="s">
        <v>426</v>
      </c>
      <c r="B24" s="6" t="n">
        <v>6200000</v>
      </c>
    </row>
    <row r="25" spans="1:5">
      <c r="A25" s="4" t="s">
        <v>116</v>
      </c>
    </row>
    <row r="26" spans="1:5">
      <c r="A26" s="3" t="s">
        <v>442</v>
      </c>
    </row>
    <row r="27" spans="1:5">
      <c r="A27" s="4" t="s">
        <v>432</v>
      </c>
      <c r="B27" s="4" t="s">
        <v>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53</v>
      </c>
      <c r="B3" s="6" t="n">
        <v>2050000</v>
      </c>
    </row>
    <row r="4" spans="1:2">
      <c r="A4" s="4" t="s">
        <v>454</v>
      </c>
      <c r="B4" s="5" t="n">
        <v>5995543</v>
      </c>
    </row>
    <row r="5" spans="1:2">
      <c r="A5" s="4" t="s">
        <v>455</v>
      </c>
      <c r="B5" s="5" t="n">
        <v>3810820</v>
      </c>
    </row>
    <row r="6" spans="1:2">
      <c r="A6" s="4" t="s">
        <v>456</v>
      </c>
      <c r="B6" s="5" t="n">
        <v>678111</v>
      </c>
    </row>
    <row r="7" spans="1:2">
      <c r="A7" s="4" t="s">
        <v>457</v>
      </c>
      <c r="B7" s="5" t="n">
        <v>15441176</v>
      </c>
    </row>
    <row r="8" spans="1:2">
      <c r="A8" s="4" t="s">
        <v>458</v>
      </c>
      <c r="B8" s="5" t="n">
        <v>27975650</v>
      </c>
    </row>
    <row r="9" spans="1:2">
      <c r="A9" s="4" t="s">
        <v>459</v>
      </c>
      <c r="B9" s="5" t="n">
        <v>595151</v>
      </c>
    </row>
    <row r="10" spans="1:2">
      <c r="A10" s="4" t="s">
        <v>460</v>
      </c>
      <c r="B10" s="5" t="n">
        <v>1637600</v>
      </c>
    </row>
    <row r="11" spans="1:2">
      <c r="A11" s="4" t="s">
        <v>44</v>
      </c>
      <c r="B11" s="5" t="n">
        <v>25742899</v>
      </c>
    </row>
    <row r="12" spans="1:2">
      <c r="A12" s="4" t="s">
        <v>458</v>
      </c>
      <c r="B12" s="6" t="n">
        <v>27975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91</v>
      </c>
      <c r="D1" s="2" t="s">
        <v>1</v>
      </c>
    </row>
    <row r="2" spans="1:5">
      <c r="B2" s="2" t="s">
        <v>2</v>
      </c>
      <c r="C2" s="2" t="s">
        <v>92</v>
      </c>
      <c r="D2" s="2" t="s">
        <v>2</v>
      </c>
      <c r="E2" s="2" t="s">
        <v>92</v>
      </c>
    </row>
    <row r="3" spans="1:5">
      <c r="A3" s="3" t="s">
        <v>462</v>
      </c>
    </row>
    <row r="4" spans="1:5">
      <c r="A4" s="4" t="s">
        <v>463</v>
      </c>
      <c r="B4" s="6" t="n">
        <v>2372790</v>
      </c>
      <c r="C4" s="6" t="n">
        <v>1827999</v>
      </c>
      <c r="D4" s="6" t="n">
        <v>6299932</v>
      </c>
      <c r="E4" s="6" t="n">
        <v>5139455</v>
      </c>
    </row>
    <row r="5" spans="1:5">
      <c r="A5" s="4" t="s">
        <v>170</v>
      </c>
      <c r="B5" s="6" t="n">
        <v>-12850356</v>
      </c>
      <c r="C5" s="6" t="n">
        <v>-10839019</v>
      </c>
      <c r="D5" s="6" t="n">
        <v>-24402155</v>
      </c>
      <c r="E5" s="6" t="n">
        <v>-14632294</v>
      </c>
    </row>
    <row r="6" spans="1:5">
      <c r="A6" s="4" t="s">
        <v>464</v>
      </c>
      <c r="B6" s="9" t="n">
        <v>-0.1</v>
      </c>
      <c r="C6" s="9" t="n">
        <v>-0.17</v>
      </c>
      <c r="D6" s="9" t="n">
        <v>-0.26</v>
      </c>
      <c r="E6" s="9" t="n">
        <v>-0.25</v>
      </c>
    </row>
    <row r="7" spans="1:5">
      <c r="A7" s="4" t="s">
        <v>465</v>
      </c>
      <c r="B7" s="9" t="n">
        <v>-0.1</v>
      </c>
      <c r="C7" s="9" t="n">
        <v>-0.17</v>
      </c>
      <c r="D7" s="9" t="n">
        <v>-0.26</v>
      </c>
      <c r="E7" s="9" t="n">
        <v>-0.25</v>
      </c>
    </row>
    <row r="8" spans="1:5">
      <c r="A8" s="4" t="s">
        <v>466</v>
      </c>
      <c r="B8" s="5" t="n">
        <v>124346650</v>
      </c>
      <c r="C8" s="5" t="n">
        <v>62460767</v>
      </c>
      <c r="D8" s="5" t="n">
        <v>95132835</v>
      </c>
      <c r="E8" s="5" t="n">
        <v>58988122</v>
      </c>
    </row>
    <row r="9" spans="1:5">
      <c r="A9" s="4" t="s">
        <v>467</v>
      </c>
      <c r="B9" s="5" t="n">
        <v>124346650</v>
      </c>
      <c r="C9" s="5" t="n">
        <v>62460767</v>
      </c>
      <c r="D9" s="5" t="n">
        <v>95132835</v>
      </c>
      <c r="E9" s="5" t="n">
        <v>589881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68</v>
      </c>
      <c r="B1" s="2" t="s">
        <v>469</v>
      </c>
      <c r="C1" s="2" t="s">
        <v>2</v>
      </c>
      <c r="D1" s="2" t="s">
        <v>401</v>
      </c>
      <c r="E1" s="2" t="s">
        <v>31</v>
      </c>
    </row>
    <row r="2" spans="1:5">
      <c r="A2" s="3" t="s">
        <v>470</v>
      </c>
    </row>
    <row r="3" spans="1:5">
      <c r="A3" s="4" t="s">
        <v>471</v>
      </c>
      <c r="B3" s="6" t="n">
        <v>5000000</v>
      </c>
      <c r="C3" s="6" t="n">
        <v>5150000</v>
      </c>
      <c r="E3" s="6" t="n">
        <v>0</v>
      </c>
    </row>
    <row r="4" spans="1:5">
      <c r="A4" s="4" t="s">
        <v>472</v>
      </c>
    </row>
    <row r="5" spans="1:5">
      <c r="A5" s="3" t="s">
        <v>470</v>
      </c>
    </row>
    <row r="6" spans="1:5">
      <c r="A6" s="4" t="s">
        <v>471</v>
      </c>
      <c r="B6" s="6" t="n">
        <v>5000000</v>
      </c>
    </row>
    <row r="7" spans="1:5">
      <c r="A7" s="4" t="s">
        <v>473</v>
      </c>
      <c r="B7" s="4" t="s">
        <v>418</v>
      </c>
    </row>
    <row r="8" spans="1:5">
      <c r="A8" s="4" t="s">
        <v>474</v>
      </c>
      <c r="B8" s="6" t="n">
        <v>2500000</v>
      </c>
    </row>
    <row r="9" spans="1:5">
      <c r="A9" s="4" t="s">
        <v>475</v>
      </c>
    </row>
    <row r="10" spans="1:5">
      <c r="A10" s="3" t="s">
        <v>470</v>
      </c>
    </row>
    <row r="11" spans="1:5">
      <c r="A11" s="4" t="s">
        <v>449</v>
      </c>
      <c r="B11" s="5" t="n">
        <v>47500000</v>
      </c>
    </row>
    <row r="12" spans="1:5">
      <c r="A12" s="4" t="s">
        <v>426</v>
      </c>
      <c r="B12" s="5" t="n">
        <v>35000000</v>
      </c>
    </row>
    <row r="13" spans="1:5">
      <c r="A13" s="4" t="s">
        <v>476</v>
      </c>
      <c r="B13" s="6" t="n">
        <v>7500000</v>
      </c>
    </row>
    <row r="14" spans="1:5">
      <c r="A14" s="4" t="s">
        <v>477</v>
      </c>
      <c r="B14" s="4" t="s">
        <v>478</v>
      </c>
    </row>
    <row r="15" spans="1:5">
      <c r="A15" s="4" t="s">
        <v>479</v>
      </c>
      <c r="B15" s="6" t="n">
        <v>2500000</v>
      </c>
    </row>
    <row r="16" spans="1:5">
      <c r="A16" s="4" t="s">
        <v>480</v>
      </c>
    </row>
    <row r="17" spans="1:5">
      <c r="A17" s="3" t="s">
        <v>470</v>
      </c>
    </row>
    <row r="18" spans="1:5">
      <c r="A18" s="4" t="s">
        <v>481</v>
      </c>
      <c r="D18" s="4"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s>
  <sheetData>
    <row r="1" spans="1:4">
      <c r="A1" s="1" t="s">
        <v>482</v>
      </c>
      <c r="B1" s="2" t="s">
        <v>2</v>
      </c>
      <c r="C1" s="2" t="s">
        <v>31</v>
      </c>
      <c r="D1" s="2" t="s">
        <v>92</v>
      </c>
    </row>
    <row r="2" spans="1:4">
      <c r="A2" s="3" t="s">
        <v>257</v>
      </c>
    </row>
    <row r="3" spans="1:4">
      <c r="A3" s="4" t="s">
        <v>483</v>
      </c>
      <c r="B3" s="6" t="n">
        <v>295013</v>
      </c>
      <c r="C3" s="6" t="n">
        <v>0</v>
      </c>
    </row>
    <row r="4" spans="1:4">
      <c r="A4" s="4" t="s">
        <v>484</v>
      </c>
      <c r="B4" s="6" t="n">
        <v>0</v>
      </c>
      <c r="D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485</v>
      </c>
      <c r="B1" s="2" t="s">
        <v>2</v>
      </c>
      <c r="C1" s="2" t="s">
        <v>31</v>
      </c>
    </row>
    <row r="2" spans="1:3">
      <c r="A2" s="3" t="s">
        <v>486</v>
      </c>
    </row>
    <row r="3" spans="1:3">
      <c r="A3" s="4" t="s">
        <v>487</v>
      </c>
      <c r="B3" s="6" t="n">
        <v>295822</v>
      </c>
      <c r="C3" s="6" t="n">
        <v>0</v>
      </c>
    </row>
    <row r="4" spans="1:3">
      <c r="A4" s="4" t="s">
        <v>488</v>
      </c>
      <c r="B4" s="5" t="n">
        <v>309974</v>
      </c>
      <c r="C4" s="5" t="n">
        <v>0</v>
      </c>
    </row>
    <row r="5" spans="1:3">
      <c r="A5" s="4" t="s">
        <v>115</v>
      </c>
      <c r="B5" s="6" t="n">
        <v>605796</v>
      </c>
      <c r="C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9</v>
      </c>
      <c r="B1" s="2" t="s">
        <v>2</v>
      </c>
      <c r="C1" s="2" t="s">
        <v>31</v>
      </c>
    </row>
    <row r="2" spans="1:3">
      <c r="A2" s="3" t="s">
        <v>490</v>
      </c>
    </row>
    <row r="3" spans="1:3">
      <c r="A3" s="4" t="s">
        <v>491</v>
      </c>
      <c r="B3" s="6" t="n">
        <v>14218</v>
      </c>
      <c r="C3" s="6" t="n">
        <v>0</v>
      </c>
    </row>
    <row r="4" spans="1:3">
      <c r="A4" s="4" t="s">
        <v>492</v>
      </c>
      <c r="B4" s="5" t="n">
        <v>130412</v>
      </c>
      <c r="C4" s="5" t="n">
        <v>0</v>
      </c>
    </row>
    <row r="5" spans="1:3">
      <c r="A5" s="4" t="s">
        <v>493</v>
      </c>
      <c r="B5" s="5" t="n">
        <v>16410</v>
      </c>
      <c r="C5" s="5" t="n">
        <v>1410</v>
      </c>
    </row>
    <row r="6" spans="1:3">
      <c r="A6" s="4" t="s">
        <v>494</v>
      </c>
      <c r="B6" s="5" t="n">
        <v>460901</v>
      </c>
      <c r="C6" s="5" t="n">
        <v>0</v>
      </c>
    </row>
    <row r="7" spans="1:3">
      <c r="A7" s="4" t="s">
        <v>495</v>
      </c>
      <c r="B7" s="5" t="n">
        <v>6961</v>
      </c>
      <c r="C7" s="5" t="n">
        <v>0</v>
      </c>
    </row>
    <row r="8" spans="1:3">
      <c r="A8" s="4" t="s">
        <v>496</v>
      </c>
      <c r="B8" s="5" t="n">
        <v>83837</v>
      </c>
      <c r="C8" s="5" t="n">
        <v>0</v>
      </c>
    </row>
    <row r="9" spans="1:3">
      <c r="A9" s="4" t="s">
        <v>115</v>
      </c>
      <c r="B9" s="6" t="n">
        <v>712739</v>
      </c>
      <c r="C9" s="6" t="n">
        <v>1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0"/>
  </cols>
  <sheetData>
    <row r="1" spans="1:5">
      <c r="A1" s="1" t="s">
        <v>497</v>
      </c>
      <c r="B1" s="2" t="s">
        <v>91</v>
      </c>
      <c r="C1" s="2" t="s">
        <v>1</v>
      </c>
    </row>
    <row r="2" spans="1:5">
      <c r="B2" s="2" t="s">
        <v>408</v>
      </c>
      <c r="C2" s="2" t="s">
        <v>408</v>
      </c>
      <c r="D2" s="2" t="s">
        <v>403</v>
      </c>
      <c r="E2" s="2" t="s">
        <v>410</v>
      </c>
    </row>
    <row r="3" spans="1:5">
      <c r="A3" s="3" t="s">
        <v>498</v>
      </c>
    </row>
    <row r="4" spans="1:5">
      <c r="A4" s="4" t="s">
        <v>499</v>
      </c>
      <c r="B4" s="5" t="n">
        <v>2</v>
      </c>
    </row>
    <row r="5" spans="1:5">
      <c r="A5" s="4" t="s">
        <v>500</v>
      </c>
      <c r="B5" s="6" t="n">
        <v>964788</v>
      </c>
      <c r="C5" s="6" t="n">
        <v>964788</v>
      </c>
      <c r="E5" s="6" t="n">
        <v>0</v>
      </c>
    </row>
    <row r="6" spans="1:5">
      <c r="A6" s="4" t="s">
        <v>501</v>
      </c>
      <c r="C6" s="6" t="n">
        <v>37500</v>
      </c>
      <c r="D6" s="6" t="n">
        <v>0</v>
      </c>
    </row>
    <row r="7" spans="1:5">
      <c r="A7" s="4" t="s">
        <v>502</v>
      </c>
    </row>
    <row r="8" spans="1:5">
      <c r="A8" s="3" t="s">
        <v>498</v>
      </c>
    </row>
    <row r="9" spans="1:5">
      <c r="A9" s="4" t="s">
        <v>503</v>
      </c>
      <c r="B9" s="5" t="n">
        <v>62500</v>
      </c>
    </row>
    <row r="10" spans="1:5">
      <c r="A10" s="4" t="s">
        <v>504</v>
      </c>
    </row>
    <row r="11" spans="1:5">
      <c r="A11" s="3" t="s">
        <v>498</v>
      </c>
    </row>
    <row r="12" spans="1:5">
      <c r="A12" s="4" t="s">
        <v>501</v>
      </c>
      <c r="B12" s="5" t="n">
        <v>250000</v>
      </c>
    </row>
    <row r="13" spans="1:5">
      <c r="A13" s="4" t="s">
        <v>505</v>
      </c>
    </row>
    <row r="14" spans="1:5">
      <c r="A14" s="3" t="s">
        <v>498</v>
      </c>
    </row>
    <row r="15" spans="1:5">
      <c r="A15" s="4" t="s">
        <v>501</v>
      </c>
      <c r="B15" s="5" t="n">
        <v>2630</v>
      </c>
    </row>
    <row r="16" spans="1:5">
      <c r="A16" s="4" t="s">
        <v>506</v>
      </c>
    </row>
    <row r="17" spans="1:5">
      <c r="A17" s="3" t="s">
        <v>498</v>
      </c>
    </row>
    <row r="18" spans="1:5">
      <c r="A18" s="4" t="s">
        <v>503</v>
      </c>
      <c r="B18" s="5" t="n">
        <v>125000</v>
      </c>
    </row>
    <row r="19" spans="1:5">
      <c r="A19" s="4" t="s">
        <v>507</v>
      </c>
    </row>
    <row r="20" spans="1:5">
      <c r="A20" s="3" t="s">
        <v>498</v>
      </c>
    </row>
    <row r="21" spans="1:5">
      <c r="A21" s="4" t="s">
        <v>501</v>
      </c>
      <c r="B21" s="5" t="n">
        <v>500000</v>
      </c>
    </row>
    <row r="22" spans="1:5">
      <c r="A22" s="4" t="s">
        <v>508</v>
      </c>
    </row>
    <row r="23" spans="1:5">
      <c r="A23" s="3" t="s">
        <v>498</v>
      </c>
    </row>
    <row r="24" spans="1:5">
      <c r="A24" s="4" t="s">
        <v>501</v>
      </c>
      <c r="B24" s="6" t="n">
        <v>2465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0"/>
    <col customWidth="1" max="7" min="7" width="80"/>
    <col customWidth="1" max="8" min="8" width="21"/>
  </cols>
  <sheetData>
    <row r="1" spans="1:8">
      <c r="A1" s="1" t="s">
        <v>509</v>
      </c>
      <c r="B1" s="2" t="s">
        <v>510</v>
      </c>
      <c r="C1" s="2" t="s">
        <v>409</v>
      </c>
      <c r="D1" s="2" t="s">
        <v>408</v>
      </c>
      <c r="E1" s="2" t="s">
        <v>408</v>
      </c>
      <c r="F1" s="2" t="s">
        <v>410</v>
      </c>
      <c r="G1" s="2" t="s">
        <v>511</v>
      </c>
      <c r="H1" s="2" t="s">
        <v>403</v>
      </c>
    </row>
    <row r="2" spans="1:8">
      <c r="A2" s="3" t="s">
        <v>512</v>
      </c>
    </row>
    <row r="3" spans="1:8">
      <c r="A3" s="4" t="s">
        <v>484</v>
      </c>
      <c r="D3" s="6" t="n">
        <v>0</v>
      </c>
      <c r="E3" s="6" t="n">
        <v>0</v>
      </c>
      <c r="H3" s="6" t="n">
        <v>0</v>
      </c>
    </row>
    <row r="4" spans="1:8">
      <c r="A4" s="4" t="s">
        <v>471</v>
      </c>
      <c r="C4" s="6" t="n">
        <v>5000000</v>
      </c>
      <c r="D4" s="5" t="n">
        <v>5150000</v>
      </c>
      <c r="E4" s="5" t="n">
        <v>5150000</v>
      </c>
      <c r="F4" s="6" t="n">
        <v>0</v>
      </c>
    </row>
    <row r="5" spans="1:8">
      <c r="A5" s="4" t="s">
        <v>417</v>
      </c>
      <c r="C5" s="4" t="s">
        <v>418</v>
      </c>
    </row>
    <row r="6" spans="1:8">
      <c r="A6" s="4" t="s">
        <v>513</v>
      </c>
      <c r="C6" s="5" t="n">
        <v>8</v>
      </c>
    </row>
    <row r="7" spans="1:8">
      <c r="A7" s="4" t="s">
        <v>514</v>
      </c>
      <c r="D7" s="5" t="n">
        <v>73973</v>
      </c>
      <c r="E7" s="5" t="n">
        <v>98631</v>
      </c>
    </row>
    <row r="8" spans="1:8">
      <c r="A8" s="4" t="s">
        <v>515</v>
      </c>
      <c r="D8" s="5" t="n">
        <v>99618</v>
      </c>
      <c r="E8" s="5" t="n">
        <v>99618</v>
      </c>
      <c r="F8" s="5" t="n">
        <v>0</v>
      </c>
    </row>
    <row r="9" spans="1:8">
      <c r="A9" s="4" t="s">
        <v>516</v>
      </c>
    </row>
    <row r="10" spans="1:8">
      <c r="A10" s="3" t="s">
        <v>512</v>
      </c>
    </row>
    <row r="11" spans="1:8">
      <c r="A11" s="4" t="s">
        <v>517</v>
      </c>
      <c r="G11" s="6" t="n">
        <v>500000</v>
      </c>
    </row>
    <row r="12" spans="1:8">
      <c r="A12" s="4" t="s">
        <v>518</v>
      </c>
      <c r="G12" s="4" t="s">
        <v>519</v>
      </c>
    </row>
    <row r="13" spans="1:8">
      <c r="A13" s="4" t="s">
        <v>473</v>
      </c>
      <c r="G13" s="4" t="s">
        <v>520</v>
      </c>
    </row>
    <row r="14" spans="1:8">
      <c r="A14" s="4" t="s">
        <v>521</v>
      </c>
      <c r="G14" s="6" t="n">
        <v>500000</v>
      </c>
    </row>
    <row r="15" spans="1:8">
      <c r="A15" s="4" t="s">
        <v>522</v>
      </c>
      <c r="F15" s="6" t="n">
        <v>50000</v>
      </c>
    </row>
    <row r="16" spans="1:8">
      <c r="A16" s="4" t="s">
        <v>523</v>
      </c>
      <c r="D16" s="5" t="n">
        <v>0</v>
      </c>
      <c r="E16" s="5" t="n">
        <v>0</v>
      </c>
    </row>
    <row r="17" spans="1:8">
      <c r="A17" s="4" t="s">
        <v>484</v>
      </c>
      <c r="D17" s="5" t="n">
        <v>450000</v>
      </c>
      <c r="E17" s="5" t="n">
        <v>450000</v>
      </c>
    </row>
    <row r="18" spans="1:8">
      <c r="A18" s="4" t="s">
        <v>524</v>
      </c>
    </row>
    <row r="19" spans="1:8">
      <c r="A19" s="3" t="s">
        <v>512</v>
      </c>
    </row>
    <row r="20" spans="1:8">
      <c r="A20" s="4" t="s">
        <v>471</v>
      </c>
      <c r="D20" s="5" t="n">
        <v>5000000</v>
      </c>
      <c r="E20" s="5" t="n">
        <v>5000000</v>
      </c>
    </row>
    <row r="21" spans="1:8">
      <c r="A21" s="4" t="s">
        <v>515</v>
      </c>
      <c r="D21" s="5" t="n">
        <v>96631</v>
      </c>
      <c r="E21" s="5" t="n">
        <v>96631</v>
      </c>
    </row>
    <row r="22" spans="1:8">
      <c r="A22" s="4" t="s">
        <v>525</v>
      </c>
    </row>
    <row r="23" spans="1:8">
      <c r="A23" s="3" t="s">
        <v>512</v>
      </c>
    </row>
    <row r="24" spans="1:8">
      <c r="A24" s="4" t="s">
        <v>517</v>
      </c>
      <c r="B24" s="6" t="n">
        <v>500000</v>
      </c>
    </row>
    <row r="25" spans="1:8">
      <c r="A25" s="4" t="s">
        <v>417</v>
      </c>
      <c r="B25" s="4" t="s">
        <v>526</v>
      </c>
    </row>
    <row r="26" spans="1:8">
      <c r="A26" s="4" t="s">
        <v>527</v>
      </c>
      <c r="B26" s="6" t="n">
        <v>150000</v>
      </c>
    </row>
    <row r="27" spans="1:8">
      <c r="A27" s="4" t="s">
        <v>528</v>
      </c>
      <c r="D27" s="5" t="n">
        <v>150000</v>
      </c>
      <c r="E27" s="5" t="n">
        <v>150000</v>
      </c>
    </row>
    <row r="28" spans="1:8">
      <c r="A28" s="4" t="s">
        <v>529</v>
      </c>
      <c r="D28" s="6" t="n">
        <v>987</v>
      </c>
      <c r="E28" s="6" t="n">
        <v>9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91</v>
      </c>
      <c r="D1" s="2" t="s">
        <v>1</v>
      </c>
    </row>
    <row r="2" spans="1:5">
      <c r="B2" s="2" t="s">
        <v>2</v>
      </c>
      <c r="C2" s="2" t="s">
        <v>92</v>
      </c>
      <c r="D2" s="2" t="s">
        <v>2</v>
      </c>
      <c r="E2" s="2" t="s">
        <v>92</v>
      </c>
    </row>
    <row r="3" spans="1:5">
      <c r="A3" s="3" t="s">
        <v>531</v>
      </c>
    </row>
    <row r="4" spans="1:5">
      <c r="A4" s="4" t="s">
        <v>532</v>
      </c>
      <c r="B4" s="6" t="n">
        <v>45045</v>
      </c>
      <c r="C4" s="6" t="n">
        <v>223</v>
      </c>
      <c r="D4" s="6" t="n">
        <v>121212</v>
      </c>
      <c r="E4" s="6" t="n">
        <v>669</v>
      </c>
    </row>
    <row r="5" spans="1:5">
      <c r="A5" s="4" t="s">
        <v>533</v>
      </c>
    </row>
    <row r="6" spans="1:5">
      <c r="A6" s="3" t="s">
        <v>531</v>
      </c>
    </row>
    <row r="7" spans="1:5">
      <c r="A7" s="4" t="s">
        <v>534</v>
      </c>
      <c r="B7" s="6" t="n">
        <v>933142</v>
      </c>
      <c r="D7" s="6" t="n">
        <v>933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Q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5"/>
    <col customWidth="1" max="5" min="5" width="34"/>
    <col customWidth="1" max="6" min="6" width="40"/>
    <col customWidth="1" max="7" min="7" width="42"/>
    <col customWidth="1" max="8" min="8" width="39"/>
    <col customWidth="1" max="9" min="9" width="54"/>
    <col customWidth="1" max="10" min="10" width="44"/>
    <col customWidth="1" max="11" min="11" width="47"/>
    <col customWidth="1" max="12" min="12" width="27"/>
    <col customWidth="1" max="13" min="13" width="24"/>
    <col customWidth="1" max="14" min="14" width="28"/>
    <col customWidth="1" max="15" min="15" width="34"/>
    <col customWidth="1" max="16" min="16" width="22"/>
    <col customWidth="1" max="17" min="17" width="48"/>
    <col customWidth="1" max="18" min="18" width="61"/>
    <col customWidth="1" max="19" min="19" width="61"/>
    <col customWidth="1" max="20" min="20" width="48"/>
    <col customWidth="1" max="21" min="21" width="45"/>
    <col customWidth="1" max="22" min="22" width="49"/>
    <col customWidth="1" max="23" min="23" width="80"/>
    <col customWidth="1" max="24" min="24" width="36"/>
    <col customWidth="1" max="25" min="25" width="62"/>
    <col customWidth="1" max="26" min="26" width="70"/>
    <col customWidth="1" max="27" min="27" width="69"/>
    <col customWidth="1" max="28" min="28" width="75"/>
    <col customWidth="1" max="29" min="29" width="77"/>
    <col customWidth="1" max="30" min="30" width="75"/>
    <col customWidth="1" max="31" min="31" width="74"/>
    <col customWidth="1" max="32" min="32" width="80"/>
    <col customWidth="1" max="33" min="33" width="79"/>
    <col customWidth="1" max="34" min="34" width="80"/>
    <col customWidth="1" max="35" min="35" width="75"/>
    <col customWidth="1" max="36" min="36" width="62"/>
    <col customWidth="1" max="37" min="37" width="59"/>
    <col customWidth="1" max="38" min="38" width="63"/>
    <col customWidth="1" max="39" min="39" width="80"/>
    <col customWidth="1" max="40" min="40" width="23"/>
    <col customWidth="1" max="41" min="41" width="50"/>
    <col customWidth="1" max="42" min="42" width="56"/>
    <col customWidth="1" max="43" min="43" width="27"/>
  </cols>
  <sheetData>
    <row r="1" spans="1:43">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c r="V1" s="2" t="s">
        <v>135</v>
      </c>
      <c r="W1" s="2" t="s">
        <v>136</v>
      </c>
      <c r="X1" s="2" t="s">
        <v>137</v>
      </c>
      <c r="Y1" s="2" t="s">
        <v>138</v>
      </c>
      <c r="Z1" s="2" t="s">
        <v>139</v>
      </c>
      <c r="AA1" s="2" t="s">
        <v>140</v>
      </c>
      <c r="AB1" s="2" t="s">
        <v>141</v>
      </c>
      <c r="AC1" s="2" t="s">
        <v>142</v>
      </c>
      <c r="AD1" s="2" t="s">
        <v>143</v>
      </c>
      <c r="AE1" s="2" t="s">
        <v>144</v>
      </c>
      <c r="AF1" s="2" t="s">
        <v>145</v>
      </c>
      <c r="AG1" s="2" t="s">
        <v>146</v>
      </c>
      <c r="AH1" s="2" t="s">
        <v>147</v>
      </c>
      <c r="AI1" s="2" t="s">
        <v>148</v>
      </c>
      <c r="AJ1" s="2" t="s">
        <v>149</v>
      </c>
      <c r="AK1" s="2" t="s">
        <v>150</v>
      </c>
      <c r="AL1" s="2" t="s">
        <v>151</v>
      </c>
      <c r="AM1" s="2" t="s">
        <v>152</v>
      </c>
      <c r="AN1" s="2" t="s">
        <v>153</v>
      </c>
      <c r="AO1" s="2" t="s">
        <v>154</v>
      </c>
      <c r="AP1" s="2" t="s">
        <v>155</v>
      </c>
      <c r="AQ1" s="2" t="s">
        <v>156</v>
      </c>
    </row>
    <row r="2" spans="1:43">
      <c r="A2" s="4" t="s">
        <v>157</v>
      </c>
      <c r="B2" s="6" t="n">
        <v>-1886538</v>
      </c>
      <c r="P2" s="6" t="n">
        <v>3286</v>
      </c>
      <c r="X2" s="6" t="n">
        <v>7032836</v>
      </c>
      <c r="AN2" s="6" t="n">
        <v>68950</v>
      </c>
      <c r="AQ2" s="6" t="n">
        <v>-8991610</v>
      </c>
    </row>
    <row r="3" spans="1:43">
      <c r="A3" s="4" t="s">
        <v>158</v>
      </c>
      <c r="P3" s="5" t="n">
        <v>32852944</v>
      </c>
    </row>
    <row r="4" spans="1:43">
      <c r="A4" s="4" t="s">
        <v>159</v>
      </c>
      <c r="B4" s="5" t="n">
        <v>289633</v>
      </c>
      <c r="P4" s="6" t="n">
        <v>37</v>
      </c>
      <c r="X4" s="5" t="n">
        <v>264283</v>
      </c>
      <c r="AN4" s="5" t="n">
        <v>25313</v>
      </c>
    </row>
    <row r="5" spans="1:43">
      <c r="A5" s="4" t="s">
        <v>160</v>
      </c>
      <c r="P5" s="5" t="n">
        <v>374000</v>
      </c>
    </row>
    <row r="6" spans="1:43">
      <c r="A6" s="4" t="s">
        <v>161</v>
      </c>
      <c r="L6" s="6" t="n">
        <v>2354037</v>
      </c>
      <c r="M6" s="6" t="n">
        <v>95000</v>
      </c>
      <c r="N6" s="6" t="n">
        <v>213321</v>
      </c>
      <c r="T6" s="6" t="n">
        <v>600</v>
      </c>
      <c r="U6" s="6" t="n">
        <v>25</v>
      </c>
      <c r="AJ6" s="6" t="n">
        <v>2353437</v>
      </c>
      <c r="AK6" s="6" t="n">
        <v>94975</v>
      </c>
      <c r="AO6" s="6" t="n">
        <v>213321</v>
      </c>
    </row>
    <row r="7" spans="1:43">
      <c r="A7" s="4" t="s">
        <v>162</v>
      </c>
      <c r="T7" s="5" t="n">
        <v>6000000</v>
      </c>
      <c r="U7" s="5" t="n">
        <v>250000</v>
      </c>
    </row>
    <row r="8" spans="1:43">
      <c r="A8" s="4" t="s">
        <v>163</v>
      </c>
      <c r="B8" s="5" t="n">
        <v>1460915</v>
      </c>
      <c r="P8" s="6" t="n">
        <v>547</v>
      </c>
      <c r="X8" s="5" t="n">
        <v>1460368</v>
      </c>
    </row>
    <row r="9" spans="1:43">
      <c r="A9" s="4" t="s">
        <v>164</v>
      </c>
      <c r="P9" s="5" t="n">
        <v>5473000</v>
      </c>
    </row>
    <row r="10" spans="1:43">
      <c r="A10" s="4" t="s">
        <v>165</v>
      </c>
      <c r="B10" s="5" t="n">
        <v>1618446</v>
      </c>
      <c r="P10" s="6" t="n">
        <v>518</v>
      </c>
      <c r="X10" s="5" t="n">
        <v>1617928</v>
      </c>
    </row>
    <row r="11" spans="1:43">
      <c r="A11" s="4" t="s">
        <v>166</v>
      </c>
      <c r="P11" s="5" t="n">
        <v>5179028</v>
      </c>
    </row>
    <row r="12" spans="1:43">
      <c r="A12" s="4" t="s">
        <v>167</v>
      </c>
      <c r="D12" s="6" t="n">
        <v>1804470</v>
      </c>
      <c r="E12" s="6" t="n">
        <v>503655</v>
      </c>
      <c r="F12" s="6" t="n">
        <v>294173</v>
      </c>
      <c r="Z12" s="6" t="n">
        <v>1804470</v>
      </c>
      <c r="AA12" s="6" t="n">
        <v>503655</v>
      </c>
      <c r="AB12" s="6" t="n">
        <v>294173</v>
      </c>
    </row>
    <row r="13" spans="1:43">
      <c r="A13" s="4" t="s">
        <v>168</v>
      </c>
      <c r="B13" s="5" t="n">
        <v>1758741</v>
      </c>
      <c r="X13" s="5" t="n">
        <v>1758741</v>
      </c>
    </row>
    <row r="14" spans="1:43">
      <c r="A14" s="4" t="s">
        <v>169</v>
      </c>
      <c r="B14" s="5" t="n">
        <v>1076</v>
      </c>
      <c r="X14" s="5" t="n">
        <v>1076</v>
      </c>
    </row>
    <row r="15" spans="1:43">
      <c r="A15" s="4" t="s">
        <v>170</v>
      </c>
      <c r="B15" s="5" t="n">
        <v>-9577484</v>
      </c>
      <c r="AQ15" s="5" t="n">
        <v>-9577484</v>
      </c>
    </row>
    <row r="16" spans="1:43">
      <c r="A16" s="4" t="s">
        <v>171</v>
      </c>
      <c r="B16" s="5" t="n">
        <v>442775</v>
      </c>
      <c r="X16" s="5" t="n">
        <v>442775</v>
      </c>
    </row>
    <row r="17" spans="1:43">
      <c r="A17" s="4" t="s">
        <v>172</v>
      </c>
      <c r="B17" s="5" t="n">
        <v>-627780</v>
      </c>
      <c r="P17" s="6" t="n">
        <v>5013</v>
      </c>
      <c r="X17" s="5" t="n">
        <v>17628717</v>
      </c>
      <c r="AN17" s="5" t="n">
        <v>307584</v>
      </c>
      <c r="AQ17" s="5" t="n">
        <v>-18569094</v>
      </c>
    </row>
    <row r="18" spans="1:43">
      <c r="A18" s="4" t="s">
        <v>173</v>
      </c>
      <c r="P18" s="5" t="n">
        <v>50128972</v>
      </c>
    </row>
    <row r="19" spans="1:43">
      <c r="A19" s="4" t="s">
        <v>174</v>
      </c>
      <c r="B19" s="5" t="n">
        <v>-627780</v>
      </c>
    </row>
    <row r="20" spans="1:43">
      <c r="A20" s="4" t="s">
        <v>159</v>
      </c>
      <c r="B20" s="5" t="n">
        <v>490000</v>
      </c>
      <c r="P20" s="6" t="n">
        <v>73</v>
      </c>
      <c r="X20" s="5" t="n">
        <v>515240</v>
      </c>
      <c r="AN20" s="5" t="n">
        <v>-25313</v>
      </c>
    </row>
    <row r="21" spans="1:43">
      <c r="A21" s="4" t="s">
        <v>160</v>
      </c>
      <c r="P21" s="5" t="n">
        <v>731250</v>
      </c>
    </row>
    <row r="22" spans="1:43">
      <c r="A22" s="4" t="s">
        <v>161</v>
      </c>
      <c r="B22" s="5" t="n">
        <v>47500</v>
      </c>
      <c r="N22" s="6" t="n">
        <v>50680</v>
      </c>
      <c r="O22" s="6" t="n">
        <v>277833</v>
      </c>
      <c r="P22" s="6" t="n">
        <v>5</v>
      </c>
      <c r="V22" s="6" t="n">
        <v>60</v>
      </c>
      <c r="W22" s="6" t="n">
        <v>3347</v>
      </c>
      <c r="X22" s="5" t="n">
        <v>47495</v>
      </c>
      <c r="AL22" s="6" t="n">
        <v>263940</v>
      </c>
      <c r="AM22" s="6" t="n">
        <v>-3347</v>
      </c>
      <c r="AO22" s="6" t="n">
        <v>-213320</v>
      </c>
      <c r="AP22" s="6" t="n">
        <v>277833</v>
      </c>
    </row>
    <row r="23" spans="1:43">
      <c r="A23" s="4" t="s">
        <v>162</v>
      </c>
      <c r="P23" s="5" t="n">
        <v>50000</v>
      </c>
      <c r="V23" s="5" t="n">
        <v>600000</v>
      </c>
      <c r="W23" s="5" t="n">
        <v>33463838</v>
      </c>
    </row>
    <row r="24" spans="1:43">
      <c r="A24" s="4" t="s">
        <v>175</v>
      </c>
      <c r="B24" s="5" t="n">
        <v>403588</v>
      </c>
      <c r="X24" s="5" t="n">
        <v>403588</v>
      </c>
    </row>
    <row r="25" spans="1:43">
      <c r="A25" s="4" t="s">
        <v>163</v>
      </c>
      <c r="B25" s="5" t="n">
        <v>5750000</v>
      </c>
      <c r="P25" s="6" t="n">
        <v>1438</v>
      </c>
      <c r="X25" s="5" t="n">
        <v>5748562</v>
      </c>
    </row>
    <row r="26" spans="1:43">
      <c r="A26" s="4" t="s">
        <v>164</v>
      </c>
      <c r="P26" s="5" t="n">
        <v>14375000</v>
      </c>
    </row>
    <row r="27" spans="1:43">
      <c r="A27" s="4" t="s">
        <v>165</v>
      </c>
      <c r="B27" s="5" t="n">
        <v>1295690</v>
      </c>
      <c r="P27" s="6" t="n">
        <v>370</v>
      </c>
      <c r="X27" s="5" t="n">
        <v>1295320</v>
      </c>
    </row>
    <row r="28" spans="1:43">
      <c r="A28" s="4" t="s">
        <v>166</v>
      </c>
      <c r="P28" s="5" t="n">
        <v>3697511</v>
      </c>
    </row>
    <row r="29" spans="1:43">
      <c r="A29" s="4" t="s">
        <v>176</v>
      </c>
      <c r="B29" s="5" t="n">
        <v>25313</v>
      </c>
      <c r="C29" s="6" t="n">
        <v>15441176</v>
      </c>
      <c r="Q29" s="6" t="n">
        <v>2206</v>
      </c>
      <c r="Y29" s="6" t="n">
        <v>15438970</v>
      </c>
    </row>
    <row r="30" spans="1:43">
      <c r="A30" s="4" t="s">
        <v>177</v>
      </c>
      <c r="Q30" s="5" t="n">
        <v>22058823</v>
      </c>
    </row>
    <row r="31" spans="1:43">
      <c r="A31" s="4" t="s">
        <v>167</v>
      </c>
      <c r="G31" s="6" t="n">
        <v>9785978</v>
      </c>
      <c r="H31" s="6" t="n">
        <v>941972</v>
      </c>
      <c r="I31" s="6" t="n">
        <v>2369830</v>
      </c>
      <c r="J31" s="6" t="n">
        <v>1413300</v>
      </c>
      <c r="K31" s="6" t="n">
        <v>7142550</v>
      </c>
      <c r="AC31" s="6" t="n">
        <v>9785978</v>
      </c>
      <c r="AE31" s="6" t="n">
        <v>941972</v>
      </c>
      <c r="AF31" s="6" t="n">
        <v>2369830</v>
      </c>
      <c r="AG31" s="6" t="n">
        <v>1413300</v>
      </c>
      <c r="AH31" s="6" t="n">
        <v>7142550</v>
      </c>
    </row>
    <row r="32" spans="1:43">
      <c r="A32" s="4" t="s">
        <v>178</v>
      </c>
      <c r="B32" s="5" t="n">
        <v>557335</v>
      </c>
      <c r="P32" s="6" t="n">
        <v>56</v>
      </c>
      <c r="X32" s="5" t="n">
        <v>557279</v>
      </c>
    </row>
    <row r="33" spans="1:43">
      <c r="A33" s="4" t="s">
        <v>179</v>
      </c>
      <c r="P33" s="5" t="n">
        <v>559750</v>
      </c>
    </row>
    <row r="34" spans="1:43">
      <c r="A34" s="4" t="s">
        <v>180</v>
      </c>
      <c r="R34" s="6" t="n">
        <v>13</v>
      </c>
      <c r="S34" s="6" t="n">
        <v>2</v>
      </c>
      <c r="AD34" s="6" t="n">
        <v>-13</v>
      </c>
      <c r="AI34" s="6" t="n">
        <v>-2</v>
      </c>
    </row>
    <row r="35" spans="1:43">
      <c r="A35" s="4" t="s">
        <v>181</v>
      </c>
      <c r="R35" s="5" t="n">
        <v>129412</v>
      </c>
      <c r="S35" s="5" t="n">
        <v>19551</v>
      </c>
    </row>
    <row r="36" spans="1:43">
      <c r="A36" s="4" t="s">
        <v>168</v>
      </c>
      <c r="B36" s="5" t="n">
        <v>9039096</v>
      </c>
      <c r="X36" s="5" t="n">
        <v>9039096</v>
      </c>
    </row>
    <row r="37" spans="1:43">
      <c r="A37" s="4" t="s">
        <v>182</v>
      </c>
      <c r="B37" s="5" t="n">
        <v>1265751</v>
      </c>
      <c r="X37" s="5" t="n">
        <v>1265751</v>
      </c>
    </row>
    <row r="38" spans="1:43">
      <c r="A38" s="4" t="s">
        <v>183</v>
      </c>
      <c r="B38" s="5" t="n">
        <v>35883</v>
      </c>
      <c r="X38" s="5" t="n">
        <v>35883</v>
      </c>
    </row>
    <row r="39" spans="1:43">
      <c r="A39" s="4" t="s">
        <v>169</v>
      </c>
      <c r="B39" s="5" t="n">
        <v>807</v>
      </c>
      <c r="X39" s="5" t="n">
        <v>807</v>
      </c>
    </row>
    <row r="40" spans="1:43">
      <c r="A40" s="4" t="s">
        <v>170</v>
      </c>
      <c r="B40" s="5" t="n">
        <v>-24187649</v>
      </c>
      <c r="AQ40" s="5" t="n">
        <v>-24187649</v>
      </c>
    </row>
    <row r="41" spans="1:43">
      <c r="A41" s="4" t="s">
        <v>171</v>
      </c>
      <c r="B41" s="5" t="n">
        <v>1265751</v>
      </c>
    </row>
    <row r="42" spans="1:43">
      <c r="A42" s="4" t="s">
        <v>184</v>
      </c>
      <c r="B42" s="6" t="n">
        <v>31493540</v>
      </c>
      <c r="P42" s="6" t="n">
        <v>12583</v>
      </c>
      <c r="X42" s="6" t="n">
        <v>73890916</v>
      </c>
      <c r="AN42" s="6" t="n">
        <v>346784</v>
      </c>
      <c r="AQ42" s="6" t="n">
        <v>-42756743</v>
      </c>
    </row>
    <row r="43" spans="1:43">
      <c r="A43" s="4" t="s">
        <v>185</v>
      </c>
      <c r="P43" s="5" t="n">
        <v>125814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5</v>
      </c>
      <c r="B1" s="2" t="s">
        <v>2</v>
      </c>
      <c r="C1" s="2" t="s">
        <v>31</v>
      </c>
    </row>
    <row r="2" spans="1:3">
      <c r="A2" s="3" t="s">
        <v>536</v>
      </c>
    </row>
    <row r="3" spans="1:3">
      <c r="A3" s="4" t="s">
        <v>537</v>
      </c>
      <c r="B3" s="6" t="n">
        <v>-494439</v>
      </c>
      <c r="C3" s="6" t="n">
        <v>-2674</v>
      </c>
    </row>
    <row r="4" spans="1:3">
      <c r="A4" s="4" t="s">
        <v>538</v>
      </c>
      <c r="B4" s="5" t="n">
        <v>1547164</v>
      </c>
      <c r="C4" s="5" t="n">
        <v>0</v>
      </c>
    </row>
    <row r="5" spans="1:3">
      <c r="A5" s="4" t="s">
        <v>539</v>
      </c>
    </row>
    <row r="6" spans="1:3">
      <c r="A6" s="3" t="s">
        <v>536</v>
      </c>
    </row>
    <row r="7" spans="1:3">
      <c r="A7" s="4" t="s">
        <v>540</v>
      </c>
      <c r="B7" s="5" t="n">
        <v>1217563</v>
      </c>
      <c r="C7" s="5" t="n">
        <v>2674</v>
      </c>
    </row>
    <row r="8" spans="1:3">
      <c r="A8" s="4" t="s">
        <v>541</v>
      </c>
    </row>
    <row r="9" spans="1:3">
      <c r="A9" s="3" t="s">
        <v>536</v>
      </c>
    </row>
    <row r="10" spans="1:3">
      <c r="A10" s="4" t="s">
        <v>540</v>
      </c>
      <c r="B10" s="5" t="n">
        <v>59617</v>
      </c>
      <c r="C10" s="5" t="n">
        <v>0</v>
      </c>
    </row>
    <row r="11" spans="1:3">
      <c r="A11" s="4" t="s">
        <v>542</v>
      </c>
    </row>
    <row r="12" spans="1:3">
      <c r="A12" s="3" t="s">
        <v>536</v>
      </c>
    </row>
    <row r="13" spans="1:3">
      <c r="A13" s="4" t="s">
        <v>540</v>
      </c>
      <c r="B13" s="6" t="n">
        <v>764423</v>
      </c>
      <c r="C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3</v>
      </c>
      <c r="B1" s="2" t="s">
        <v>91</v>
      </c>
      <c r="D1" s="2" t="s">
        <v>1</v>
      </c>
    </row>
    <row r="2" spans="1:5">
      <c r="B2" s="2" t="s">
        <v>2</v>
      </c>
      <c r="C2" s="2" t="s">
        <v>92</v>
      </c>
      <c r="D2" s="2" t="s">
        <v>2</v>
      </c>
      <c r="E2" s="2" t="s">
        <v>92</v>
      </c>
    </row>
    <row r="3" spans="1:5">
      <c r="A3" s="3" t="s">
        <v>280</v>
      </c>
    </row>
    <row r="4" spans="1:5">
      <c r="A4" s="4" t="s">
        <v>544</v>
      </c>
      <c r="B4" s="6" t="n">
        <v>20952</v>
      </c>
      <c r="C4" s="6" t="n">
        <v>108</v>
      </c>
      <c r="D4" s="6" t="n">
        <v>62856</v>
      </c>
      <c r="E4" s="6" t="n">
        <v>3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5</v>
      </c>
      <c r="B1" s="2" t="s">
        <v>2</v>
      </c>
      <c r="C1" s="2" t="s">
        <v>31</v>
      </c>
    </row>
    <row r="2" spans="1:3">
      <c r="A2" s="3" t="s">
        <v>546</v>
      </c>
    </row>
    <row r="3" spans="1:3">
      <c r="A3" s="4" t="s">
        <v>547</v>
      </c>
      <c r="B3" s="6" t="n">
        <v>1640020</v>
      </c>
      <c r="C3" s="6" t="n">
        <v>1726</v>
      </c>
    </row>
    <row r="4" spans="1:3">
      <c r="A4" s="4" t="s">
        <v>548</v>
      </c>
      <c r="B4" s="5" t="n">
        <v>-62856</v>
      </c>
      <c r="C4" s="5" t="n">
        <v>-828</v>
      </c>
    </row>
    <row r="5" spans="1:3">
      <c r="A5" s="4" t="s">
        <v>549</v>
      </c>
      <c r="B5" s="5" t="n">
        <v>1577344</v>
      </c>
      <c r="C5" s="5" t="n">
        <v>898</v>
      </c>
    </row>
    <row r="6" spans="1:3">
      <c r="A6" s="4" t="s">
        <v>550</v>
      </c>
    </row>
    <row r="7" spans="1:3">
      <c r="A7" s="3" t="s">
        <v>546</v>
      </c>
    </row>
    <row r="8" spans="1:3">
      <c r="A8" s="4" t="s">
        <v>547</v>
      </c>
      <c r="B8" s="5" t="n">
        <v>319600</v>
      </c>
      <c r="C8" s="5" t="n">
        <v>0</v>
      </c>
    </row>
    <row r="9" spans="1:3">
      <c r="A9" s="4" t="s">
        <v>548</v>
      </c>
      <c r="B9" s="5" t="n">
        <v>-15981</v>
      </c>
      <c r="C9" s="5" t="n">
        <v>0</v>
      </c>
    </row>
    <row r="10" spans="1:3">
      <c r="A10" s="4" t="s">
        <v>549</v>
      </c>
      <c r="B10" s="5" t="n">
        <v>303619</v>
      </c>
      <c r="C10" s="5" t="n">
        <v>0</v>
      </c>
    </row>
    <row r="11" spans="1:3">
      <c r="A11" s="4" t="s">
        <v>551</v>
      </c>
    </row>
    <row r="12" spans="1:3">
      <c r="A12" s="3" t="s">
        <v>546</v>
      </c>
    </row>
    <row r="13" spans="1:3">
      <c r="A13" s="4" t="s">
        <v>547</v>
      </c>
      <c r="B13" s="5" t="n">
        <v>990000</v>
      </c>
    </row>
    <row r="14" spans="1:3">
      <c r="A14" s="4" t="s">
        <v>548</v>
      </c>
      <c r="B14" s="5" t="n">
        <v>-24750</v>
      </c>
    </row>
    <row r="15" spans="1:3">
      <c r="A15" s="4" t="s">
        <v>549</v>
      </c>
      <c r="B15" s="5" t="n">
        <v>965250</v>
      </c>
    </row>
    <row r="16" spans="1:3">
      <c r="A16" s="4" t="s">
        <v>552</v>
      </c>
    </row>
    <row r="17" spans="1:3">
      <c r="A17" s="3" t="s">
        <v>546</v>
      </c>
    </row>
    <row r="18" spans="1:3">
      <c r="A18" s="4" t="s">
        <v>547</v>
      </c>
      <c r="B18" s="5" t="n">
        <v>301000</v>
      </c>
    </row>
    <row r="19" spans="1:3">
      <c r="A19" s="4" t="s">
        <v>548</v>
      </c>
      <c r="B19" s="5" t="n">
        <v>-15051</v>
      </c>
    </row>
    <row r="20" spans="1:3">
      <c r="A20" s="4" t="s">
        <v>549</v>
      </c>
      <c r="B20" s="5" t="n">
        <v>285949</v>
      </c>
    </row>
    <row r="21" spans="1:3">
      <c r="A21" s="4" t="s">
        <v>553</v>
      </c>
    </row>
    <row r="22" spans="1:3">
      <c r="A22" s="3" t="s">
        <v>546</v>
      </c>
    </row>
    <row r="23" spans="1:3">
      <c r="A23" s="4" t="s">
        <v>547</v>
      </c>
      <c r="B23" s="5" t="n">
        <v>27000</v>
      </c>
      <c r="C23" s="5" t="n">
        <v>0</v>
      </c>
    </row>
    <row r="24" spans="1:3">
      <c r="A24" s="4" t="s">
        <v>548</v>
      </c>
      <c r="B24" s="5" t="n">
        <v>-6750</v>
      </c>
      <c r="C24" s="5" t="n">
        <v>0</v>
      </c>
    </row>
    <row r="25" spans="1:3">
      <c r="A25" s="4" t="s">
        <v>549</v>
      </c>
      <c r="B25" s="5" t="n">
        <v>20250</v>
      </c>
      <c r="C25" s="5" t="n">
        <v>0</v>
      </c>
    </row>
    <row r="26" spans="1:3">
      <c r="A26" s="4" t="s">
        <v>554</v>
      </c>
    </row>
    <row r="27" spans="1:3">
      <c r="A27" s="3" t="s">
        <v>546</v>
      </c>
    </row>
    <row r="28" spans="1:3">
      <c r="A28" s="4" t="s">
        <v>547</v>
      </c>
      <c r="B28" s="5" t="n">
        <v>2600</v>
      </c>
      <c r="C28" s="5" t="n">
        <v>1726</v>
      </c>
    </row>
    <row r="29" spans="1:3">
      <c r="A29" s="4" t="s">
        <v>548</v>
      </c>
      <c r="B29" s="5" t="n">
        <v>-324</v>
      </c>
      <c r="C29" s="5" t="n">
        <v>-828</v>
      </c>
    </row>
    <row r="30" spans="1:3">
      <c r="A30" s="4" t="s">
        <v>549</v>
      </c>
      <c r="B30" s="6" t="n">
        <v>2276</v>
      </c>
      <c r="C30" s="5" t="n">
        <v>898</v>
      </c>
    </row>
    <row r="31" spans="1:3">
      <c r="A31" s="4" t="s">
        <v>555</v>
      </c>
    </row>
    <row r="32" spans="1:3">
      <c r="A32" s="3" t="s">
        <v>546</v>
      </c>
    </row>
    <row r="33" spans="1:3">
      <c r="A33" s="4" t="s">
        <v>547</v>
      </c>
      <c r="C33" s="5" t="n">
        <v>0</v>
      </c>
    </row>
    <row r="34" spans="1:3">
      <c r="A34" s="4" t="s">
        <v>548</v>
      </c>
      <c r="C34" s="5" t="n">
        <v>0</v>
      </c>
    </row>
    <row r="35" spans="1:3">
      <c r="A35" s="4" t="s">
        <v>549</v>
      </c>
      <c r="C35" s="5" t="n">
        <v>0</v>
      </c>
    </row>
    <row r="36" spans="1:3">
      <c r="A36" s="4" t="s">
        <v>556</v>
      </c>
    </row>
    <row r="37" spans="1:3">
      <c r="A37" s="3" t="s">
        <v>546</v>
      </c>
    </row>
    <row r="38" spans="1:3">
      <c r="A38" s="4" t="s">
        <v>547</v>
      </c>
      <c r="C38" s="5" t="n">
        <v>0</v>
      </c>
    </row>
    <row r="39" spans="1:3">
      <c r="A39" s="4" t="s">
        <v>548</v>
      </c>
      <c r="C39" s="5" t="n">
        <v>0</v>
      </c>
    </row>
    <row r="40" spans="1:3">
      <c r="A40" s="4" t="s">
        <v>549</v>
      </c>
      <c r="C4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08</v>
      </c>
    </row>
    <row r="2" spans="1:2">
      <c r="A2" s="3" t="s">
        <v>558</v>
      </c>
    </row>
    <row r="3" spans="1:2">
      <c r="A3" s="4" t="s">
        <v>23</v>
      </c>
      <c r="B3" s="6" t="n">
        <v>27379</v>
      </c>
    </row>
    <row r="4" spans="1:2">
      <c r="A4" s="4" t="s">
        <v>559</v>
      </c>
      <c r="B4" s="5" t="n">
        <v>164103</v>
      </c>
    </row>
    <row r="5" spans="1:2">
      <c r="A5" s="4" t="s">
        <v>560</v>
      </c>
      <c r="B5" s="5" t="n">
        <v>164103</v>
      </c>
    </row>
    <row r="6" spans="1:2">
      <c r="A6" s="4" t="s">
        <v>561</v>
      </c>
      <c r="B6" s="5" t="n">
        <v>164103</v>
      </c>
    </row>
    <row r="7" spans="1:2">
      <c r="A7" s="4" t="s">
        <v>562</v>
      </c>
      <c r="B7" s="5" t="n">
        <v>164103</v>
      </c>
    </row>
    <row r="8" spans="1:2">
      <c r="A8" s="4" t="s">
        <v>563</v>
      </c>
      <c r="B8" s="5" t="n">
        <v>893553</v>
      </c>
    </row>
    <row r="9" spans="1:2">
      <c r="B9" s="6" t="n">
        <v>15773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564</v>
      </c>
      <c r="B1" s="2" t="s">
        <v>2</v>
      </c>
      <c r="C1" s="2" t="s">
        <v>31</v>
      </c>
    </row>
    <row r="2" spans="1:3">
      <c r="A2" s="3" t="s">
        <v>565</v>
      </c>
    </row>
    <row r="3" spans="1:3">
      <c r="A3" s="4" t="s">
        <v>566</v>
      </c>
      <c r="B3" s="6" t="n">
        <v>160450</v>
      </c>
      <c r="C3" s="6" t="n">
        <v>0</v>
      </c>
    </row>
    <row r="4" spans="1:3">
      <c r="A4" s="4" t="s">
        <v>567</v>
      </c>
      <c r="B4" s="6" t="n">
        <v>160450</v>
      </c>
      <c r="C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8</v>
      </c>
      <c r="B1" s="2" t="s">
        <v>2</v>
      </c>
      <c r="C1" s="2" t="s">
        <v>31</v>
      </c>
    </row>
    <row r="2" spans="1:3">
      <c r="A2" s="3" t="s">
        <v>569</v>
      </c>
    </row>
    <row r="3" spans="1:3">
      <c r="A3" s="4" t="s">
        <v>570</v>
      </c>
      <c r="B3" s="6" t="n">
        <v>655518</v>
      </c>
      <c r="C3" s="6" t="n">
        <v>726457</v>
      </c>
    </row>
    <row r="4" spans="1:3">
      <c r="A4" s="4" t="s">
        <v>571</v>
      </c>
      <c r="B4" s="5" t="n">
        <v>281584</v>
      </c>
      <c r="C4" s="5" t="n">
        <v>44465</v>
      </c>
    </row>
    <row r="5" spans="1:3">
      <c r="A5" s="4" t="s">
        <v>572</v>
      </c>
      <c r="B5" s="5" t="n">
        <v>457251</v>
      </c>
      <c r="C5" s="5" t="n">
        <v>0</v>
      </c>
    </row>
    <row r="6" spans="1:3">
      <c r="A6" s="4" t="s">
        <v>207</v>
      </c>
      <c r="B6" s="5" t="n">
        <v>0</v>
      </c>
      <c r="C6" s="5" t="n">
        <v>55699</v>
      </c>
    </row>
    <row r="7" spans="1:3">
      <c r="A7" s="4" t="s">
        <v>115</v>
      </c>
      <c r="B7" s="6" t="n">
        <v>1394353</v>
      </c>
      <c r="C7" s="6" t="n">
        <v>826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 customWidth="1" max="6" min="6" width="13"/>
    <col customWidth="1" max="7" min="7" width="14"/>
  </cols>
  <sheetData>
    <row r="1" spans="1:7">
      <c r="A1" s="1" t="s">
        <v>573</v>
      </c>
      <c r="B1" s="2" t="s">
        <v>574</v>
      </c>
      <c r="C1" s="2" t="s">
        <v>2</v>
      </c>
      <c r="D1" s="2" t="s">
        <v>92</v>
      </c>
      <c r="E1" s="2" t="s">
        <v>575</v>
      </c>
      <c r="F1" s="2" t="s">
        <v>31</v>
      </c>
      <c r="G1" s="2" t="s">
        <v>576</v>
      </c>
    </row>
    <row r="2" spans="1:7">
      <c r="A2" s="3" t="s">
        <v>577</v>
      </c>
    </row>
    <row r="3" spans="1:7">
      <c r="A3" s="4" t="s">
        <v>578</v>
      </c>
      <c r="C3" s="6" t="n">
        <v>75000</v>
      </c>
      <c r="D3" s="6" t="n">
        <v>112500</v>
      </c>
    </row>
    <row r="4" spans="1:7">
      <c r="A4" s="4" t="s">
        <v>579</v>
      </c>
      <c r="E4" s="5" t="n">
        <v>10816960</v>
      </c>
    </row>
    <row r="5" spans="1:7">
      <c r="A5" s="4" t="s">
        <v>580</v>
      </c>
      <c r="E5" s="9" t="n">
        <v>0.25</v>
      </c>
    </row>
    <row r="6" spans="1:7">
      <c r="A6" s="4" t="s">
        <v>581</v>
      </c>
      <c r="B6" s="5" t="n">
        <v>50000</v>
      </c>
      <c r="E6" s="5" t="n">
        <v>7609910</v>
      </c>
    </row>
    <row r="7" spans="1:7">
      <c r="A7" s="4" t="s">
        <v>582</v>
      </c>
      <c r="E7" s="7" t="n">
        <v>0.125</v>
      </c>
    </row>
    <row r="8" spans="1:7">
      <c r="A8" s="4" t="s">
        <v>583</v>
      </c>
      <c r="E8" s="6" t="n">
        <v>-951239</v>
      </c>
    </row>
    <row r="9" spans="1:7">
      <c r="A9" s="4" t="s">
        <v>584</v>
      </c>
    </row>
    <row r="10" spans="1:7">
      <c r="A10" s="3" t="s">
        <v>577</v>
      </c>
    </row>
    <row r="11" spans="1:7">
      <c r="A11" s="4" t="s">
        <v>580</v>
      </c>
      <c r="F11" s="9" t="n">
        <v>0.1</v>
      </c>
    </row>
    <row r="12" spans="1:7">
      <c r="A12" s="4" t="s">
        <v>585</v>
      </c>
      <c r="F12" s="4" t="s">
        <v>586</v>
      </c>
    </row>
    <row r="13" spans="1:7">
      <c r="A13" s="4" t="s">
        <v>587</v>
      </c>
    </row>
    <row r="14" spans="1:7">
      <c r="A14" s="3" t="s">
        <v>577</v>
      </c>
    </row>
    <row r="15" spans="1:7">
      <c r="A15" s="4" t="s">
        <v>580</v>
      </c>
      <c r="G15" s="8" t="n">
        <v>0.3125</v>
      </c>
    </row>
    <row r="16" spans="1:7">
      <c r="A16" s="4" t="s">
        <v>588</v>
      </c>
    </row>
    <row r="17" spans="1:7">
      <c r="A17" s="3" t="s">
        <v>577</v>
      </c>
    </row>
    <row r="18" spans="1:7">
      <c r="A18" s="4" t="s">
        <v>578</v>
      </c>
      <c r="E18" s="5" t="n">
        <v>2537750</v>
      </c>
    </row>
    <row r="19" spans="1:7">
      <c r="A19" s="4" t="s">
        <v>589</v>
      </c>
    </row>
    <row r="20" spans="1:7">
      <c r="A20" s="3" t="s">
        <v>577</v>
      </c>
    </row>
    <row r="21" spans="1:7">
      <c r="A21" s="4" t="s">
        <v>578</v>
      </c>
      <c r="E21" s="6" t="n">
        <v>166490</v>
      </c>
    </row>
    <row r="22" spans="1:7">
      <c r="A22" s="4" t="s">
        <v>590</v>
      </c>
    </row>
    <row r="23" spans="1:7">
      <c r="A23" s="3" t="s">
        <v>577</v>
      </c>
    </row>
    <row r="24" spans="1:7">
      <c r="A24" s="4" t="s">
        <v>580</v>
      </c>
      <c r="F24" s="9" t="n">
        <v>0.75</v>
      </c>
    </row>
    <row r="25" spans="1:7">
      <c r="A25" s="4" t="s">
        <v>591</v>
      </c>
    </row>
    <row r="26" spans="1:7">
      <c r="A26" s="3" t="s">
        <v>577</v>
      </c>
    </row>
    <row r="27" spans="1:7">
      <c r="A27" s="4" t="s">
        <v>580</v>
      </c>
      <c r="F27" s="9" t="n">
        <v>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2</v>
      </c>
      <c r="B1" s="2" t="s">
        <v>2</v>
      </c>
      <c r="C1" s="2" t="s">
        <v>31</v>
      </c>
    </row>
    <row r="2" spans="1:3">
      <c r="A2" s="3" t="s">
        <v>593</v>
      </c>
    </row>
    <row r="3" spans="1:3">
      <c r="A3" s="4" t="s">
        <v>594</v>
      </c>
      <c r="B3" s="6" t="n">
        <v>4000000</v>
      </c>
      <c r="C3" s="6" t="n">
        <v>310000</v>
      </c>
    </row>
    <row r="4" spans="1:3">
      <c r="A4" s="4" t="s">
        <v>595</v>
      </c>
      <c r="B4" s="5" t="n">
        <v>-100536</v>
      </c>
      <c r="C4" s="5" t="n">
        <v>0</v>
      </c>
    </row>
    <row r="5" spans="1:3">
      <c r="A5" s="4" t="s">
        <v>596</v>
      </c>
      <c r="B5" s="5" t="n">
        <v>3899464</v>
      </c>
      <c r="C5" s="5" t="n">
        <v>310000</v>
      </c>
    </row>
    <row r="6" spans="1:3">
      <c r="A6" s="4" t="s">
        <v>597</v>
      </c>
      <c r="B6" s="5" t="n">
        <v>3899464</v>
      </c>
      <c r="C6" s="5" t="n">
        <v>310000</v>
      </c>
    </row>
    <row r="7" spans="1:3">
      <c r="A7" s="4" t="s">
        <v>598</v>
      </c>
      <c r="B7" s="5" t="n">
        <v>0</v>
      </c>
      <c r="C7" s="5" t="n">
        <v>0</v>
      </c>
    </row>
    <row r="8" spans="1:3">
      <c r="A8" s="4" t="s">
        <v>599</v>
      </c>
    </row>
    <row r="9" spans="1:3">
      <c r="A9" s="3" t="s">
        <v>593</v>
      </c>
    </row>
    <row r="10" spans="1:3">
      <c r="A10" s="4" t="s">
        <v>594</v>
      </c>
      <c r="B10" s="5" t="n">
        <v>0</v>
      </c>
      <c r="C10" s="5" t="n">
        <v>210000</v>
      </c>
    </row>
    <row r="11" spans="1:3">
      <c r="A11" s="4" t="s">
        <v>600</v>
      </c>
    </row>
    <row r="12" spans="1:3">
      <c r="A12" s="3" t="s">
        <v>593</v>
      </c>
    </row>
    <row r="13" spans="1:3">
      <c r="A13" s="4" t="s">
        <v>594</v>
      </c>
      <c r="B13" s="5" t="n">
        <v>0</v>
      </c>
      <c r="C13" s="5" t="n">
        <v>100000</v>
      </c>
    </row>
    <row r="14" spans="1:3">
      <c r="A14" s="4" t="s">
        <v>601</v>
      </c>
    </row>
    <row r="15" spans="1:3">
      <c r="A15" s="3" t="s">
        <v>593</v>
      </c>
    </row>
    <row r="16" spans="1:3">
      <c r="A16" s="4" t="s">
        <v>594</v>
      </c>
      <c r="B16" s="6" t="n">
        <v>400000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602</v>
      </c>
      <c r="B1" s="2" t="s">
        <v>1</v>
      </c>
      <c r="C1" s="2" t="s">
        <v>603</v>
      </c>
    </row>
    <row r="2" spans="1:3">
      <c r="B2" s="2" t="s">
        <v>2</v>
      </c>
      <c r="C2" s="2" t="s">
        <v>31</v>
      </c>
    </row>
    <row r="3" spans="1:3">
      <c r="A3" s="4" t="s">
        <v>604</v>
      </c>
    </row>
    <row r="4" spans="1:3">
      <c r="A4" s="3" t="s">
        <v>605</v>
      </c>
    </row>
    <row r="5" spans="1:3">
      <c r="A5" s="4" t="s">
        <v>606</v>
      </c>
      <c r="C5" s="6" t="n">
        <v>210000</v>
      </c>
    </row>
    <row r="6" spans="1:3">
      <c r="A6" s="4" t="s">
        <v>607</v>
      </c>
      <c r="C6" s="4" t="s">
        <v>418</v>
      </c>
    </row>
    <row r="7" spans="1:3">
      <c r="A7" s="4" t="s">
        <v>608</v>
      </c>
      <c r="C7" s="4" t="s">
        <v>609</v>
      </c>
    </row>
    <row r="8" spans="1:3">
      <c r="A8" s="4" t="s">
        <v>610</v>
      </c>
      <c r="C8" s="6" t="n">
        <v>1726</v>
      </c>
    </row>
    <row r="9" spans="1:3">
      <c r="A9" s="4" t="s">
        <v>611</v>
      </c>
      <c r="C9" s="5" t="n">
        <v>210000</v>
      </c>
    </row>
    <row r="10" spans="1:3">
      <c r="A10" s="4" t="s">
        <v>612</v>
      </c>
      <c r="C10" s="5" t="n">
        <v>5627</v>
      </c>
    </row>
    <row r="11" spans="1:3">
      <c r="A11" s="4" t="s">
        <v>613</v>
      </c>
    </row>
    <row r="12" spans="1:3">
      <c r="A12" s="3" t="s">
        <v>605</v>
      </c>
    </row>
    <row r="13" spans="1:3">
      <c r="A13" s="4" t="s">
        <v>606</v>
      </c>
      <c r="C13" s="6" t="n">
        <v>200000</v>
      </c>
    </row>
    <row r="14" spans="1:3">
      <c r="A14" s="4" t="s">
        <v>607</v>
      </c>
      <c r="C14" s="4" t="s">
        <v>418</v>
      </c>
    </row>
    <row r="15" spans="1:3">
      <c r="A15" s="4" t="s">
        <v>608</v>
      </c>
      <c r="C15" s="4" t="s">
        <v>609</v>
      </c>
    </row>
    <row r="16" spans="1:3">
      <c r="A16" s="4" t="s">
        <v>610</v>
      </c>
      <c r="C16" s="6" t="n">
        <v>641</v>
      </c>
    </row>
    <row r="17" spans="1:3">
      <c r="A17" s="4" t="s">
        <v>611</v>
      </c>
      <c r="C17" s="5" t="n">
        <v>100000</v>
      </c>
    </row>
    <row r="18" spans="1:3">
      <c r="A18" s="4" t="s">
        <v>612</v>
      </c>
      <c r="C18" s="6" t="n">
        <v>3337</v>
      </c>
    </row>
    <row r="19" spans="1:3">
      <c r="A19" s="4" t="s">
        <v>614</v>
      </c>
    </row>
    <row r="20" spans="1:3">
      <c r="A20" s="3" t="s">
        <v>605</v>
      </c>
    </row>
    <row r="21" spans="1:3">
      <c r="A21" s="4" t="s">
        <v>606</v>
      </c>
      <c r="B21" s="6" t="n">
        <v>4000000</v>
      </c>
    </row>
    <row r="22" spans="1:3">
      <c r="A22" s="4" t="s">
        <v>607</v>
      </c>
      <c r="B22" s="4" t="s">
        <v>418</v>
      </c>
    </row>
    <row r="23" spans="1:3">
      <c r="A23" s="4" t="s">
        <v>608</v>
      </c>
      <c r="B23" s="4" t="s">
        <v>615</v>
      </c>
    </row>
    <row r="24" spans="1:3">
      <c r="A24" s="4" t="s">
        <v>610</v>
      </c>
      <c r="B24" s="6" t="n">
        <v>164000</v>
      </c>
    </row>
    <row r="25" spans="1:3">
      <c r="A25" s="4" t="s">
        <v>616</v>
      </c>
      <c r="B25" s="4" t="s">
        <v>617</v>
      </c>
    </row>
    <row r="26" spans="1:3">
      <c r="A26" s="4" t="s">
        <v>618</v>
      </c>
      <c r="B26" s="6" t="n">
        <v>189180</v>
      </c>
    </row>
    <row r="27" spans="1:3">
      <c r="A27" s="4" t="s">
        <v>619</v>
      </c>
      <c r="B27" s="6" t="n">
        <v>886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0</v>
      </c>
      <c r="B1" s="2" t="s">
        <v>2</v>
      </c>
      <c r="C1" s="2" t="s">
        <v>31</v>
      </c>
    </row>
    <row r="2" spans="1:3">
      <c r="A2" s="3" t="s">
        <v>621</v>
      </c>
    </row>
    <row r="3" spans="1:3">
      <c r="A3" s="4" t="s">
        <v>455</v>
      </c>
      <c r="C3" s="6" t="n">
        <v>75137</v>
      </c>
    </row>
    <row r="4" spans="1:3">
      <c r="A4" s="4" t="s">
        <v>597</v>
      </c>
      <c r="B4" s="6" t="n">
        <v>0</v>
      </c>
      <c r="C4" s="5" t="n">
        <v>75137</v>
      </c>
    </row>
    <row r="5" spans="1:3">
      <c r="A5" s="4" t="s">
        <v>598</v>
      </c>
      <c r="B5" s="5" t="n">
        <v>0</v>
      </c>
      <c r="C5" s="5" t="n">
        <v>0</v>
      </c>
    </row>
    <row r="6" spans="1:3">
      <c r="A6" s="4" t="s">
        <v>622</v>
      </c>
    </row>
    <row r="7" spans="1:3">
      <c r="A7" s="3" t="s">
        <v>621</v>
      </c>
    </row>
    <row r="8" spans="1:3">
      <c r="A8" s="4" t="s">
        <v>455</v>
      </c>
      <c r="B8" s="6" t="n">
        <v>0</v>
      </c>
      <c r="C8" s="5" t="n">
        <v>75000</v>
      </c>
    </row>
    <row r="9" spans="1:3">
      <c r="A9" s="4" t="s">
        <v>623</v>
      </c>
    </row>
    <row r="10" spans="1:3">
      <c r="A10" s="3" t="s">
        <v>621</v>
      </c>
    </row>
    <row r="11" spans="1:3">
      <c r="A11" s="4" t="s">
        <v>455</v>
      </c>
      <c r="C11" s="6" t="n">
        <v>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92</v>
      </c>
    </row>
    <row r="3" spans="1:3">
      <c r="A3" s="3" t="s">
        <v>187</v>
      </c>
    </row>
    <row r="4" spans="1:3">
      <c r="A4" s="4" t="s">
        <v>109</v>
      </c>
      <c r="B4" s="6" t="n">
        <v>-24187649</v>
      </c>
      <c r="C4" s="6" t="n">
        <v>-5592341</v>
      </c>
    </row>
    <row r="5" spans="1:3">
      <c r="A5" s="3" t="s">
        <v>188</v>
      </c>
    </row>
    <row r="6" spans="1:3">
      <c r="A6" s="4" t="s">
        <v>169</v>
      </c>
      <c r="B6" s="5" t="n">
        <v>807</v>
      </c>
      <c r="C6" s="5" t="n">
        <v>804</v>
      </c>
    </row>
    <row r="7" spans="1:3">
      <c r="A7" s="4" t="s">
        <v>105</v>
      </c>
      <c r="B7" s="5" t="n">
        <v>0</v>
      </c>
      <c r="C7" s="5" t="n">
        <v>25863</v>
      </c>
    </row>
    <row r="8" spans="1:3">
      <c r="A8" s="4" t="s">
        <v>189</v>
      </c>
      <c r="B8" s="5" t="n">
        <v>3783130</v>
      </c>
      <c r="C8" s="5" t="n">
        <v>610414</v>
      </c>
    </row>
    <row r="9" spans="1:3">
      <c r="A9" s="4" t="s">
        <v>190</v>
      </c>
      <c r="B9" s="5" t="n">
        <v>8084522</v>
      </c>
      <c r="C9" s="5" t="n">
        <v>0</v>
      </c>
    </row>
    <row r="10" spans="1:3">
      <c r="A10" s="4" t="s">
        <v>191</v>
      </c>
      <c r="B10" s="5" t="n">
        <v>557335</v>
      </c>
      <c r="C10" s="5" t="n">
        <v>0</v>
      </c>
    </row>
    <row r="11" spans="1:3">
      <c r="A11" s="4" t="s">
        <v>192</v>
      </c>
      <c r="B11" s="5" t="n">
        <v>403588</v>
      </c>
      <c r="C11" s="5" t="n">
        <v>0</v>
      </c>
    </row>
    <row r="12" spans="1:3">
      <c r="A12" s="4" t="s">
        <v>193</v>
      </c>
      <c r="B12" s="5" t="n">
        <v>328513</v>
      </c>
      <c r="C12" s="5" t="n">
        <v>55000</v>
      </c>
    </row>
    <row r="13" spans="1:3">
      <c r="A13" s="4" t="s">
        <v>194</v>
      </c>
      <c r="B13" s="5" t="n">
        <v>490000</v>
      </c>
      <c r="C13" s="5" t="n">
        <v>0</v>
      </c>
    </row>
    <row r="14" spans="1:3">
      <c r="A14" s="4" t="s">
        <v>195</v>
      </c>
      <c r="B14" s="5" t="n">
        <v>47500</v>
      </c>
      <c r="C14" s="5" t="n">
        <v>0</v>
      </c>
    </row>
    <row r="15" spans="1:3">
      <c r="A15" s="4" t="s">
        <v>196</v>
      </c>
      <c r="B15" s="5" t="n">
        <v>0</v>
      </c>
      <c r="C15" s="5" t="n">
        <v>29145</v>
      </c>
    </row>
    <row r="16" spans="1:3">
      <c r="A16" s="4" t="s">
        <v>197</v>
      </c>
      <c r="B16" s="5" t="n">
        <v>0</v>
      </c>
      <c r="C16" s="5" t="n">
        <v>404082</v>
      </c>
    </row>
    <row r="17" spans="1:3">
      <c r="A17" s="4" t="s">
        <v>104</v>
      </c>
      <c r="B17" s="5" t="n">
        <v>0</v>
      </c>
      <c r="C17" s="5" t="n">
        <v>989032</v>
      </c>
    </row>
    <row r="18" spans="1:3">
      <c r="A18" s="4" t="s">
        <v>197</v>
      </c>
      <c r="B18" s="5" t="n">
        <v>0</v>
      </c>
      <c r="C18" s="5" t="n">
        <v>-3480</v>
      </c>
    </row>
    <row r="19" spans="1:3">
      <c r="A19" s="4" t="s">
        <v>198</v>
      </c>
      <c r="B19" s="5" t="n">
        <v>12659</v>
      </c>
      <c r="C19" s="5" t="n">
        <v>0</v>
      </c>
    </row>
    <row r="20" spans="1:3">
      <c r="A20" s="4" t="s">
        <v>199</v>
      </c>
      <c r="B20" s="5" t="n">
        <v>2481674</v>
      </c>
      <c r="C20" s="5" t="n">
        <v>1391110</v>
      </c>
    </row>
    <row r="21" spans="1:3">
      <c r="A21" s="4" t="s">
        <v>200</v>
      </c>
      <c r="B21" s="5" t="n">
        <v>0</v>
      </c>
      <c r="C21" s="5" t="n">
        <v>22569</v>
      </c>
    </row>
    <row r="22" spans="1:3">
      <c r="A22" s="4" t="s">
        <v>201</v>
      </c>
      <c r="B22" s="5" t="n">
        <v>184068</v>
      </c>
      <c r="C22" s="5" t="n">
        <v>993</v>
      </c>
    </row>
    <row r="23" spans="1:3">
      <c r="A23" s="3" t="s">
        <v>202</v>
      </c>
    </row>
    <row r="24" spans="1:3">
      <c r="A24" s="4" t="s">
        <v>34</v>
      </c>
      <c r="B24" s="5" t="n">
        <v>-259576</v>
      </c>
      <c r="C24" s="5" t="n">
        <v>0</v>
      </c>
    </row>
    <row r="25" spans="1:3">
      <c r="A25" s="4" t="s">
        <v>41</v>
      </c>
      <c r="B25" s="5" t="n">
        <v>-99618</v>
      </c>
      <c r="C25" s="5" t="n">
        <v>0</v>
      </c>
    </row>
    <row r="26" spans="1:3">
      <c r="A26" s="4" t="s">
        <v>35</v>
      </c>
      <c r="B26" s="5" t="n">
        <v>-199843</v>
      </c>
      <c r="C26" s="5" t="n">
        <v>0</v>
      </c>
    </row>
    <row r="27" spans="1:3">
      <c r="A27" s="4" t="s">
        <v>203</v>
      </c>
      <c r="B27" s="5" t="n">
        <v>-608090</v>
      </c>
      <c r="C27" s="5" t="n">
        <v>-11188</v>
      </c>
    </row>
    <row r="28" spans="1:3">
      <c r="A28" s="4" t="s">
        <v>45</v>
      </c>
      <c r="B28" s="5" t="n">
        <v>0</v>
      </c>
      <c r="C28" s="5" t="n">
        <v>50000</v>
      </c>
    </row>
    <row r="29" spans="1:3">
      <c r="A29" s="4" t="s">
        <v>37</v>
      </c>
      <c r="B29" s="5" t="n">
        <v>-964788</v>
      </c>
      <c r="C29" s="5" t="n">
        <v>-46000</v>
      </c>
    </row>
    <row r="30" spans="1:3">
      <c r="A30" s="4" t="s">
        <v>204</v>
      </c>
      <c r="B30" s="5" t="n">
        <v>-353832</v>
      </c>
      <c r="C30" s="5" t="n">
        <v>937895</v>
      </c>
    </row>
    <row r="31" spans="1:3">
      <c r="A31" s="4" t="s">
        <v>205</v>
      </c>
      <c r="B31" s="5" t="n">
        <v>-16667</v>
      </c>
      <c r="C31" s="5" t="n">
        <v>167584</v>
      </c>
    </row>
    <row r="32" spans="1:3">
      <c r="A32" s="4" t="s">
        <v>206</v>
      </c>
      <c r="B32" s="5" t="n">
        <v>-50000</v>
      </c>
      <c r="C32" s="5" t="n">
        <v>0</v>
      </c>
    </row>
    <row r="33" spans="1:3">
      <c r="A33" s="4" t="s">
        <v>52</v>
      </c>
      <c r="B33" s="5" t="n">
        <v>5943</v>
      </c>
      <c r="C33" s="5" t="n">
        <v>87966</v>
      </c>
    </row>
    <row r="34" spans="1:3">
      <c r="A34" s="4" t="s">
        <v>51</v>
      </c>
      <c r="B34" s="5" t="n">
        <v>588312</v>
      </c>
      <c r="C34" s="5" t="n">
        <v>21045</v>
      </c>
    </row>
    <row r="35" spans="1:3">
      <c r="A35" s="4" t="s">
        <v>207</v>
      </c>
      <c r="B35" s="5" t="n">
        <v>1667</v>
      </c>
      <c r="C35" s="5" t="n">
        <v>-49565</v>
      </c>
    </row>
    <row r="36" spans="1:3">
      <c r="A36" s="4" t="s">
        <v>208</v>
      </c>
      <c r="B36" s="5" t="n">
        <v>-9770345</v>
      </c>
      <c r="C36" s="5" t="n">
        <v>-909072</v>
      </c>
    </row>
    <row r="37" spans="1:3">
      <c r="A37" s="3" t="s">
        <v>209</v>
      </c>
    </row>
    <row r="38" spans="1:3">
      <c r="A38" s="4" t="s">
        <v>210</v>
      </c>
      <c r="B38" s="5" t="n">
        <v>-735234</v>
      </c>
      <c r="C38" s="5" t="n">
        <v>0</v>
      </c>
    </row>
    <row r="39" spans="1:3">
      <c r="A39" s="4" t="s">
        <v>211</v>
      </c>
      <c r="B39" s="5" t="n">
        <v>-5150000</v>
      </c>
      <c r="C39" s="5" t="n">
        <v>0</v>
      </c>
    </row>
    <row r="40" spans="1:3">
      <c r="A40" s="4" t="s">
        <v>212</v>
      </c>
      <c r="B40" s="5" t="n">
        <v>-5982710</v>
      </c>
      <c r="C40" s="5" t="n">
        <v>-2050000</v>
      </c>
    </row>
    <row r="41" spans="1:3">
      <c r="A41" s="4" t="s">
        <v>213</v>
      </c>
      <c r="B41" s="5" t="n">
        <v>-11867944</v>
      </c>
      <c r="C41" s="5" t="n">
        <v>-2050000</v>
      </c>
    </row>
    <row r="42" spans="1:3">
      <c r="A42" s="3" t="s">
        <v>214</v>
      </c>
    </row>
    <row r="43" spans="1:3">
      <c r="A43" s="4" t="s">
        <v>215</v>
      </c>
      <c r="B43" s="5" t="n">
        <v>0</v>
      </c>
      <c r="C43" s="5" t="n">
        <v>601070</v>
      </c>
    </row>
    <row r="44" spans="1:3">
      <c r="A44" s="4" t="s">
        <v>216</v>
      </c>
      <c r="B44" s="5" t="n">
        <v>211700</v>
      </c>
      <c r="C44" s="5" t="n">
        <v>0</v>
      </c>
    </row>
    <row r="45" spans="1:3">
      <c r="A45" s="4" t="s">
        <v>217</v>
      </c>
      <c r="B45" s="5" t="n">
        <v>0</v>
      </c>
      <c r="C45" s="5" t="n">
        <v>410000</v>
      </c>
    </row>
    <row r="46" spans="1:3">
      <c r="A46" s="4" t="s">
        <v>218</v>
      </c>
      <c r="B46" s="5" t="n">
        <v>18369000</v>
      </c>
      <c r="C46" s="5" t="n">
        <v>880000</v>
      </c>
    </row>
    <row r="47" spans="1:3">
      <c r="A47" s="4" t="s">
        <v>219</v>
      </c>
      <c r="B47" s="5" t="n">
        <v>-310000</v>
      </c>
      <c r="C47" s="5" t="n">
        <v>0</v>
      </c>
    </row>
    <row r="48" spans="1:3">
      <c r="A48" s="4" t="s">
        <v>220</v>
      </c>
      <c r="B48" s="5" t="n">
        <v>-211838</v>
      </c>
      <c r="C48" s="5" t="n">
        <v>0</v>
      </c>
    </row>
    <row r="49" spans="1:3">
      <c r="A49" s="4" t="s">
        <v>221</v>
      </c>
      <c r="B49" s="5" t="n">
        <v>-37500</v>
      </c>
      <c r="C49" s="5" t="n">
        <v>0</v>
      </c>
    </row>
    <row r="50" spans="1:3">
      <c r="A50" s="4" t="s">
        <v>222</v>
      </c>
      <c r="B50" s="5" t="n">
        <v>15535978</v>
      </c>
      <c r="C50" s="5" t="n">
        <v>1012425</v>
      </c>
    </row>
    <row r="51" spans="1:3">
      <c r="A51" s="4" t="s">
        <v>223</v>
      </c>
      <c r="B51" s="5" t="n">
        <v>33557340</v>
      </c>
      <c r="C51" s="5" t="n">
        <v>2903495</v>
      </c>
    </row>
    <row r="52" spans="1:3">
      <c r="A52" s="4" t="s">
        <v>224</v>
      </c>
      <c r="B52" s="5" t="n">
        <v>11919051</v>
      </c>
      <c r="C52" s="5" t="n">
        <v>-55577</v>
      </c>
    </row>
    <row r="53" spans="1:3">
      <c r="A53" s="4" t="s">
        <v>225</v>
      </c>
      <c r="B53" s="5" t="n">
        <v>52964</v>
      </c>
      <c r="C53" s="5" t="n">
        <v>78310</v>
      </c>
    </row>
    <row r="54" spans="1:3">
      <c r="A54" s="4" t="s">
        <v>226</v>
      </c>
      <c r="B54" s="5" t="n">
        <v>11972015</v>
      </c>
      <c r="C54" s="5" t="n">
        <v>22733</v>
      </c>
    </row>
    <row r="55" spans="1:3">
      <c r="A55" s="3" t="s">
        <v>227</v>
      </c>
    </row>
    <row r="56" spans="1:3">
      <c r="A56" s="4" t="s">
        <v>228</v>
      </c>
      <c r="B56" s="5" t="n">
        <v>8964</v>
      </c>
      <c r="C56" s="5" t="n">
        <v>0</v>
      </c>
    </row>
    <row r="57" spans="1:3">
      <c r="A57" s="4" t="s">
        <v>229</v>
      </c>
      <c r="B57" s="5" t="n">
        <v>0</v>
      </c>
      <c r="C57" s="5" t="n">
        <v>0</v>
      </c>
    </row>
    <row r="58" spans="1:3">
      <c r="A58" s="3" t="s">
        <v>230</v>
      </c>
    </row>
    <row r="59" spans="1:3">
      <c r="A59" s="4" t="s">
        <v>231</v>
      </c>
      <c r="B59" s="5" t="n">
        <v>75000</v>
      </c>
      <c r="C59" s="5" t="n">
        <v>112500</v>
      </c>
    </row>
    <row r="60" spans="1:3">
      <c r="A60" s="4" t="s">
        <v>232</v>
      </c>
      <c r="B60" s="5" t="n">
        <v>0</v>
      </c>
      <c r="C60" s="5" t="n">
        <v>1116856</v>
      </c>
    </row>
    <row r="61" spans="1:3">
      <c r="A61" s="4" t="s">
        <v>233</v>
      </c>
      <c r="B61" s="5" t="n">
        <v>9039096</v>
      </c>
      <c r="C61" s="5" t="n">
        <v>1681946</v>
      </c>
    </row>
    <row r="62" spans="1:3">
      <c r="A62" s="4" t="s">
        <v>234</v>
      </c>
      <c r="B62" s="5" t="n">
        <v>1295690</v>
      </c>
      <c r="C62" s="5" t="n">
        <v>936478</v>
      </c>
    </row>
    <row r="63" spans="1:3">
      <c r="A63" s="4" t="s">
        <v>235</v>
      </c>
      <c r="B63" s="5" t="n">
        <v>0</v>
      </c>
      <c r="C63" s="5" t="n">
        <v>6000</v>
      </c>
    </row>
    <row r="64" spans="1:3">
      <c r="A64" s="4" t="s">
        <v>236</v>
      </c>
      <c r="B64" s="5" t="n">
        <v>0</v>
      </c>
      <c r="C64" s="5" t="n">
        <v>1321862</v>
      </c>
    </row>
    <row r="65" spans="1:3">
      <c r="A65" s="4" t="s">
        <v>237</v>
      </c>
      <c r="B65" s="5" t="n">
        <v>3362</v>
      </c>
      <c r="C65" s="5" t="n">
        <v>0</v>
      </c>
    </row>
    <row r="66" spans="1:3">
      <c r="A66" s="4" t="s">
        <v>238</v>
      </c>
      <c r="B66" s="5" t="n">
        <v>1265751</v>
      </c>
      <c r="C66" s="5" t="n">
        <v>0</v>
      </c>
    </row>
    <row r="67" spans="1:3">
      <c r="A67" s="4" t="s">
        <v>239</v>
      </c>
      <c r="B67" s="6" t="n">
        <v>25313</v>
      </c>
      <c r="C6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603</v>
      </c>
    </row>
    <row r="2" spans="1:3">
      <c r="B2" s="2" t="s">
        <v>2</v>
      </c>
      <c r="C2" s="2" t="s">
        <v>31</v>
      </c>
    </row>
    <row r="3" spans="1:3">
      <c r="A3" s="4" t="s">
        <v>622</v>
      </c>
    </row>
    <row r="4" spans="1:3">
      <c r="A4" s="3" t="s">
        <v>625</v>
      </c>
    </row>
    <row r="5" spans="1:3">
      <c r="A5" s="4" t="s">
        <v>626</v>
      </c>
      <c r="B5" s="6" t="n">
        <v>0</v>
      </c>
      <c r="C5" s="6" t="n">
        <v>290000</v>
      </c>
    </row>
    <row r="6" spans="1:3">
      <c r="A6" s="4" t="s">
        <v>627</v>
      </c>
      <c r="B6" s="4" t="s">
        <v>415</v>
      </c>
      <c r="C6" s="4" t="s">
        <v>415</v>
      </c>
    </row>
    <row r="7" spans="1:3">
      <c r="A7" s="4" t="s">
        <v>628</v>
      </c>
      <c r="B7" s="6" t="n">
        <v>75000</v>
      </c>
      <c r="C7" s="6" t="n">
        <v>836658</v>
      </c>
    </row>
    <row r="8" spans="1:3">
      <c r="A8" s="4" t="s">
        <v>51</v>
      </c>
      <c r="B8" s="6" t="n">
        <v>1377</v>
      </c>
      <c r="C8" s="5" t="n">
        <v>16681</v>
      </c>
    </row>
    <row r="9" spans="1:3">
      <c r="A9" s="4" t="s">
        <v>629</v>
      </c>
      <c r="C9" s="6" t="n">
        <v>210120</v>
      </c>
    </row>
    <row r="10" spans="1:3">
      <c r="A10" s="4" t="s">
        <v>630</v>
      </c>
      <c r="B10" s="8" t="n">
        <v>0.3125</v>
      </c>
      <c r="C10" s="8" t="n">
        <v>0.3125</v>
      </c>
    </row>
    <row r="11" spans="1:3">
      <c r="A11" s="4" t="s">
        <v>623</v>
      </c>
    </row>
    <row r="12" spans="1:3">
      <c r="A12" s="3" t="s">
        <v>625</v>
      </c>
    </row>
    <row r="13" spans="1:3">
      <c r="A13" s="4" t="s">
        <v>626</v>
      </c>
      <c r="B13" s="6" t="n">
        <v>211700</v>
      </c>
      <c r="C13" s="6" t="n">
        <v>440579</v>
      </c>
    </row>
    <row r="14" spans="1:3">
      <c r="A14" s="4" t="s">
        <v>627</v>
      </c>
      <c r="B14" s="4" t="s">
        <v>415</v>
      </c>
      <c r="C14" s="4" t="s">
        <v>415</v>
      </c>
    </row>
    <row r="15" spans="1:3">
      <c r="A15" s="4" t="s">
        <v>51</v>
      </c>
      <c r="B15" s="6" t="n">
        <v>1710</v>
      </c>
      <c r="C15" s="6" t="n">
        <v>7364</v>
      </c>
    </row>
    <row r="16" spans="1:3">
      <c r="A16" s="4" t="s">
        <v>629</v>
      </c>
      <c r="B16" s="5" t="n">
        <v>211702</v>
      </c>
      <c r="C16" s="5" t="n">
        <v>385637</v>
      </c>
    </row>
    <row r="17" spans="1:3">
      <c r="A17" s="4" t="s">
        <v>611</v>
      </c>
      <c r="B17" s="6" t="n">
        <v>211837</v>
      </c>
      <c r="C17" s="6" t="n">
        <v>237794</v>
      </c>
    </row>
    <row r="18" spans="1:3">
      <c r="A18" s="4" t="s">
        <v>630</v>
      </c>
      <c r="B18" s="8" t="n">
        <v>0.3125</v>
      </c>
      <c r="C18" s="8" t="n">
        <v>0.3125</v>
      </c>
    </row>
    <row r="19" spans="1:3">
      <c r="A19" s="4" t="s">
        <v>631</v>
      </c>
    </row>
    <row r="20" spans="1:3">
      <c r="A20" s="3" t="s">
        <v>625</v>
      </c>
    </row>
    <row r="21" spans="1:3">
      <c r="A21" s="4" t="s">
        <v>628</v>
      </c>
      <c r="C21" s="6" t="n">
        <v>5188</v>
      </c>
    </row>
    <row r="22" spans="1:3">
      <c r="A22" s="4" t="s">
        <v>632</v>
      </c>
    </row>
    <row r="23" spans="1:3">
      <c r="A23" s="3" t="s">
        <v>625</v>
      </c>
    </row>
    <row r="24" spans="1:3">
      <c r="A24" s="4" t="s">
        <v>628</v>
      </c>
      <c r="C24" s="5" t="n">
        <v>280198</v>
      </c>
    </row>
    <row r="25" spans="1:3">
      <c r="A25" s="4" t="s">
        <v>633</v>
      </c>
    </row>
    <row r="26" spans="1:3">
      <c r="A26" s="3" t="s">
        <v>625</v>
      </c>
    </row>
    <row r="27" spans="1:3">
      <c r="A27" s="4" t="s">
        <v>628</v>
      </c>
      <c r="B27" s="6" t="n">
        <v>1931</v>
      </c>
      <c r="C27" s="6" t="n">
        <v>250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4</v>
      </c>
      <c r="B1" s="2" t="s">
        <v>2</v>
      </c>
      <c r="C1" s="2" t="s">
        <v>31</v>
      </c>
    </row>
    <row r="2" spans="1:3">
      <c r="A2" s="3" t="s">
        <v>635</v>
      </c>
    </row>
    <row r="3" spans="1:3">
      <c r="A3" s="4" t="s">
        <v>636</v>
      </c>
      <c r="B3" s="6" t="n">
        <v>18619000</v>
      </c>
      <c r="C3" s="6" t="n">
        <v>1380000</v>
      </c>
    </row>
    <row r="4" spans="1:3">
      <c r="A4" s="4" t="s">
        <v>595</v>
      </c>
      <c r="B4" s="5" t="n">
        <v>-8030735</v>
      </c>
      <c r="C4" s="5" t="n">
        <v>-1295527</v>
      </c>
    </row>
    <row r="5" spans="1:3">
      <c r="A5" s="4" t="s">
        <v>637</v>
      </c>
      <c r="B5" s="5" t="n">
        <v>10588265</v>
      </c>
      <c r="C5" s="5" t="n">
        <v>84473</v>
      </c>
    </row>
    <row r="6" spans="1:3">
      <c r="A6" s="4" t="s">
        <v>638</v>
      </c>
      <c r="B6" s="5" t="n">
        <v>398117</v>
      </c>
      <c r="C6" s="5" t="n">
        <v>43401</v>
      </c>
    </row>
    <row r="7" spans="1:3">
      <c r="A7" s="4" t="s">
        <v>639</v>
      </c>
      <c r="B7" s="5" t="n">
        <v>10190148</v>
      </c>
      <c r="C7" s="5" t="n">
        <v>41072</v>
      </c>
    </row>
    <row r="8" spans="1:3">
      <c r="A8" s="4" t="s">
        <v>640</v>
      </c>
    </row>
    <row r="9" spans="1:3">
      <c r="A9" s="3" t="s">
        <v>635</v>
      </c>
    </row>
    <row r="10" spans="1:3">
      <c r="A10" s="4" t="s">
        <v>636</v>
      </c>
      <c r="B10" s="5" t="n">
        <v>0</v>
      </c>
      <c r="C10" s="5" t="n">
        <v>68750</v>
      </c>
    </row>
    <row r="11" spans="1:3">
      <c r="A11" s="4" t="s">
        <v>595</v>
      </c>
      <c r="B11" s="5" t="n">
        <v>0</v>
      </c>
      <c r="C11" s="5" t="n">
        <v>-65918</v>
      </c>
    </row>
    <row r="12" spans="1:3">
      <c r="A12" s="4" t="s">
        <v>637</v>
      </c>
      <c r="B12" s="5" t="n">
        <v>0</v>
      </c>
      <c r="C12" s="5" t="n">
        <v>2832</v>
      </c>
    </row>
    <row r="13" spans="1:3">
      <c r="A13" s="4" t="s">
        <v>638</v>
      </c>
      <c r="B13" s="5" t="n">
        <v>0</v>
      </c>
      <c r="C13" s="5" t="n">
        <v>2832</v>
      </c>
    </row>
    <row r="14" spans="1:3">
      <c r="A14" s="4" t="s">
        <v>639</v>
      </c>
      <c r="B14" s="5" t="n">
        <v>0</v>
      </c>
      <c r="C14" s="5" t="n">
        <v>0</v>
      </c>
    </row>
    <row r="15" spans="1:3">
      <c r="A15" s="4" t="s">
        <v>641</v>
      </c>
    </row>
    <row r="16" spans="1:3">
      <c r="A16" s="3" t="s">
        <v>635</v>
      </c>
    </row>
    <row r="17" spans="1:3">
      <c r="A17" s="4" t="s">
        <v>636</v>
      </c>
      <c r="B17" s="5" t="n">
        <v>0</v>
      </c>
      <c r="C17" s="5" t="n">
        <v>31250</v>
      </c>
    </row>
    <row r="18" spans="1:3">
      <c r="A18" s="4" t="s">
        <v>642</v>
      </c>
    </row>
    <row r="19" spans="1:3">
      <c r="A19" s="3" t="s">
        <v>635</v>
      </c>
    </row>
    <row r="20" spans="1:3">
      <c r="A20" s="4" t="s">
        <v>636</v>
      </c>
      <c r="B20" s="5" t="n">
        <v>0</v>
      </c>
      <c r="C20" s="5" t="n">
        <v>37500</v>
      </c>
    </row>
    <row r="21" spans="1:3">
      <c r="A21" s="4" t="s">
        <v>643</v>
      </c>
    </row>
    <row r="22" spans="1:3">
      <c r="A22" s="3" t="s">
        <v>635</v>
      </c>
    </row>
    <row r="23" spans="1:3">
      <c r="A23" s="4" t="s">
        <v>636</v>
      </c>
      <c r="B23" s="5" t="n">
        <v>0</v>
      </c>
      <c r="C23" s="5" t="n">
        <v>0</v>
      </c>
    </row>
    <row r="24" spans="1:3">
      <c r="A24" s="4" t="s">
        <v>644</v>
      </c>
    </row>
    <row r="25" spans="1:3">
      <c r="A25" s="3" t="s">
        <v>635</v>
      </c>
    </row>
    <row r="26" spans="1:3">
      <c r="A26" s="4" t="s">
        <v>636</v>
      </c>
      <c r="B26" s="5" t="n">
        <v>0</v>
      </c>
      <c r="C26" s="5" t="n">
        <v>550000</v>
      </c>
    </row>
    <row r="27" spans="1:3">
      <c r="A27" s="4" t="s">
        <v>645</v>
      </c>
    </row>
    <row r="28" spans="1:3">
      <c r="A28" s="3" t="s">
        <v>635</v>
      </c>
    </row>
    <row r="29" spans="1:3">
      <c r="A29" s="4" t="s">
        <v>636</v>
      </c>
      <c r="B29" s="5" t="n">
        <v>0</v>
      </c>
      <c r="C29" s="5" t="n">
        <v>55000</v>
      </c>
    </row>
    <row r="30" spans="1:3">
      <c r="A30" s="4" t="s">
        <v>646</v>
      </c>
    </row>
    <row r="31" spans="1:3">
      <c r="A31" s="3" t="s">
        <v>635</v>
      </c>
    </row>
    <row r="32" spans="1:3">
      <c r="A32" s="4" t="s">
        <v>636</v>
      </c>
      <c r="B32" s="5" t="n">
        <v>250000</v>
      </c>
      <c r="C32" s="5" t="n">
        <v>750000</v>
      </c>
    </row>
    <row r="33" spans="1:3">
      <c r="A33" s="4" t="s">
        <v>647</v>
      </c>
    </row>
    <row r="34" spans="1:3">
      <c r="A34" s="3" t="s">
        <v>635</v>
      </c>
    </row>
    <row r="35" spans="1:3">
      <c r="A35" s="4" t="s">
        <v>636</v>
      </c>
      <c r="B35" s="5" t="n">
        <v>0</v>
      </c>
      <c r="C35" s="5" t="n">
        <v>25000</v>
      </c>
    </row>
    <row r="36" spans="1:3">
      <c r="A36" s="4" t="s">
        <v>648</v>
      </c>
    </row>
    <row r="37" spans="1:3">
      <c r="A37" s="3" t="s">
        <v>635</v>
      </c>
    </row>
    <row r="38" spans="1:3">
      <c r="A38" s="4" t="s">
        <v>636</v>
      </c>
      <c r="B38" s="5" t="n">
        <v>500000</v>
      </c>
      <c r="C38" s="5" t="n">
        <v>0</v>
      </c>
    </row>
    <row r="39" spans="1:3">
      <c r="A39" s="4" t="s">
        <v>649</v>
      </c>
    </row>
    <row r="40" spans="1:3">
      <c r="A40" s="3" t="s">
        <v>635</v>
      </c>
    </row>
    <row r="41" spans="1:3">
      <c r="A41" s="4" t="s">
        <v>636</v>
      </c>
      <c r="B41" s="5" t="n">
        <v>4000000</v>
      </c>
      <c r="C41" s="5" t="n">
        <v>0</v>
      </c>
    </row>
    <row r="42" spans="1:3">
      <c r="A42" s="4" t="s">
        <v>650</v>
      </c>
    </row>
    <row r="43" spans="1:3">
      <c r="A43" s="3" t="s">
        <v>635</v>
      </c>
    </row>
    <row r="44" spans="1:3">
      <c r="A44" s="4" t="s">
        <v>636</v>
      </c>
      <c r="B44" s="5" t="n">
        <v>1000000</v>
      </c>
      <c r="C44" s="5" t="n">
        <v>0</v>
      </c>
    </row>
    <row r="45" spans="1:3">
      <c r="A45" s="4" t="s">
        <v>651</v>
      </c>
    </row>
    <row r="46" spans="1:3">
      <c r="A46" s="3" t="s">
        <v>635</v>
      </c>
    </row>
    <row r="47" spans="1:3">
      <c r="A47" s="4" t="s">
        <v>636</v>
      </c>
      <c r="B47" s="5" t="n">
        <v>100000</v>
      </c>
      <c r="C47" s="5" t="n">
        <v>0</v>
      </c>
    </row>
    <row r="48" spans="1:3">
      <c r="A48" s="4" t="s">
        <v>652</v>
      </c>
    </row>
    <row r="49" spans="1:3">
      <c r="A49" s="3" t="s">
        <v>635</v>
      </c>
    </row>
    <row r="50" spans="1:3">
      <c r="A50" s="4" t="s">
        <v>636</v>
      </c>
      <c r="B50" s="5" t="n">
        <v>532000</v>
      </c>
      <c r="C50" s="5" t="n">
        <v>0</v>
      </c>
    </row>
    <row r="51" spans="1:3">
      <c r="A51" s="4" t="s">
        <v>653</v>
      </c>
    </row>
    <row r="52" spans="1:3">
      <c r="A52" s="3" t="s">
        <v>635</v>
      </c>
    </row>
    <row r="53" spans="1:3">
      <c r="A53" s="4" t="s">
        <v>636</v>
      </c>
      <c r="B53" s="5" t="n">
        <v>150000</v>
      </c>
      <c r="C53" s="5" t="n">
        <v>0</v>
      </c>
    </row>
    <row r="54" spans="1:3">
      <c r="A54" s="4" t="s">
        <v>654</v>
      </c>
    </row>
    <row r="55" spans="1:3">
      <c r="A55" s="3" t="s">
        <v>635</v>
      </c>
    </row>
    <row r="56" spans="1:3">
      <c r="A56" s="4" t="s">
        <v>636</v>
      </c>
      <c r="B56" s="5" t="n">
        <v>75000</v>
      </c>
      <c r="C56" s="6" t="n">
        <v>0</v>
      </c>
    </row>
    <row r="57" spans="1:3">
      <c r="A57" s="4" t="s">
        <v>655</v>
      </c>
    </row>
    <row r="58" spans="1:3">
      <c r="A58" s="3" t="s">
        <v>635</v>
      </c>
    </row>
    <row r="59" spans="1:3">
      <c r="A59" s="4" t="s">
        <v>636</v>
      </c>
      <c r="B59" s="6" t="n">
        <v>1201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s>
  <sheetData>
    <row r="1" spans="1:4">
      <c r="A1" s="1" t="s">
        <v>656</v>
      </c>
      <c r="B1" s="2" t="s">
        <v>91</v>
      </c>
      <c r="C1" s="2" t="s">
        <v>1</v>
      </c>
      <c r="D1" s="2" t="s">
        <v>603</v>
      </c>
    </row>
    <row r="2" spans="1:4">
      <c r="B2" s="2" t="s">
        <v>2</v>
      </c>
      <c r="C2" s="2" t="s">
        <v>2</v>
      </c>
      <c r="D2" s="2" t="s">
        <v>31</v>
      </c>
    </row>
    <row r="3" spans="1:4">
      <c r="A3" s="4" t="s">
        <v>657</v>
      </c>
    </row>
    <row r="4" spans="1:4">
      <c r="A4" s="3" t="s">
        <v>658</v>
      </c>
    </row>
    <row r="5" spans="1:4">
      <c r="A5" s="4" t="s">
        <v>659</v>
      </c>
      <c r="C5" s="6" t="n">
        <v>32497</v>
      </c>
    </row>
    <row r="6" spans="1:4">
      <c r="A6" s="4" t="s">
        <v>660</v>
      </c>
      <c r="C6" s="5" t="n">
        <v>103989</v>
      </c>
    </row>
    <row r="7" spans="1:4">
      <c r="A7" s="4" t="s">
        <v>661</v>
      </c>
    </row>
    <row r="8" spans="1:4">
      <c r="A8" s="3" t="s">
        <v>658</v>
      </c>
    </row>
    <row r="9" spans="1:4">
      <c r="A9" s="4" t="s">
        <v>659</v>
      </c>
      <c r="C9" s="6" t="n">
        <v>78534</v>
      </c>
    </row>
    <row r="10" spans="1:4">
      <c r="A10" s="4" t="s">
        <v>660</v>
      </c>
      <c r="C10" s="5" t="n">
        <v>196336</v>
      </c>
    </row>
    <row r="11" spans="1:4">
      <c r="A11" s="4" t="s">
        <v>662</v>
      </c>
    </row>
    <row r="12" spans="1:4">
      <c r="A12" s="3" t="s">
        <v>658</v>
      </c>
    </row>
    <row r="13" spans="1:4">
      <c r="A13" s="4" t="s">
        <v>659</v>
      </c>
      <c r="C13" s="6" t="n">
        <v>565000</v>
      </c>
    </row>
    <row r="14" spans="1:4">
      <c r="A14" s="4" t="s">
        <v>660</v>
      </c>
      <c r="C14" s="5" t="n">
        <v>1808000</v>
      </c>
    </row>
    <row r="15" spans="1:4">
      <c r="A15" s="4" t="s">
        <v>663</v>
      </c>
    </row>
    <row r="16" spans="1:4">
      <c r="A16" s="3" t="s">
        <v>658</v>
      </c>
    </row>
    <row r="17" spans="1:4">
      <c r="A17" s="4" t="s">
        <v>659</v>
      </c>
      <c r="C17" s="6" t="n">
        <v>57200</v>
      </c>
    </row>
    <row r="18" spans="1:4">
      <c r="A18" s="4" t="s">
        <v>660</v>
      </c>
      <c r="C18" s="5" t="n">
        <v>183040</v>
      </c>
    </row>
    <row r="19" spans="1:4">
      <c r="A19" s="4" t="s">
        <v>505</v>
      </c>
    </row>
    <row r="20" spans="1:4">
      <c r="A20" s="3" t="s">
        <v>658</v>
      </c>
    </row>
    <row r="21" spans="1:4">
      <c r="A21" s="4" t="s">
        <v>664</v>
      </c>
      <c r="B21" s="6" t="n">
        <v>2630</v>
      </c>
    </row>
    <row r="22" spans="1:4">
      <c r="A22" s="4" t="s">
        <v>665</v>
      </c>
    </row>
    <row r="23" spans="1:4">
      <c r="A23" s="3" t="s">
        <v>658</v>
      </c>
    </row>
    <row r="24" spans="1:4">
      <c r="A24" s="4" t="s">
        <v>659</v>
      </c>
      <c r="C24" s="6" t="n">
        <v>26185</v>
      </c>
    </row>
    <row r="25" spans="1:4">
      <c r="A25" s="4" t="s">
        <v>660</v>
      </c>
      <c r="C25" s="5" t="n">
        <v>65462</v>
      </c>
    </row>
    <row r="26" spans="1:4">
      <c r="A26" s="4" t="s">
        <v>506</v>
      </c>
    </row>
    <row r="27" spans="1:4">
      <c r="A27" s="3" t="s">
        <v>658</v>
      </c>
    </row>
    <row r="28" spans="1:4">
      <c r="A28" s="4" t="s">
        <v>659</v>
      </c>
      <c r="C28" s="6" t="n">
        <v>256027</v>
      </c>
    </row>
    <row r="29" spans="1:4">
      <c r="A29" s="4" t="s">
        <v>660</v>
      </c>
      <c r="C29" s="5" t="n">
        <v>640068</v>
      </c>
    </row>
    <row r="30" spans="1:4">
      <c r="A30" s="4" t="s">
        <v>508</v>
      </c>
    </row>
    <row r="31" spans="1:4">
      <c r="A31" s="3" t="s">
        <v>658</v>
      </c>
    </row>
    <row r="32" spans="1:4">
      <c r="A32" s="4" t="s">
        <v>664</v>
      </c>
      <c r="B32" s="6" t="n">
        <v>24658</v>
      </c>
    </row>
    <row r="33" spans="1:4">
      <c r="A33" s="4" t="s">
        <v>666</v>
      </c>
    </row>
    <row r="34" spans="1:4">
      <c r="A34" s="3" t="s">
        <v>658</v>
      </c>
    </row>
    <row r="35" spans="1:4">
      <c r="A35" s="4" t="s">
        <v>667</v>
      </c>
      <c r="B35" s="4" t="s">
        <v>526</v>
      </c>
      <c r="C35" s="4" t="s">
        <v>526</v>
      </c>
    </row>
    <row r="36" spans="1:4">
      <c r="A36" s="4" t="s">
        <v>668</v>
      </c>
      <c r="C36" s="4" t="s">
        <v>669</v>
      </c>
    </row>
    <row r="37" spans="1:4">
      <c r="A37" s="4" t="s">
        <v>641</v>
      </c>
    </row>
    <row r="38" spans="1:4">
      <c r="A38" s="3" t="s">
        <v>658</v>
      </c>
    </row>
    <row r="39" spans="1:4">
      <c r="A39" s="4" t="s">
        <v>670</v>
      </c>
      <c r="B39" s="6" t="n">
        <v>31250</v>
      </c>
      <c r="C39" s="6" t="n">
        <v>31250</v>
      </c>
      <c r="D39" s="6" t="n">
        <v>31250</v>
      </c>
    </row>
    <row r="40" spans="1:4">
      <c r="A40" s="4" t="s">
        <v>667</v>
      </c>
      <c r="B40" s="4" t="s">
        <v>526</v>
      </c>
      <c r="C40" s="4" t="s">
        <v>526</v>
      </c>
      <c r="D40" s="4" t="s">
        <v>526</v>
      </c>
    </row>
    <row r="41" spans="1:4">
      <c r="A41" s="4" t="s">
        <v>608</v>
      </c>
      <c r="C41" s="4" t="s">
        <v>671</v>
      </c>
      <c r="D41" s="4" t="s">
        <v>671</v>
      </c>
    </row>
    <row r="42" spans="1:4">
      <c r="A42" s="4" t="s">
        <v>672</v>
      </c>
      <c r="B42" s="8" t="n">
        <v>0.3125</v>
      </c>
      <c r="C42" s="8" t="n">
        <v>0.3125</v>
      </c>
      <c r="D42" s="8" t="n">
        <v>0.3125</v>
      </c>
    </row>
    <row r="43" spans="1:4">
      <c r="A43" s="4" t="s">
        <v>673</v>
      </c>
      <c r="D43" s="6" t="n">
        <v>31250</v>
      </c>
    </row>
    <row r="44" spans="1:4">
      <c r="A44" s="4" t="s">
        <v>674</v>
      </c>
      <c r="C44" s="6" t="n">
        <v>30308</v>
      </c>
      <c r="D44" s="5" t="n">
        <v>685</v>
      </c>
    </row>
    <row r="45" spans="1:4">
      <c r="A45" s="4" t="s">
        <v>51</v>
      </c>
      <c r="B45" s="6" t="n">
        <v>562</v>
      </c>
      <c r="C45" s="5" t="n">
        <v>562</v>
      </c>
    </row>
    <row r="46" spans="1:4">
      <c r="A46" s="4" t="s">
        <v>659</v>
      </c>
      <c r="C46" s="6" t="n">
        <v>32497</v>
      </c>
    </row>
    <row r="47" spans="1:4">
      <c r="A47" s="4" t="s">
        <v>660</v>
      </c>
      <c r="C47" s="5" t="n">
        <v>103989</v>
      </c>
    </row>
    <row r="48" spans="1:4">
      <c r="A48" s="4" t="s">
        <v>642</v>
      </c>
    </row>
    <row r="49" spans="1:4">
      <c r="A49" s="3" t="s">
        <v>658</v>
      </c>
    </row>
    <row r="50" spans="1:4">
      <c r="A50" s="4" t="s">
        <v>670</v>
      </c>
      <c r="B50" s="6" t="n">
        <v>37500</v>
      </c>
      <c r="C50" s="6" t="n">
        <v>37500</v>
      </c>
      <c r="D50" s="6" t="n">
        <v>37500</v>
      </c>
    </row>
    <row r="51" spans="1:4">
      <c r="A51" s="4" t="s">
        <v>667</v>
      </c>
      <c r="B51" s="4" t="s">
        <v>415</v>
      </c>
      <c r="C51" s="4" t="s">
        <v>415</v>
      </c>
      <c r="D51" s="4" t="s">
        <v>415</v>
      </c>
    </row>
    <row r="52" spans="1:4">
      <c r="A52" s="4" t="s">
        <v>672</v>
      </c>
      <c r="B52" s="8" t="n">
        <v>0.3125</v>
      </c>
      <c r="C52" s="8" t="n">
        <v>0.3125</v>
      </c>
      <c r="D52" s="8" t="n">
        <v>0.3125</v>
      </c>
    </row>
    <row r="53" spans="1:4">
      <c r="A53" s="4" t="s">
        <v>673</v>
      </c>
      <c r="C53" s="6" t="n">
        <v>35610</v>
      </c>
    </row>
    <row r="54" spans="1:4">
      <c r="A54" s="4" t="s">
        <v>674</v>
      </c>
      <c r="D54" s="6" t="n">
        <v>37500</v>
      </c>
    </row>
    <row r="55" spans="1:4">
      <c r="A55" s="4" t="s">
        <v>51</v>
      </c>
      <c r="B55" s="6" t="n">
        <v>699</v>
      </c>
      <c r="C55" s="6" t="n">
        <v>699</v>
      </c>
      <c r="D55" s="6" t="n">
        <v>565</v>
      </c>
    </row>
    <row r="56" spans="1:4">
      <c r="A56" s="4" t="s">
        <v>675</v>
      </c>
      <c r="C56" s="4" t="s">
        <v>676</v>
      </c>
      <c r="D56" s="4" t="s">
        <v>676</v>
      </c>
    </row>
    <row r="57" spans="1:4">
      <c r="A57" s="4" t="s">
        <v>677</v>
      </c>
    </row>
    <row r="58" spans="1:4">
      <c r="A58" s="3" t="s">
        <v>658</v>
      </c>
    </row>
    <row r="59" spans="1:4">
      <c r="A59" s="4" t="s">
        <v>664</v>
      </c>
      <c r="C59" s="6" t="n">
        <v>37500</v>
      </c>
    </row>
    <row r="60" spans="1:4">
      <c r="A60" s="4" t="s">
        <v>643</v>
      </c>
    </row>
    <row r="61" spans="1:4">
      <c r="A61" s="3" t="s">
        <v>658</v>
      </c>
    </row>
    <row r="62" spans="1:4">
      <c r="A62" s="4" t="s">
        <v>670</v>
      </c>
      <c r="B62" s="6" t="n">
        <v>75000</v>
      </c>
      <c r="C62" s="6" t="n">
        <v>75000</v>
      </c>
    </row>
    <row r="63" spans="1:4">
      <c r="A63" s="4" t="s">
        <v>667</v>
      </c>
      <c r="B63" s="4" t="s">
        <v>415</v>
      </c>
      <c r="C63" s="4" t="s">
        <v>415</v>
      </c>
    </row>
    <row r="64" spans="1:4">
      <c r="A64" s="4" t="s">
        <v>672</v>
      </c>
      <c r="B64" s="9" t="n">
        <v>0.4</v>
      </c>
      <c r="C64" s="9" t="n">
        <v>0.4</v>
      </c>
    </row>
    <row r="65" spans="1:4">
      <c r="A65" s="4" t="s">
        <v>673</v>
      </c>
      <c r="C65" s="6" t="n">
        <v>58594</v>
      </c>
    </row>
    <row r="66" spans="1:4">
      <c r="A66" s="4" t="s">
        <v>51</v>
      </c>
      <c r="B66" s="6" t="n">
        <v>1603</v>
      </c>
      <c r="C66" s="5" t="n">
        <v>1603</v>
      </c>
    </row>
    <row r="67" spans="1:4">
      <c r="A67" s="4" t="s">
        <v>659</v>
      </c>
      <c r="C67" s="6" t="n">
        <v>78534</v>
      </c>
    </row>
    <row r="68" spans="1:4">
      <c r="A68" s="4" t="s">
        <v>660</v>
      </c>
      <c r="C68" s="5" t="n">
        <v>196336</v>
      </c>
    </row>
    <row r="69" spans="1:4">
      <c r="A69" s="4" t="s">
        <v>675</v>
      </c>
      <c r="C69" s="4" t="s">
        <v>678</v>
      </c>
    </row>
    <row r="70" spans="1:4">
      <c r="A70" s="4" t="s">
        <v>668</v>
      </c>
      <c r="C70" s="4" t="s">
        <v>679</v>
      </c>
    </row>
    <row r="71" spans="1:4">
      <c r="A71" s="4" t="s">
        <v>680</v>
      </c>
      <c r="C71" s="6" t="n">
        <v>57322</v>
      </c>
    </row>
    <row r="72" spans="1:4">
      <c r="A72" s="4" t="s">
        <v>644</v>
      </c>
    </row>
    <row r="73" spans="1:4">
      <c r="A73" s="3" t="s">
        <v>658</v>
      </c>
    </row>
    <row r="74" spans="1:4">
      <c r="A74" s="4" t="s">
        <v>670</v>
      </c>
      <c r="B74" s="6" t="n">
        <v>500000</v>
      </c>
      <c r="C74" s="6" t="n">
        <v>500000</v>
      </c>
      <c r="D74" s="6" t="n">
        <v>500000</v>
      </c>
    </row>
    <row r="75" spans="1:4">
      <c r="A75" s="4" t="s">
        <v>672</v>
      </c>
      <c r="B75" s="8" t="n">
        <v>0.3125</v>
      </c>
      <c r="C75" s="8" t="n">
        <v>0.3125</v>
      </c>
      <c r="D75" s="8" t="n">
        <v>0.3125</v>
      </c>
    </row>
    <row r="76" spans="1:4">
      <c r="A76" s="4" t="s">
        <v>673</v>
      </c>
      <c r="D76" s="6" t="n">
        <v>550000</v>
      </c>
    </row>
    <row r="77" spans="1:4">
      <c r="A77" s="4" t="s">
        <v>674</v>
      </c>
      <c r="C77" s="6" t="n">
        <v>509573</v>
      </c>
      <c r="D77" s="5" t="n">
        <v>40427</v>
      </c>
    </row>
    <row r="78" spans="1:4">
      <c r="A78" s="4" t="s">
        <v>51</v>
      </c>
      <c r="B78" s="6" t="n">
        <v>1447</v>
      </c>
      <c r="C78" s="5" t="n">
        <v>1447</v>
      </c>
      <c r="D78" s="6" t="n">
        <v>13863</v>
      </c>
    </row>
    <row r="79" spans="1:4">
      <c r="A79" s="4" t="s">
        <v>659</v>
      </c>
      <c r="C79" s="6" t="n">
        <v>565000</v>
      </c>
    </row>
    <row r="80" spans="1:4">
      <c r="A80" s="4" t="s">
        <v>660</v>
      </c>
      <c r="C80" s="5" t="n">
        <v>1808000</v>
      </c>
    </row>
    <row r="81" spans="1:4">
      <c r="A81" s="4" t="s">
        <v>668</v>
      </c>
      <c r="C81" s="4" t="s">
        <v>681</v>
      </c>
      <c r="D81" s="4" t="s">
        <v>681</v>
      </c>
    </row>
    <row r="82" spans="1:4">
      <c r="A82" s="4" t="s">
        <v>682</v>
      </c>
      <c r="B82" s="5" t="n">
        <v>50000</v>
      </c>
      <c r="C82" s="6" t="n">
        <v>50000</v>
      </c>
      <c r="D82" s="6" t="n">
        <v>50000</v>
      </c>
    </row>
    <row r="83" spans="1:4">
      <c r="A83" s="4" t="s">
        <v>645</v>
      </c>
    </row>
    <row r="84" spans="1:4">
      <c r="A84" s="3" t="s">
        <v>658</v>
      </c>
    </row>
    <row r="85" spans="1:4">
      <c r="A85" s="4" t="s">
        <v>670</v>
      </c>
      <c r="B85" s="6" t="n">
        <v>50000</v>
      </c>
      <c r="C85" s="6" t="n">
        <v>50000</v>
      </c>
      <c r="D85" s="6" t="n">
        <v>50000</v>
      </c>
    </row>
    <row r="86" spans="1:4">
      <c r="A86" s="4" t="s">
        <v>667</v>
      </c>
      <c r="B86" s="4" t="s">
        <v>526</v>
      </c>
      <c r="C86" s="4" t="s">
        <v>526</v>
      </c>
      <c r="D86" s="4" t="s">
        <v>526</v>
      </c>
    </row>
    <row r="87" spans="1:4">
      <c r="A87" s="4" t="s">
        <v>672</v>
      </c>
      <c r="B87" s="8" t="n">
        <v>0.3125</v>
      </c>
      <c r="C87" s="8" t="n">
        <v>0.3125</v>
      </c>
      <c r="D87" s="8" t="n">
        <v>0.3125</v>
      </c>
    </row>
    <row r="88" spans="1:4">
      <c r="A88" s="4" t="s">
        <v>673</v>
      </c>
      <c r="D88" s="6" t="n">
        <v>55000</v>
      </c>
    </row>
    <row r="89" spans="1:4">
      <c r="A89" s="4" t="s">
        <v>674</v>
      </c>
      <c r="C89" s="6" t="n">
        <v>52026</v>
      </c>
      <c r="D89" s="5" t="n">
        <v>2974</v>
      </c>
    </row>
    <row r="90" spans="1:4">
      <c r="A90" s="4" t="s">
        <v>51</v>
      </c>
      <c r="B90" s="6" t="n">
        <v>898</v>
      </c>
      <c r="C90" s="5" t="n">
        <v>898</v>
      </c>
      <c r="D90" s="6" t="n">
        <v>1302</v>
      </c>
    </row>
    <row r="91" spans="1:4">
      <c r="A91" s="4" t="s">
        <v>659</v>
      </c>
      <c r="C91" s="6" t="n">
        <v>57200</v>
      </c>
    </row>
    <row r="92" spans="1:4">
      <c r="A92" s="4" t="s">
        <v>660</v>
      </c>
      <c r="C92" s="5" t="n">
        <v>183040</v>
      </c>
    </row>
    <row r="93" spans="1:4">
      <c r="A93" s="4" t="s">
        <v>668</v>
      </c>
      <c r="C93" s="4" t="s">
        <v>683</v>
      </c>
      <c r="D93" s="4" t="s">
        <v>683</v>
      </c>
    </row>
    <row r="94" spans="1:4">
      <c r="A94" s="4" t="s">
        <v>682</v>
      </c>
      <c r="B94" s="5" t="n">
        <v>5000</v>
      </c>
      <c r="C94" s="6" t="n">
        <v>5000</v>
      </c>
      <c r="D94" s="6" t="n">
        <v>5000</v>
      </c>
    </row>
    <row r="95" spans="1:4">
      <c r="A95" s="4" t="s">
        <v>646</v>
      </c>
    </row>
    <row r="96" spans="1:4">
      <c r="A96" s="3" t="s">
        <v>658</v>
      </c>
    </row>
    <row r="97" spans="1:4">
      <c r="A97" s="4" t="s">
        <v>670</v>
      </c>
      <c r="B97" s="6" t="n">
        <v>750000</v>
      </c>
      <c r="C97" s="6" t="n">
        <v>750000</v>
      </c>
      <c r="D97" s="6" t="n">
        <v>750000</v>
      </c>
    </row>
    <row r="98" spans="1:4">
      <c r="A98" s="4" t="s">
        <v>667</v>
      </c>
      <c r="B98" s="4" t="s">
        <v>526</v>
      </c>
      <c r="C98" s="4" t="s">
        <v>526</v>
      </c>
      <c r="D98" s="4" t="s">
        <v>526</v>
      </c>
    </row>
    <row r="99" spans="1:4">
      <c r="A99" s="4" t="s">
        <v>608</v>
      </c>
      <c r="C99" s="4" t="s">
        <v>684</v>
      </c>
      <c r="D99" s="4" t="s">
        <v>684</v>
      </c>
    </row>
    <row r="100" spans="1:4">
      <c r="A100" s="4" t="s">
        <v>672</v>
      </c>
      <c r="B100" s="9" t="n">
        <v>0.34</v>
      </c>
      <c r="C100" s="9" t="n">
        <v>0.34</v>
      </c>
      <c r="D100" s="9" t="n">
        <v>0.4</v>
      </c>
    </row>
    <row r="101" spans="1:4">
      <c r="A101" s="4" t="s">
        <v>673</v>
      </c>
      <c r="D101" s="6" t="n">
        <v>23224</v>
      </c>
    </row>
    <row r="102" spans="1:4">
      <c r="A102" s="4" t="s">
        <v>674</v>
      </c>
      <c r="D102" s="5" t="n">
        <v>750000</v>
      </c>
    </row>
    <row r="103" spans="1:4">
      <c r="A103" s="4" t="s">
        <v>51</v>
      </c>
      <c r="D103" s="6" t="n">
        <v>2795</v>
      </c>
    </row>
    <row r="104" spans="1:4">
      <c r="A104" s="4" t="s">
        <v>668</v>
      </c>
      <c r="C104" s="4" t="s">
        <v>685</v>
      </c>
      <c r="D104" s="4" t="s">
        <v>685</v>
      </c>
    </row>
    <row r="105" spans="1:4">
      <c r="A105" s="4" t="s">
        <v>647</v>
      </c>
    </row>
    <row r="106" spans="1:4">
      <c r="A106" s="3" t="s">
        <v>658</v>
      </c>
    </row>
    <row r="107" spans="1:4">
      <c r="A107" s="4" t="s">
        <v>670</v>
      </c>
      <c r="B107" s="6" t="n">
        <v>25000</v>
      </c>
      <c r="C107" s="6" t="n">
        <v>25000</v>
      </c>
      <c r="D107" s="6" t="n">
        <v>25000</v>
      </c>
    </row>
    <row r="108" spans="1:4">
      <c r="A108" s="4" t="s">
        <v>667</v>
      </c>
      <c r="B108" s="4" t="s">
        <v>415</v>
      </c>
      <c r="C108" s="4" t="s">
        <v>415</v>
      </c>
      <c r="D108" s="4" t="s">
        <v>415</v>
      </c>
    </row>
    <row r="109" spans="1:4">
      <c r="A109" s="4" t="s">
        <v>672</v>
      </c>
      <c r="B109" s="9" t="n">
        <v>0.4</v>
      </c>
      <c r="C109" s="9" t="n">
        <v>0.4</v>
      </c>
      <c r="D109" s="9" t="n">
        <v>0.4</v>
      </c>
    </row>
    <row r="110" spans="1:4">
      <c r="A110" s="4" t="s">
        <v>673</v>
      </c>
      <c r="C110" s="6" t="n">
        <v>7152</v>
      </c>
      <c r="D110" s="6" t="n">
        <v>149</v>
      </c>
    </row>
    <row r="111" spans="1:4">
      <c r="A111" s="4" t="s">
        <v>674</v>
      </c>
      <c r="D111" s="5" t="n">
        <v>7301</v>
      </c>
    </row>
    <row r="112" spans="1:4">
      <c r="A112" s="4" t="s">
        <v>51</v>
      </c>
      <c r="B112" s="6" t="n">
        <v>993</v>
      </c>
      <c r="C112" s="5" t="n">
        <v>993</v>
      </c>
      <c r="D112" s="6" t="n">
        <v>192</v>
      </c>
    </row>
    <row r="113" spans="1:4">
      <c r="A113" s="4" t="s">
        <v>659</v>
      </c>
      <c r="C113" s="6" t="n">
        <v>26185</v>
      </c>
    </row>
    <row r="114" spans="1:4">
      <c r="A114" s="4" t="s">
        <v>660</v>
      </c>
      <c r="C114" s="5" t="n">
        <v>65462</v>
      </c>
    </row>
    <row r="115" spans="1:4">
      <c r="A115" s="4" t="s">
        <v>675</v>
      </c>
      <c r="C115" s="4" t="s">
        <v>686</v>
      </c>
      <c r="D115" s="4" t="s">
        <v>686</v>
      </c>
    </row>
    <row r="116" spans="1:4">
      <c r="A116" s="4" t="s">
        <v>668</v>
      </c>
      <c r="C116" s="4" t="s">
        <v>687</v>
      </c>
      <c r="D116" s="4" t="s">
        <v>687</v>
      </c>
    </row>
    <row r="117" spans="1:4">
      <c r="A117" s="4" t="s">
        <v>648</v>
      </c>
    </row>
    <row r="118" spans="1:4">
      <c r="A118" s="3" t="s">
        <v>658</v>
      </c>
    </row>
    <row r="119" spans="1:4">
      <c r="A119" s="4" t="s">
        <v>670</v>
      </c>
      <c r="B119" s="6" t="n">
        <v>500000</v>
      </c>
      <c r="C119" s="6" t="n">
        <v>500000</v>
      </c>
    </row>
    <row r="120" spans="1:4">
      <c r="A120" s="4" t="s">
        <v>667</v>
      </c>
      <c r="B120" s="4" t="s">
        <v>526</v>
      </c>
      <c r="C120" s="4" t="s">
        <v>526</v>
      </c>
    </row>
    <row r="121" spans="1:4">
      <c r="A121" s="4" t="s">
        <v>608</v>
      </c>
      <c r="C121" s="4" t="s">
        <v>684</v>
      </c>
    </row>
    <row r="122" spans="1:4">
      <c r="A122" s="4" t="s">
        <v>672</v>
      </c>
      <c r="B122" s="9" t="n">
        <v>0.4</v>
      </c>
      <c r="C122" s="9" t="n">
        <v>0.4</v>
      </c>
    </row>
    <row r="123" spans="1:4">
      <c r="A123" s="4" t="s">
        <v>674</v>
      </c>
      <c r="C123" s="6" t="n">
        <v>362500</v>
      </c>
    </row>
    <row r="124" spans="1:4">
      <c r="A124" s="4" t="s">
        <v>675</v>
      </c>
      <c r="C124" s="4" t="s">
        <v>688</v>
      </c>
    </row>
    <row r="125" spans="1:4">
      <c r="A125" s="4" t="s">
        <v>668</v>
      </c>
      <c r="C125" s="4" t="s">
        <v>689</v>
      </c>
    </row>
    <row r="126" spans="1:4">
      <c r="A126" s="4" t="s">
        <v>649</v>
      </c>
    </row>
    <row r="127" spans="1:4">
      <c r="A127" s="3" t="s">
        <v>658</v>
      </c>
    </row>
    <row r="128" spans="1:4">
      <c r="A128" s="4" t="s">
        <v>670</v>
      </c>
      <c r="B128" s="6" t="n">
        <v>4000000</v>
      </c>
      <c r="C128" s="6" t="n">
        <v>4000000</v>
      </c>
    </row>
    <row r="129" spans="1:4">
      <c r="A129" s="4" t="s">
        <v>667</v>
      </c>
      <c r="B129" s="4" t="s">
        <v>526</v>
      </c>
      <c r="C129" s="4" t="s">
        <v>526</v>
      </c>
    </row>
    <row r="130" spans="1:4">
      <c r="A130" s="4" t="s">
        <v>672</v>
      </c>
      <c r="B130" s="9" t="n">
        <v>0.8</v>
      </c>
      <c r="C130" s="9" t="n">
        <v>0.8</v>
      </c>
    </row>
    <row r="131" spans="1:4">
      <c r="A131" s="4" t="s">
        <v>673</v>
      </c>
      <c r="C131" s="6" t="n">
        <v>3254896</v>
      </c>
    </row>
    <row r="132" spans="1:4">
      <c r="A132" s="4" t="s">
        <v>668</v>
      </c>
      <c r="C132" s="4" t="s">
        <v>690</v>
      </c>
    </row>
    <row r="133" spans="1:4">
      <c r="A133" s="4" t="s">
        <v>691</v>
      </c>
      <c r="C133" s="4" t="s">
        <v>692</v>
      </c>
    </row>
    <row r="134" spans="1:4">
      <c r="A134" s="4" t="s">
        <v>693</v>
      </c>
      <c r="C134" s="4" t="s">
        <v>694</v>
      </c>
    </row>
    <row r="135" spans="1:4">
      <c r="A135" s="4" t="s">
        <v>650</v>
      </c>
    </row>
    <row r="136" spans="1:4">
      <c r="A136" s="3" t="s">
        <v>658</v>
      </c>
    </row>
    <row r="137" spans="1:4">
      <c r="A137" s="4" t="s">
        <v>670</v>
      </c>
      <c r="B137" s="6" t="n">
        <v>1000000</v>
      </c>
      <c r="C137" s="6" t="n">
        <v>1000000</v>
      </c>
    </row>
    <row r="138" spans="1:4">
      <c r="A138" s="4" t="s">
        <v>667</v>
      </c>
      <c r="B138" s="4" t="s">
        <v>526</v>
      </c>
      <c r="C138" s="4" t="s">
        <v>526</v>
      </c>
    </row>
    <row r="139" spans="1:4">
      <c r="A139" s="4" t="s">
        <v>672</v>
      </c>
      <c r="B139" s="9" t="n">
        <v>0.8</v>
      </c>
      <c r="C139" s="9" t="n">
        <v>0.8</v>
      </c>
    </row>
    <row r="140" spans="1:4">
      <c r="A140" s="4" t="s">
        <v>673</v>
      </c>
      <c r="C140" s="6" t="n">
        <v>813724</v>
      </c>
    </row>
    <row r="141" spans="1:4">
      <c r="A141" s="4" t="s">
        <v>674</v>
      </c>
      <c r="C141" s="6" t="n">
        <v>28</v>
      </c>
    </row>
    <row r="142" spans="1:4">
      <c r="A142" s="4" t="s">
        <v>668</v>
      </c>
      <c r="C142" s="4" t="s">
        <v>690</v>
      </c>
    </row>
    <row r="143" spans="1:4">
      <c r="A143" s="4" t="s">
        <v>691</v>
      </c>
      <c r="C143" s="4" t="s">
        <v>695</v>
      </c>
    </row>
    <row r="144" spans="1:4">
      <c r="A144" s="4" t="s">
        <v>693</v>
      </c>
      <c r="C144" s="4" t="s">
        <v>694</v>
      </c>
    </row>
    <row r="145" spans="1:4">
      <c r="A145" s="4" t="s">
        <v>651</v>
      </c>
    </row>
    <row r="146" spans="1:4">
      <c r="A146" s="3" t="s">
        <v>658</v>
      </c>
    </row>
    <row r="147" spans="1:4">
      <c r="A147" s="4" t="s">
        <v>670</v>
      </c>
      <c r="B147" s="6" t="n">
        <v>100000</v>
      </c>
      <c r="C147" s="6" t="n">
        <v>100000</v>
      </c>
    </row>
    <row r="148" spans="1:4">
      <c r="A148" s="4" t="s">
        <v>667</v>
      </c>
      <c r="B148" s="4" t="s">
        <v>526</v>
      </c>
      <c r="C148" s="4" t="s">
        <v>526</v>
      </c>
    </row>
    <row r="149" spans="1:4">
      <c r="A149" s="4" t="s">
        <v>672</v>
      </c>
      <c r="B149" s="9" t="n">
        <v>0.8</v>
      </c>
      <c r="C149" s="9" t="n">
        <v>0.8</v>
      </c>
    </row>
    <row r="150" spans="1:4">
      <c r="A150" s="4" t="s">
        <v>673</v>
      </c>
      <c r="C150" s="6" t="n">
        <v>75415</v>
      </c>
    </row>
    <row r="151" spans="1:4">
      <c r="A151" s="4" t="s">
        <v>668</v>
      </c>
      <c r="C151" s="4" t="s">
        <v>696</v>
      </c>
    </row>
    <row r="152" spans="1:4">
      <c r="A152" s="4" t="s">
        <v>691</v>
      </c>
      <c r="C152" s="4" t="s">
        <v>697</v>
      </c>
    </row>
    <row r="153" spans="1:4">
      <c r="A153" s="4" t="s">
        <v>693</v>
      </c>
      <c r="C153" s="4" t="s">
        <v>694</v>
      </c>
    </row>
    <row r="154" spans="1:4">
      <c r="A154" s="4" t="s">
        <v>652</v>
      </c>
    </row>
    <row r="155" spans="1:4">
      <c r="A155" s="3" t="s">
        <v>658</v>
      </c>
    </row>
    <row r="156" spans="1:4">
      <c r="A156" s="4" t="s">
        <v>670</v>
      </c>
      <c r="B156" s="6" t="n">
        <v>532000</v>
      </c>
      <c r="C156" s="6" t="n">
        <v>532000</v>
      </c>
    </row>
    <row r="157" spans="1:4">
      <c r="A157" s="4" t="s">
        <v>667</v>
      </c>
      <c r="B157" s="4" t="s">
        <v>526</v>
      </c>
      <c r="C157" s="4" t="s">
        <v>526</v>
      </c>
    </row>
    <row r="158" spans="1:4">
      <c r="A158" s="4" t="s">
        <v>672</v>
      </c>
      <c r="B158" s="9" t="n">
        <v>0.8</v>
      </c>
      <c r="C158" s="9" t="n">
        <v>0.8</v>
      </c>
    </row>
    <row r="159" spans="1:4">
      <c r="A159" s="4" t="s">
        <v>673</v>
      </c>
      <c r="C159" s="6" t="n">
        <v>416653</v>
      </c>
    </row>
    <row r="160" spans="1:4">
      <c r="A160" s="4" t="s">
        <v>668</v>
      </c>
      <c r="C160" s="4" t="s">
        <v>698</v>
      </c>
    </row>
    <row r="161" spans="1:4">
      <c r="A161" s="4" t="s">
        <v>691</v>
      </c>
      <c r="C161" s="4" t="s">
        <v>699</v>
      </c>
    </row>
    <row r="162" spans="1:4">
      <c r="A162" s="4" t="s">
        <v>693</v>
      </c>
      <c r="C162" s="4" t="s">
        <v>694</v>
      </c>
    </row>
    <row r="163" spans="1:4">
      <c r="A163" s="4" t="s">
        <v>653</v>
      </c>
    </row>
    <row r="164" spans="1:4">
      <c r="A164" s="3" t="s">
        <v>658</v>
      </c>
    </row>
    <row r="165" spans="1:4">
      <c r="A165" s="4" t="s">
        <v>670</v>
      </c>
      <c r="B165" s="6" t="n">
        <v>150000</v>
      </c>
      <c r="C165" s="6" t="n">
        <v>150000</v>
      </c>
    </row>
    <row r="166" spans="1:4">
      <c r="A166" s="4" t="s">
        <v>667</v>
      </c>
      <c r="B166" s="4" t="s">
        <v>526</v>
      </c>
      <c r="C166" s="4" t="s">
        <v>526</v>
      </c>
    </row>
    <row r="167" spans="1:4">
      <c r="A167" s="4" t="s">
        <v>672</v>
      </c>
      <c r="B167" s="9" t="n">
        <v>0.8</v>
      </c>
      <c r="C167" s="9" t="n">
        <v>0.8</v>
      </c>
    </row>
    <row r="168" spans="1:4">
      <c r="A168" s="4" t="s">
        <v>673</v>
      </c>
      <c r="C168" s="6" t="n">
        <v>120100</v>
      </c>
    </row>
    <row r="169" spans="1:4">
      <c r="A169" s="4" t="s">
        <v>668</v>
      </c>
      <c r="C169" s="4" t="s">
        <v>700</v>
      </c>
    </row>
    <row r="170" spans="1:4">
      <c r="A170" s="4" t="s">
        <v>691</v>
      </c>
      <c r="C170" s="4" t="s">
        <v>701</v>
      </c>
    </row>
    <row r="171" spans="1:4">
      <c r="A171" s="4" t="s">
        <v>693</v>
      </c>
      <c r="C171" s="4" t="s">
        <v>694</v>
      </c>
    </row>
    <row r="172" spans="1:4">
      <c r="A172" s="4" t="s">
        <v>654</v>
      </c>
    </row>
    <row r="173" spans="1:4">
      <c r="A173" s="3" t="s">
        <v>658</v>
      </c>
    </row>
    <row r="174" spans="1:4">
      <c r="A174" s="4" t="s">
        <v>670</v>
      </c>
      <c r="B174" s="6" t="n">
        <v>75000</v>
      </c>
      <c r="C174" s="6" t="n">
        <v>75000</v>
      </c>
    </row>
    <row r="175" spans="1:4">
      <c r="A175" s="4" t="s">
        <v>667</v>
      </c>
      <c r="B175" s="4" t="s">
        <v>526</v>
      </c>
      <c r="C175" s="4" t="s">
        <v>526</v>
      </c>
    </row>
    <row r="176" spans="1:4">
      <c r="A176" s="4" t="s">
        <v>672</v>
      </c>
      <c r="B176" s="9" t="n">
        <v>0.8</v>
      </c>
      <c r="C176" s="9" t="n">
        <v>0.8</v>
      </c>
    </row>
    <row r="177" spans="1:4">
      <c r="A177" s="4" t="s">
        <v>673</v>
      </c>
      <c r="C177" s="6" t="n">
        <v>60049</v>
      </c>
    </row>
    <row r="178" spans="1:4">
      <c r="A178" s="4" t="s">
        <v>668</v>
      </c>
      <c r="C178" s="4" t="s">
        <v>700</v>
      </c>
    </row>
    <row r="179" spans="1:4">
      <c r="A179" s="4" t="s">
        <v>691</v>
      </c>
      <c r="C179" s="4" t="s">
        <v>702</v>
      </c>
    </row>
    <row r="180" spans="1:4">
      <c r="A180" s="4" t="s">
        <v>693</v>
      </c>
      <c r="C180" s="4" t="s">
        <v>694</v>
      </c>
    </row>
    <row r="181" spans="1:4">
      <c r="A181" s="4" t="s">
        <v>655</v>
      </c>
    </row>
    <row r="182" spans="1:4">
      <c r="A182" s="3" t="s">
        <v>658</v>
      </c>
    </row>
    <row r="183" spans="1:4">
      <c r="A183" s="4" t="s">
        <v>670</v>
      </c>
      <c r="B183" s="6" t="n">
        <v>12012000</v>
      </c>
      <c r="C183" s="6" t="n">
        <v>12012000</v>
      </c>
    </row>
    <row r="184" spans="1:4">
      <c r="A184" s="4" t="s">
        <v>673</v>
      </c>
      <c r="C184" s="5" t="n">
        <v>136</v>
      </c>
    </row>
    <row r="185" spans="1:4">
      <c r="A185" s="4" t="s">
        <v>674</v>
      </c>
      <c r="C185" s="5" t="n">
        <v>2938690</v>
      </c>
    </row>
    <row r="186" spans="1:4">
      <c r="A186" s="4" t="s">
        <v>51</v>
      </c>
      <c r="B186" s="6" t="n">
        <v>205356</v>
      </c>
      <c r="C186" s="6" t="n">
        <v>205356</v>
      </c>
    </row>
    <row r="187" spans="1:4">
      <c r="A187" s="4" t="s">
        <v>691</v>
      </c>
      <c r="C187" s="4" t="s">
        <v>703</v>
      </c>
    </row>
    <row r="188" spans="1:4">
      <c r="A188" s="4" t="s">
        <v>693</v>
      </c>
      <c r="C188" s="4" t="s">
        <v>694</v>
      </c>
    </row>
    <row r="189" spans="1:4">
      <c r="A189" s="4" t="s">
        <v>704</v>
      </c>
    </row>
    <row r="190" spans="1:4">
      <c r="A190" s="3" t="s">
        <v>658</v>
      </c>
    </row>
    <row r="191" spans="1:4">
      <c r="A191" s="4" t="s">
        <v>659</v>
      </c>
      <c r="C191" s="6" t="n">
        <v>31250</v>
      </c>
    </row>
    <row r="192" spans="1:4">
      <c r="A192" s="4" t="s">
        <v>705</v>
      </c>
    </row>
    <row r="193" spans="1:4">
      <c r="A193" s="3" t="s">
        <v>658</v>
      </c>
    </row>
    <row r="194" spans="1:4">
      <c r="A194" s="4" t="s">
        <v>659</v>
      </c>
      <c r="C194" s="5" t="n">
        <v>75000</v>
      </c>
    </row>
    <row r="195" spans="1:4">
      <c r="A195" s="4" t="s">
        <v>706</v>
      </c>
    </row>
    <row r="196" spans="1:4">
      <c r="A196" s="3" t="s">
        <v>658</v>
      </c>
    </row>
    <row r="197" spans="1:4">
      <c r="A197" s="4" t="s">
        <v>659</v>
      </c>
      <c r="C197" s="5" t="n">
        <v>550000</v>
      </c>
    </row>
    <row r="198" spans="1:4">
      <c r="A198" s="4" t="s">
        <v>707</v>
      </c>
    </row>
    <row r="199" spans="1:4">
      <c r="A199" s="3" t="s">
        <v>658</v>
      </c>
    </row>
    <row r="200" spans="1:4">
      <c r="A200" s="4" t="s">
        <v>659</v>
      </c>
      <c r="C200" s="5" t="n">
        <v>55000</v>
      </c>
    </row>
    <row r="201" spans="1:4">
      <c r="A201" s="4" t="s">
        <v>708</v>
      </c>
    </row>
    <row r="202" spans="1:4">
      <c r="A202" s="3" t="s">
        <v>658</v>
      </c>
    </row>
    <row r="203" spans="1:4">
      <c r="A203" s="4" t="s">
        <v>659</v>
      </c>
      <c r="C203" s="5" t="n">
        <v>25000</v>
      </c>
    </row>
    <row r="204" spans="1:4">
      <c r="A204" s="4" t="s">
        <v>709</v>
      </c>
    </row>
    <row r="205" spans="1:4">
      <c r="A205" s="3" t="s">
        <v>658</v>
      </c>
    </row>
    <row r="206" spans="1:4">
      <c r="A206" s="4" t="s">
        <v>659</v>
      </c>
      <c r="C206" s="5" t="n">
        <v>250000</v>
      </c>
    </row>
    <row r="207" spans="1:4">
      <c r="A207" s="4" t="s">
        <v>710</v>
      </c>
    </row>
    <row r="208" spans="1:4">
      <c r="A208" s="3" t="s">
        <v>658</v>
      </c>
    </row>
    <row r="209" spans="1:4">
      <c r="A209" s="4" t="s">
        <v>659</v>
      </c>
      <c r="C209" s="5" t="n">
        <v>31250</v>
      </c>
    </row>
    <row r="210" spans="1:4">
      <c r="A210" s="4" t="s">
        <v>711</v>
      </c>
    </row>
    <row r="211" spans="1:4">
      <c r="A211" s="3" t="s">
        <v>658</v>
      </c>
    </row>
    <row r="212" spans="1:4">
      <c r="A212" s="4" t="s">
        <v>659</v>
      </c>
      <c r="C212" s="5" t="n">
        <v>75000</v>
      </c>
    </row>
    <row r="213" spans="1:4">
      <c r="A213" s="4" t="s">
        <v>712</v>
      </c>
    </row>
    <row r="214" spans="1:4">
      <c r="A214" s="3" t="s">
        <v>658</v>
      </c>
    </row>
    <row r="215" spans="1:4">
      <c r="A215" s="4" t="s">
        <v>659</v>
      </c>
      <c r="C215" s="5" t="n">
        <v>550000</v>
      </c>
    </row>
    <row r="216" spans="1:4">
      <c r="A216" s="4" t="s">
        <v>713</v>
      </c>
    </row>
    <row r="217" spans="1:4">
      <c r="A217" s="3" t="s">
        <v>658</v>
      </c>
    </row>
    <row r="218" spans="1:4">
      <c r="A218" s="4" t="s">
        <v>659</v>
      </c>
      <c r="C218" s="5" t="n">
        <v>55000</v>
      </c>
    </row>
    <row r="219" spans="1:4">
      <c r="A219" s="4" t="s">
        <v>714</v>
      </c>
    </row>
    <row r="220" spans="1:4">
      <c r="A220" s="3" t="s">
        <v>658</v>
      </c>
    </row>
    <row r="221" spans="1:4">
      <c r="A221" s="4" t="s">
        <v>659</v>
      </c>
      <c r="C221" s="5" t="n">
        <v>25000</v>
      </c>
    </row>
    <row r="222" spans="1:4">
      <c r="A222" s="4" t="s">
        <v>715</v>
      </c>
    </row>
    <row r="223" spans="1:4">
      <c r="A223" s="3" t="s">
        <v>658</v>
      </c>
    </row>
    <row r="224" spans="1:4">
      <c r="A224" s="4" t="s">
        <v>659</v>
      </c>
      <c r="C224" s="5" t="n">
        <v>1247</v>
      </c>
    </row>
    <row r="225" spans="1:4">
      <c r="A225" s="4" t="s">
        <v>716</v>
      </c>
    </row>
    <row r="226" spans="1:4">
      <c r="A226" s="3" t="s">
        <v>658</v>
      </c>
    </row>
    <row r="227" spans="1:4">
      <c r="A227" s="4" t="s">
        <v>659</v>
      </c>
      <c r="C227" s="5" t="n">
        <v>3534</v>
      </c>
    </row>
    <row r="228" spans="1:4">
      <c r="A228" s="4" t="s">
        <v>717</v>
      </c>
    </row>
    <row r="229" spans="1:4">
      <c r="A229" s="3" t="s">
        <v>658</v>
      </c>
    </row>
    <row r="230" spans="1:4">
      <c r="A230" s="4" t="s">
        <v>659</v>
      </c>
      <c r="C230" s="5" t="n">
        <v>15000</v>
      </c>
    </row>
    <row r="231" spans="1:4">
      <c r="A231" s="4" t="s">
        <v>718</v>
      </c>
    </row>
    <row r="232" spans="1:4">
      <c r="A232" s="3" t="s">
        <v>658</v>
      </c>
    </row>
    <row r="233" spans="1:4">
      <c r="A233" s="4" t="s">
        <v>659</v>
      </c>
      <c r="C233" s="5" t="n">
        <v>2200</v>
      </c>
    </row>
    <row r="234" spans="1:4">
      <c r="A234" s="4" t="s">
        <v>719</v>
      </c>
    </row>
    <row r="235" spans="1:4">
      <c r="A235" s="3" t="s">
        <v>658</v>
      </c>
    </row>
    <row r="236" spans="1:4">
      <c r="A236" s="4" t="s">
        <v>659</v>
      </c>
      <c r="C236" s="5" t="n">
        <v>1185</v>
      </c>
    </row>
    <row r="237" spans="1:4">
      <c r="A237" s="4" t="s">
        <v>720</v>
      </c>
    </row>
    <row r="238" spans="1:4">
      <c r="A238" s="3" t="s">
        <v>658</v>
      </c>
    </row>
    <row r="239" spans="1:4">
      <c r="A239" s="4" t="s">
        <v>659</v>
      </c>
      <c r="C239" s="5" t="n">
        <v>6027</v>
      </c>
    </row>
    <row r="240" spans="1:4">
      <c r="A240" s="4" t="s">
        <v>721</v>
      </c>
    </row>
    <row r="241" spans="1:4">
      <c r="A241" s="3" t="s">
        <v>658</v>
      </c>
    </row>
    <row r="242" spans="1:4">
      <c r="A242" s="4" t="s">
        <v>659</v>
      </c>
      <c r="C242" s="5" t="n">
        <v>1247</v>
      </c>
    </row>
    <row r="243" spans="1:4">
      <c r="A243" s="4" t="s">
        <v>722</v>
      </c>
    </row>
    <row r="244" spans="1:4">
      <c r="A244" s="3" t="s">
        <v>658</v>
      </c>
    </row>
    <row r="245" spans="1:4">
      <c r="A245" s="4" t="s">
        <v>659</v>
      </c>
      <c r="C245" s="5" t="n">
        <v>3534</v>
      </c>
    </row>
    <row r="246" spans="1:4">
      <c r="A246" s="4" t="s">
        <v>723</v>
      </c>
    </row>
    <row r="247" spans="1:4">
      <c r="A247" s="3" t="s">
        <v>658</v>
      </c>
    </row>
    <row r="248" spans="1:4">
      <c r="A248" s="4" t="s">
        <v>659</v>
      </c>
      <c r="C248" s="5" t="n">
        <v>15000</v>
      </c>
    </row>
    <row r="249" spans="1:4">
      <c r="A249" s="4" t="s">
        <v>724</v>
      </c>
    </row>
    <row r="250" spans="1:4">
      <c r="A250" s="3" t="s">
        <v>658</v>
      </c>
    </row>
    <row r="251" spans="1:4">
      <c r="A251" s="4" t="s">
        <v>659</v>
      </c>
      <c r="C251" s="5" t="n">
        <v>2200</v>
      </c>
    </row>
    <row r="252" spans="1:4">
      <c r="A252" s="4" t="s">
        <v>725</v>
      </c>
    </row>
    <row r="253" spans="1:4">
      <c r="A253" s="3" t="s">
        <v>658</v>
      </c>
    </row>
    <row r="254" spans="1:4">
      <c r="A254" s="4" t="s">
        <v>659</v>
      </c>
      <c r="C254" s="6" t="n">
        <v>11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91</v>
      </c>
      <c r="D1" s="2" t="s">
        <v>1</v>
      </c>
    </row>
    <row r="2" spans="1:5">
      <c r="B2" s="2" t="s">
        <v>2</v>
      </c>
      <c r="C2" s="2" t="s">
        <v>92</v>
      </c>
      <c r="D2" s="2" t="s">
        <v>2</v>
      </c>
      <c r="E2" s="2" t="s">
        <v>92</v>
      </c>
    </row>
    <row r="3" spans="1:5">
      <c r="A3" s="3" t="s">
        <v>727</v>
      </c>
    </row>
    <row r="4" spans="1:5">
      <c r="A4" s="4" t="s">
        <v>728</v>
      </c>
      <c r="B4" s="6" t="n">
        <v>337347</v>
      </c>
      <c r="C4" s="6" t="n">
        <v>818254</v>
      </c>
      <c r="D4" s="6" t="n">
        <v>2481674</v>
      </c>
      <c r="E4" s="6" t="n">
        <v>13911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29</v>
      </c>
      <c r="B1" s="2" t="s">
        <v>2</v>
      </c>
      <c r="C1" s="2" t="s">
        <v>31</v>
      </c>
    </row>
    <row r="2" spans="1:3">
      <c r="A2" s="3" t="s">
        <v>296</v>
      </c>
    </row>
    <row r="3" spans="1:3">
      <c r="A3" s="4" t="s">
        <v>730</v>
      </c>
      <c r="B3" s="6" t="n">
        <v>1000000</v>
      </c>
    </row>
    <row r="4" spans="1:3">
      <c r="A4" s="4" t="s">
        <v>731</v>
      </c>
      <c r="B4" s="6" t="n">
        <v>678111</v>
      </c>
      <c r="C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K24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7"/>
    <col customWidth="1" max="6" min="6" width="30"/>
    <col customWidth="1" max="7" min="7" width="80"/>
    <col customWidth="1" max="8" min="8" width="30"/>
    <col customWidth="1" max="9" min="9" width="80"/>
    <col customWidth="1" max="10" min="10" width="30"/>
    <col customWidth="1" max="11" min="11" width="80"/>
    <col customWidth="1" max="12" min="12" width="27"/>
    <col customWidth="1" max="13" min="13" width="27"/>
    <col customWidth="1" max="14" min="14" width="30"/>
    <col customWidth="1" max="15" min="15" width="20"/>
    <col customWidth="1" max="16" min="16" width="37"/>
    <col customWidth="1" max="17" min="17" width="31"/>
    <col customWidth="1" max="18" min="18" width="27"/>
    <col customWidth="1" max="19" min="19" width="80"/>
    <col customWidth="1" max="20" min="20" width="80"/>
    <col customWidth="1" max="21" min="21" width="21"/>
    <col customWidth="1" max="22" min="22" width="24"/>
    <col customWidth="1" max="23" min="23" width="27"/>
    <col customWidth="1" max="24" min="24" width="37"/>
    <col customWidth="1" max="25" min="25" width="21"/>
    <col customWidth="1" max="26" min="26" width="21"/>
    <col customWidth="1" max="27" min="27" width="21"/>
    <col customWidth="1" max="28" min="28" width="27"/>
    <col customWidth="1" max="29" min="29" width="27"/>
    <col customWidth="1" max="30" min="30" width="21"/>
    <col customWidth="1" max="31" min="31" width="37"/>
    <col customWidth="1" max="32" min="32" width="21"/>
    <col customWidth="1" max="33" min="33" width="26"/>
    <col customWidth="1" max="34" min="34" width="30"/>
    <col customWidth="1" max="35" min="35" width="30"/>
    <col customWidth="1" max="36" min="36" width="24"/>
    <col customWidth="1" max="37" min="37" width="29"/>
  </cols>
  <sheetData>
    <row r="1" spans="1:37">
      <c r="A1" s="1" t="s">
        <v>732</v>
      </c>
      <c r="B1" s="2" t="s">
        <v>733</v>
      </c>
      <c r="C1" s="2" t="s">
        <v>734</v>
      </c>
      <c r="D1" s="2" t="s">
        <v>735</v>
      </c>
      <c r="E1" s="2" t="s">
        <v>736</v>
      </c>
      <c r="F1" s="2" t="s">
        <v>737</v>
      </c>
      <c r="G1" s="2" t="s">
        <v>738</v>
      </c>
      <c r="H1" s="2" t="s">
        <v>739</v>
      </c>
      <c r="I1" s="2" t="s">
        <v>740</v>
      </c>
      <c r="J1" s="2" t="s">
        <v>741</v>
      </c>
      <c r="K1" s="2" t="s">
        <v>742</v>
      </c>
      <c r="L1" s="2" t="s">
        <v>743</v>
      </c>
      <c r="M1" s="2" t="s">
        <v>744</v>
      </c>
      <c r="N1" s="2" t="s">
        <v>745</v>
      </c>
      <c r="O1" s="2" t="s">
        <v>746</v>
      </c>
      <c r="P1" s="2" t="s">
        <v>747</v>
      </c>
      <c r="Q1" s="2" t="s">
        <v>748</v>
      </c>
      <c r="R1" s="2" t="s">
        <v>749</v>
      </c>
      <c r="S1" s="2" t="s">
        <v>750</v>
      </c>
      <c r="T1" s="2" t="s">
        <v>751</v>
      </c>
      <c r="U1" s="2" t="s">
        <v>752</v>
      </c>
      <c r="V1" s="2" t="s">
        <v>753</v>
      </c>
      <c r="W1" s="2" t="s">
        <v>754</v>
      </c>
      <c r="X1" s="2" t="s">
        <v>755</v>
      </c>
      <c r="Y1" s="2" t="s">
        <v>756</v>
      </c>
      <c r="Z1" s="2" t="s">
        <v>757</v>
      </c>
      <c r="AA1" s="2" t="s">
        <v>403</v>
      </c>
      <c r="AB1" s="2" t="s">
        <v>758</v>
      </c>
      <c r="AC1" s="2" t="s">
        <v>759</v>
      </c>
      <c r="AD1" s="2" t="s">
        <v>756</v>
      </c>
      <c r="AE1" s="2" t="s">
        <v>755</v>
      </c>
      <c r="AF1" s="2" t="s">
        <v>403</v>
      </c>
      <c r="AG1" s="2" t="s">
        <v>760</v>
      </c>
      <c r="AH1" s="2" t="s">
        <v>761</v>
      </c>
      <c r="AI1" s="2" t="s">
        <v>762</v>
      </c>
      <c r="AJ1" s="2" t="s">
        <v>763</v>
      </c>
      <c r="AK1" s="2" t="s">
        <v>764</v>
      </c>
    </row>
    <row r="2" spans="1:37">
      <c r="A2" s="3" t="s">
        <v>765</v>
      </c>
    </row>
    <row r="3" spans="1:37">
      <c r="A3" s="4" t="s">
        <v>766</v>
      </c>
      <c r="X3" s="5" t="n">
        <v>250000000</v>
      </c>
      <c r="AE3" s="5" t="n">
        <v>250000000</v>
      </c>
      <c r="AH3" s="5" t="n">
        <v>250000000</v>
      </c>
      <c r="AK3" s="5" t="n">
        <v>250000000</v>
      </c>
    </row>
    <row r="4" spans="1:37">
      <c r="A4" s="4" t="s">
        <v>767</v>
      </c>
      <c r="X4" s="8" t="n">
        <v>0.0001</v>
      </c>
      <c r="AE4" s="8" t="n">
        <v>0.0001</v>
      </c>
      <c r="AK4" s="8" t="n">
        <v>0.0001</v>
      </c>
    </row>
    <row r="5" spans="1:37">
      <c r="A5" s="4" t="s">
        <v>768</v>
      </c>
      <c r="X5" s="5" t="n">
        <v>20000000</v>
      </c>
      <c r="AE5" s="5" t="n">
        <v>20000000</v>
      </c>
      <c r="AH5" s="5" t="n">
        <v>20000000</v>
      </c>
      <c r="AK5" s="5" t="n">
        <v>20000000</v>
      </c>
    </row>
    <row r="6" spans="1:37">
      <c r="A6" s="4" t="s">
        <v>769</v>
      </c>
      <c r="X6" s="7" t="n">
        <v>0.001</v>
      </c>
      <c r="AE6" s="7" t="n">
        <v>0.001</v>
      </c>
      <c r="AK6" s="7" t="n">
        <v>0.001</v>
      </c>
    </row>
    <row r="7" spans="1:37">
      <c r="A7" s="4" t="s">
        <v>770</v>
      </c>
      <c r="X7" s="5" t="n">
        <v>125814107</v>
      </c>
      <c r="AE7" s="5" t="n">
        <v>125814107</v>
      </c>
      <c r="AH7" s="5" t="n">
        <v>125814107</v>
      </c>
      <c r="AK7" s="5" t="n">
        <v>50128972</v>
      </c>
    </row>
    <row r="8" spans="1:37">
      <c r="A8" s="4" t="s">
        <v>771</v>
      </c>
      <c r="X8" s="5" t="n">
        <v>125814107</v>
      </c>
      <c r="AE8" s="5" t="n">
        <v>125814107</v>
      </c>
      <c r="AH8" s="5" t="n">
        <v>125814107</v>
      </c>
      <c r="AK8" s="5" t="n">
        <v>50128972</v>
      </c>
    </row>
    <row r="9" spans="1:37">
      <c r="A9" s="4" t="s">
        <v>772</v>
      </c>
      <c r="AK9" s="5" t="n">
        <v>50128972</v>
      </c>
    </row>
    <row r="10" spans="1:37">
      <c r="A10" s="4" t="s">
        <v>773</v>
      </c>
      <c r="X10" s="6" t="n">
        <v>268</v>
      </c>
      <c r="AA10" s="6" t="n">
        <v>265</v>
      </c>
      <c r="AE10" s="6" t="n">
        <v>807</v>
      </c>
      <c r="AF10" s="6" t="n">
        <v>804</v>
      </c>
    </row>
    <row r="11" spans="1:37">
      <c r="A11" s="4" t="s">
        <v>774</v>
      </c>
      <c r="AE11" s="5" t="n">
        <v>75000</v>
      </c>
      <c r="AF11" s="5" t="n">
        <v>112500</v>
      </c>
    </row>
    <row r="12" spans="1:37">
      <c r="A12" s="4" t="s">
        <v>775</v>
      </c>
      <c r="AG12" s="5" t="n">
        <v>10816960</v>
      </c>
    </row>
    <row r="13" spans="1:37">
      <c r="A13" s="4" t="s">
        <v>776</v>
      </c>
      <c r="E13" s="5" t="n">
        <v>31250</v>
      </c>
    </row>
    <row r="14" spans="1:37">
      <c r="A14" s="4" t="s">
        <v>777</v>
      </c>
      <c r="E14" s="6" t="n">
        <v>25310</v>
      </c>
      <c r="AE14" s="5" t="n">
        <v>490000</v>
      </c>
      <c r="AG14" s="6" t="n">
        <v>289633</v>
      </c>
    </row>
    <row r="15" spans="1:37">
      <c r="A15" s="4" t="s">
        <v>778</v>
      </c>
      <c r="AE15" s="5" t="n">
        <v>490000</v>
      </c>
      <c r="AF15" s="5" t="n">
        <v>0</v>
      </c>
    </row>
    <row r="16" spans="1:37">
      <c r="A16" s="4" t="s">
        <v>779</v>
      </c>
      <c r="AE16" s="5" t="n">
        <v>25313</v>
      </c>
      <c r="AF16" s="5" t="n">
        <v>0</v>
      </c>
    </row>
    <row r="17" spans="1:37">
      <c r="A17" s="4" t="s">
        <v>780</v>
      </c>
      <c r="AE17" s="5" t="n">
        <v>15535978</v>
      </c>
      <c r="AF17" s="5" t="n">
        <v>1012425</v>
      </c>
    </row>
    <row r="18" spans="1:37">
      <c r="A18" s="4" t="s">
        <v>781</v>
      </c>
      <c r="P18" s="9" t="n">
        <v>0.5</v>
      </c>
    </row>
    <row r="19" spans="1:37">
      <c r="A19" s="4" t="s">
        <v>782</v>
      </c>
      <c r="AE19" s="5" t="n">
        <v>8084522</v>
      </c>
      <c r="AF19" s="5" t="n">
        <v>0</v>
      </c>
    </row>
    <row r="20" spans="1:37">
      <c r="A20" s="4" t="s">
        <v>783</v>
      </c>
      <c r="I20" s="5" t="n">
        <v>6875000</v>
      </c>
      <c r="K20" s="5" t="n">
        <v>7500000</v>
      </c>
    </row>
    <row r="21" spans="1:37">
      <c r="A21" s="4" t="s">
        <v>784</v>
      </c>
      <c r="I21" s="9" t="n">
        <v>0.4</v>
      </c>
      <c r="K21" s="9" t="n">
        <v>0.4</v>
      </c>
    </row>
    <row r="22" spans="1:37">
      <c r="A22" s="4" t="s">
        <v>785</v>
      </c>
      <c r="I22" s="6" t="n">
        <v>2750000</v>
      </c>
      <c r="K22" s="6" t="n">
        <v>3000000</v>
      </c>
    </row>
    <row r="23" spans="1:37">
      <c r="A23" s="4" t="s">
        <v>786</v>
      </c>
      <c r="I23" s="4" t="s">
        <v>787</v>
      </c>
      <c r="K23" s="4" t="s">
        <v>788</v>
      </c>
    </row>
    <row r="24" spans="1:37">
      <c r="A24" s="4" t="s">
        <v>789</v>
      </c>
      <c r="I24" s="5" t="n">
        <v>5</v>
      </c>
    </row>
    <row r="25" spans="1:37">
      <c r="A25" s="4" t="s">
        <v>790</v>
      </c>
      <c r="L25" s="6" t="n">
        <v>17500</v>
      </c>
      <c r="AE25" s="6" t="n">
        <v>328513</v>
      </c>
      <c r="AF25" s="6" t="n">
        <v>55000</v>
      </c>
    </row>
    <row r="26" spans="1:37">
      <c r="A26" s="4" t="s">
        <v>791</v>
      </c>
      <c r="C26" s="5" t="n">
        <v>25000</v>
      </c>
      <c r="F26" s="5" t="n">
        <v>40000</v>
      </c>
      <c r="AE26" s="5" t="n">
        <v>415000</v>
      </c>
    </row>
    <row r="27" spans="1:37">
      <c r="A27" s="4" t="s">
        <v>792</v>
      </c>
      <c r="D27" s="5" t="n">
        <v>50000</v>
      </c>
      <c r="AG27" s="5" t="n">
        <v>7609910</v>
      </c>
    </row>
    <row r="28" spans="1:37">
      <c r="A28" s="4" t="s">
        <v>793</v>
      </c>
      <c r="D28" s="6" t="n">
        <v>47500</v>
      </c>
    </row>
    <row r="29" spans="1:37">
      <c r="A29" s="4" t="s">
        <v>794</v>
      </c>
      <c r="S29" s="6" t="n">
        <v>750000</v>
      </c>
      <c r="AE29" s="6" t="n">
        <v>9039096</v>
      </c>
      <c r="AG29" s="6" t="n">
        <v>1758741</v>
      </c>
    </row>
    <row r="30" spans="1:37">
      <c r="AE30" s="5" t="n">
        <v>81961</v>
      </c>
    </row>
    <row r="31" spans="1:37">
      <c r="A31" s="4" t="s">
        <v>795</v>
      </c>
      <c r="S31" s="5" t="n">
        <v>35833</v>
      </c>
      <c r="AE31" s="5" t="n">
        <v>807</v>
      </c>
      <c r="AG31" s="5" t="n">
        <v>1076</v>
      </c>
    </row>
    <row r="32" spans="1:37">
      <c r="A32" s="4" t="s">
        <v>796</v>
      </c>
      <c r="P32" s="5" t="n">
        <v>1368250</v>
      </c>
    </row>
    <row r="33" spans="1:37">
      <c r="A33" s="4" t="s">
        <v>533</v>
      </c>
    </row>
    <row r="34" spans="1:37">
      <c r="A34" s="3" t="s">
        <v>765</v>
      </c>
    </row>
    <row r="35" spans="1:37">
      <c r="A35" s="4" t="s">
        <v>797</v>
      </c>
      <c r="P35" s="5" t="n">
        <v>22058823</v>
      </c>
    </row>
    <row r="36" spans="1:37">
      <c r="A36" s="4" t="s">
        <v>779</v>
      </c>
      <c r="P36" s="6" t="n">
        <v>15441176</v>
      </c>
    </row>
    <row r="37" spans="1:37">
      <c r="A37" s="4" t="s">
        <v>798</v>
      </c>
    </row>
    <row r="38" spans="1:37">
      <c r="A38" s="3" t="s">
        <v>765</v>
      </c>
    </row>
    <row r="39" spans="1:37">
      <c r="A39" s="4" t="s">
        <v>799</v>
      </c>
      <c r="M39" s="6" t="n">
        <v>250000</v>
      </c>
    </row>
    <row r="40" spans="1:37">
      <c r="A40" s="4" t="s">
        <v>776</v>
      </c>
      <c r="M40" s="5" t="n">
        <v>700000</v>
      </c>
    </row>
    <row r="41" spans="1:37">
      <c r="A41" s="4" t="s">
        <v>777</v>
      </c>
      <c r="M41" s="6" t="n">
        <v>490000</v>
      </c>
    </row>
    <row r="42" spans="1:37">
      <c r="A42" s="4" t="s">
        <v>800</v>
      </c>
    </row>
    <row r="43" spans="1:37">
      <c r="A43" s="3" t="s">
        <v>765</v>
      </c>
    </row>
    <row r="44" spans="1:37">
      <c r="A44" s="4" t="s">
        <v>801</v>
      </c>
      <c r="L44" s="5" t="n">
        <v>25000</v>
      </c>
    </row>
    <row r="45" spans="1:37">
      <c r="A45" s="4" t="s">
        <v>802</v>
      </c>
      <c r="L45" s="4" t="s">
        <v>803</v>
      </c>
    </row>
    <row r="46" spans="1:37">
      <c r="A46" s="4" t="s">
        <v>804</v>
      </c>
      <c r="L46" s="6" t="n">
        <v>17500</v>
      </c>
    </row>
    <row r="47" spans="1:37">
      <c r="A47" s="4" t="s">
        <v>790</v>
      </c>
      <c r="AE47" s="5" t="n">
        <v>17500</v>
      </c>
    </row>
    <row r="48" spans="1:37">
      <c r="A48" s="4" t="s">
        <v>805</v>
      </c>
    </row>
    <row r="49" spans="1:37">
      <c r="A49" s="3" t="s">
        <v>765</v>
      </c>
    </row>
    <row r="50" spans="1:37">
      <c r="A50" s="4" t="s">
        <v>802</v>
      </c>
      <c r="K50" s="4" t="s">
        <v>806</v>
      </c>
      <c r="O50" s="4" t="s">
        <v>806</v>
      </c>
    </row>
    <row r="51" spans="1:37">
      <c r="A51" s="4" t="s">
        <v>790</v>
      </c>
      <c r="K51" s="6" t="n">
        <v>236667</v>
      </c>
      <c r="AE51" s="5" t="n">
        <v>236667</v>
      </c>
    </row>
    <row r="52" spans="1:37">
      <c r="A52" s="4" t="s">
        <v>807</v>
      </c>
      <c r="K52" s="5" t="n">
        <v>500000</v>
      </c>
      <c r="O52" s="5" t="n">
        <v>500000</v>
      </c>
    </row>
    <row r="53" spans="1:37">
      <c r="A53" s="4" t="s">
        <v>808</v>
      </c>
      <c r="K53" s="6" t="n">
        <v>355000</v>
      </c>
      <c r="V53" s="6" t="n">
        <v>350000</v>
      </c>
    </row>
    <row r="54" spans="1:37">
      <c r="A54" s="4" t="s">
        <v>809</v>
      </c>
    </row>
    <row r="55" spans="1:37">
      <c r="A55" s="3" t="s">
        <v>765</v>
      </c>
    </row>
    <row r="56" spans="1:37">
      <c r="A56" s="4" t="s">
        <v>802</v>
      </c>
      <c r="K56" s="4" t="s">
        <v>806</v>
      </c>
      <c r="W56" s="4" t="s">
        <v>806</v>
      </c>
    </row>
    <row r="57" spans="1:37">
      <c r="A57" s="4" t="s">
        <v>790</v>
      </c>
      <c r="K57" s="6" t="n">
        <v>23667</v>
      </c>
      <c r="W57" s="6" t="n">
        <v>327500</v>
      </c>
      <c r="AE57" s="5" t="n">
        <v>23667</v>
      </c>
    </row>
    <row r="58" spans="1:37">
      <c r="A58" s="4" t="s">
        <v>807</v>
      </c>
      <c r="K58" s="5" t="n">
        <v>50000</v>
      </c>
      <c r="W58" s="5" t="n">
        <v>250000</v>
      </c>
    </row>
    <row r="59" spans="1:37">
      <c r="A59" s="4" t="s">
        <v>808</v>
      </c>
      <c r="K59" s="6" t="n">
        <v>35000</v>
      </c>
    </row>
    <row r="60" spans="1:37">
      <c r="A60" s="4" t="s">
        <v>662</v>
      </c>
    </row>
    <row r="61" spans="1:37">
      <c r="A61" s="3" t="s">
        <v>765</v>
      </c>
    </row>
    <row r="62" spans="1:37">
      <c r="A62" s="4" t="s">
        <v>774</v>
      </c>
      <c r="AE62" s="6" t="n">
        <v>565000</v>
      </c>
    </row>
    <row r="63" spans="1:37">
      <c r="A63" s="4" t="s">
        <v>775</v>
      </c>
      <c r="AE63" s="5" t="n">
        <v>1808000</v>
      </c>
    </row>
    <row r="64" spans="1:37">
      <c r="A64" s="4" t="s">
        <v>810</v>
      </c>
      <c r="Q64" s="6" t="n">
        <v>941972</v>
      </c>
    </row>
    <row r="65" spans="1:37">
      <c r="A65" s="4" t="s">
        <v>663</v>
      </c>
    </row>
    <row r="66" spans="1:37">
      <c r="A66" s="3" t="s">
        <v>765</v>
      </c>
    </row>
    <row r="67" spans="1:37">
      <c r="A67" s="4" t="s">
        <v>774</v>
      </c>
      <c r="AE67" s="6" t="n">
        <v>57200</v>
      </c>
    </row>
    <row r="68" spans="1:37">
      <c r="A68" s="4" t="s">
        <v>775</v>
      </c>
      <c r="AE68" s="5" t="n">
        <v>183040</v>
      </c>
    </row>
    <row r="69" spans="1:37">
      <c r="A69" s="4" t="s">
        <v>657</v>
      </c>
    </row>
    <row r="70" spans="1:37">
      <c r="A70" s="3" t="s">
        <v>765</v>
      </c>
    </row>
    <row r="71" spans="1:37">
      <c r="A71" s="4" t="s">
        <v>774</v>
      </c>
      <c r="AE71" s="6" t="n">
        <v>32497</v>
      </c>
    </row>
    <row r="72" spans="1:37">
      <c r="A72" s="4" t="s">
        <v>775</v>
      </c>
      <c r="AE72" s="5" t="n">
        <v>103989</v>
      </c>
    </row>
    <row r="73" spans="1:37">
      <c r="A73" s="4" t="s">
        <v>665</v>
      </c>
    </row>
    <row r="74" spans="1:37">
      <c r="A74" s="3" t="s">
        <v>765</v>
      </c>
    </row>
    <row r="75" spans="1:37">
      <c r="A75" s="4" t="s">
        <v>774</v>
      </c>
      <c r="AE75" s="6" t="n">
        <v>26185</v>
      </c>
    </row>
    <row r="76" spans="1:37">
      <c r="A76" s="4" t="s">
        <v>775</v>
      </c>
      <c r="AE76" s="5" t="n">
        <v>65462</v>
      </c>
    </row>
    <row r="77" spans="1:37">
      <c r="A77" s="4" t="s">
        <v>661</v>
      </c>
    </row>
    <row r="78" spans="1:37">
      <c r="A78" s="3" t="s">
        <v>765</v>
      </c>
    </row>
    <row r="79" spans="1:37">
      <c r="A79" s="4" t="s">
        <v>774</v>
      </c>
      <c r="AE79" s="6" t="n">
        <v>78534</v>
      </c>
    </row>
    <row r="80" spans="1:37">
      <c r="A80" s="4" t="s">
        <v>775</v>
      </c>
      <c r="AE80" s="5" t="n">
        <v>196336</v>
      </c>
    </row>
    <row r="81" spans="1:37">
      <c r="A81" s="4" t="s">
        <v>794</v>
      </c>
      <c r="AE81" s="6" t="n">
        <v>58594</v>
      </c>
    </row>
    <row r="82" spans="1:37">
      <c r="A82" s="4" t="s">
        <v>811</v>
      </c>
    </row>
    <row r="83" spans="1:37">
      <c r="A83" s="3" t="s">
        <v>765</v>
      </c>
    </row>
    <row r="84" spans="1:37">
      <c r="A84" s="4" t="s">
        <v>774</v>
      </c>
      <c r="AE84" s="6" t="n">
        <v>280247</v>
      </c>
    </row>
    <row r="85" spans="1:37">
      <c r="A85" s="4" t="s">
        <v>775</v>
      </c>
      <c r="AE85" s="5" t="n">
        <v>700616</v>
      </c>
    </row>
    <row r="86" spans="1:37">
      <c r="A86" s="4" t="s">
        <v>794</v>
      </c>
      <c r="AE86" s="6" t="n">
        <v>362500</v>
      </c>
    </row>
    <row r="87" spans="1:37">
      <c r="A87" s="4" t="s">
        <v>506</v>
      </c>
    </row>
    <row r="88" spans="1:37">
      <c r="A88" s="3" t="s">
        <v>765</v>
      </c>
    </row>
    <row r="89" spans="1:37">
      <c r="A89" s="4" t="s">
        <v>774</v>
      </c>
      <c r="AE89" s="6" t="n">
        <v>256027</v>
      </c>
    </row>
    <row r="90" spans="1:37">
      <c r="A90" s="4" t="s">
        <v>775</v>
      </c>
      <c r="AE90" s="5" t="n">
        <v>640068</v>
      </c>
    </row>
    <row r="91" spans="1:37">
      <c r="A91" s="4" t="s">
        <v>812</v>
      </c>
    </row>
    <row r="92" spans="1:37">
      <c r="A92" s="3" t="s">
        <v>765</v>
      </c>
    </row>
    <row r="93" spans="1:37">
      <c r="A93" s="4" t="s">
        <v>794</v>
      </c>
      <c r="AE93" s="6" t="n">
        <v>3254863</v>
      </c>
    </row>
    <row r="94" spans="1:37">
      <c r="A94" s="4" t="s">
        <v>813</v>
      </c>
    </row>
    <row r="95" spans="1:37">
      <c r="A95" s="3" t="s">
        <v>765</v>
      </c>
    </row>
    <row r="96" spans="1:37">
      <c r="A96" s="4" t="s">
        <v>794</v>
      </c>
      <c r="AE96" s="5" t="n">
        <v>813696</v>
      </c>
    </row>
    <row r="97" spans="1:37">
      <c r="A97" s="4" t="s">
        <v>814</v>
      </c>
    </row>
    <row r="98" spans="1:37">
      <c r="A98" s="3" t="s">
        <v>765</v>
      </c>
    </row>
    <row r="99" spans="1:37">
      <c r="A99" s="4" t="s">
        <v>794</v>
      </c>
      <c r="AE99" s="5" t="n">
        <v>75395</v>
      </c>
    </row>
    <row r="100" spans="1:37">
      <c r="A100" s="4" t="s">
        <v>815</v>
      </c>
    </row>
    <row r="101" spans="1:37">
      <c r="A101" s="3" t="s">
        <v>765</v>
      </c>
    </row>
    <row r="102" spans="1:37">
      <c r="A102" s="4" t="s">
        <v>794</v>
      </c>
      <c r="AE102" s="5" t="n">
        <v>416627</v>
      </c>
    </row>
    <row r="103" spans="1:37">
      <c r="A103" s="4" t="s">
        <v>816</v>
      </c>
    </row>
    <row r="104" spans="1:37">
      <c r="A104" s="3" t="s">
        <v>765</v>
      </c>
    </row>
    <row r="105" spans="1:37">
      <c r="A105" s="4" t="s">
        <v>794</v>
      </c>
      <c r="AE105" s="5" t="n">
        <v>120078</v>
      </c>
    </row>
    <row r="106" spans="1:37">
      <c r="A106" s="4" t="s">
        <v>817</v>
      </c>
    </row>
    <row r="107" spans="1:37">
      <c r="A107" s="3" t="s">
        <v>765</v>
      </c>
    </row>
    <row r="108" spans="1:37">
      <c r="A108" s="4" t="s">
        <v>794</v>
      </c>
      <c r="AE108" s="5" t="n">
        <v>60030</v>
      </c>
    </row>
    <row r="109" spans="1:37">
      <c r="A109" s="4" t="s">
        <v>666</v>
      </c>
    </row>
    <row r="110" spans="1:37">
      <c r="A110" s="3" t="s">
        <v>765</v>
      </c>
    </row>
    <row r="111" spans="1:37">
      <c r="A111" s="4" t="s">
        <v>794</v>
      </c>
      <c r="AE111" s="5" t="n">
        <v>2938690</v>
      </c>
    </row>
    <row r="112" spans="1:37">
      <c r="A112" s="4" t="s">
        <v>588</v>
      </c>
    </row>
    <row r="113" spans="1:37">
      <c r="A113" s="3" t="s">
        <v>765</v>
      </c>
    </row>
    <row r="114" spans="1:37">
      <c r="A114" s="4" t="s">
        <v>774</v>
      </c>
      <c r="AG114" s="5" t="n">
        <v>2537750</v>
      </c>
    </row>
    <row r="115" spans="1:37">
      <c r="A115" s="4" t="s">
        <v>706</v>
      </c>
    </row>
    <row r="116" spans="1:37">
      <c r="A116" s="3" t="s">
        <v>765</v>
      </c>
    </row>
    <row r="117" spans="1:37">
      <c r="A117" s="4" t="s">
        <v>774</v>
      </c>
      <c r="AE117" s="5" t="n">
        <v>550000</v>
      </c>
    </row>
    <row r="118" spans="1:37">
      <c r="A118" s="4" t="s">
        <v>707</v>
      </c>
    </row>
    <row r="119" spans="1:37">
      <c r="A119" s="3" t="s">
        <v>765</v>
      </c>
    </row>
    <row r="120" spans="1:37">
      <c r="A120" s="4" t="s">
        <v>774</v>
      </c>
      <c r="AE120" s="5" t="n">
        <v>55000</v>
      </c>
    </row>
    <row r="121" spans="1:37">
      <c r="A121" s="4" t="s">
        <v>704</v>
      </c>
    </row>
    <row r="122" spans="1:37">
      <c r="A122" s="3" t="s">
        <v>765</v>
      </c>
    </row>
    <row r="123" spans="1:37">
      <c r="A123" s="4" t="s">
        <v>774</v>
      </c>
      <c r="AE123" s="5" t="n">
        <v>31250</v>
      </c>
    </row>
    <row r="124" spans="1:37">
      <c r="A124" s="4" t="s">
        <v>708</v>
      </c>
    </row>
    <row r="125" spans="1:37">
      <c r="A125" s="3" t="s">
        <v>765</v>
      </c>
    </row>
    <row r="126" spans="1:37">
      <c r="A126" s="4" t="s">
        <v>774</v>
      </c>
      <c r="AE126" s="5" t="n">
        <v>25000</v>
      </c>
    </row>
    <row r="127" spans="1:37">
      <c r="A127" s="4" t="s">
        <v>705</v>
      </c>
    </row>
    <row r="128" spans="1:37">
      <c r="A128" s="3" t="s">
        <v>765</v>
      </c>
    </row>
    <row r="129" spans="1:37">
      <c r="A129" s="4" t="s">
        <v>774</v>
      </c>
      <c r="AE129" s="5" t="n">
        <v>75000</v>
      </c>
    </row>
    <row r="130" spans="1:37">
      <c r="A130" s="4" t="s">
        <v>818</v>
      </c>
    </row>
    <row r="131" spans="1:37">
      <c r="A131" s="3" t="s">
        <v>765</v>
      </c>
    </row>
    <row r="132" spans="1:37">
      <c r="A132" s="4" t="s">
        <v>774</v>
      </c>
      <c r="AE132" s="5" t="n">
        <v>250000</v>
      </c>
    </row>
    <row r="133" spans="1:37">
      <c r="A133" s="4" t="s">
        <v>709</v>
      </c>
    </row>
    <row r="134" spans="1:37">
      <c r="A134" s="3" t="s">
        <v>765</v>
      </c>
    </row>
    <row r="135" spans="1:37">
      <c r="A135" s="4" t="s">
        <v>774</v>
      </c>
      <c r="AE135" s="5" t="n">
        <v>250000</v>
      </c>
    </row>
    <row r="136" spans="1:37">
      <c r="A136" s="4" t="s">
        <v>589</v>
      </c>
    </row>
    <row r="137" spans="1:37">
      <c r="A137" s="3" t="s">
        <v>765</v>
      </c>
    </row>
    <row r="138" spans="1:37">
      <c r="A138" s="4" t="s">
        <v>774</v>
      </c>
      <c r="AG138" s="6" t="n">
        <v>166490</v>
      </c>
    </row>
    <row r="139" spans="1:37">
      <c r="A139" s="4" t="s">
        <v>717</v>
      </c>
    </row>
    <row r="140" spans="1:37">
      <c r="A140" s="3" t="s">
        <v>765</v>
      </c>
    </row>
    <row r="141" spans="1:37">
      <c r="A141" s="4" t="s">
        <v>774</v>
      </c>
      <c r="AE141" s="5" t="n">
        <v>15000</v>
      </c>
    </row>
    <row r="142" spans="1:37">
      <c r="A142" s="4" t="s">
        <v>718</v>
      </c>
    </row>
    <row r="143" spans="1:37">
      <c r="A143" s="3" t="s">
        <v>765</v>
      </c>
    </row>
    <row r="144" spans="1:37">
      <c r="A144" s="4" t="s">
        <v>774</v>
      </c>
      <c r="AE144" s="5" t="n">
        <v>2200</v>
      </c>
    </row>
    <row r="145" spans="1:37">
      <c r="A145" s="4" t="s">
        <v>715</v>
      </c>
    </row>
    <row r="146" spans="1:37">
      <c r="A146" s="3" t="s">
        <v>765</v>
      </c>
    </row>
    <row r="147" spans="1:37">
      <c r="A147" s="4" t="s">
        <v>774</v>
      </c>
      <c r="AE147" s="5" t="n">
        <v>1247</v>
      </c>
    </row>
    <row r="148" spans="1:37">
      <c r="A148" s="4" t="s">
        <v>719</v>
      </c>
    </row>
    <row r="149" spans="1:37">
      <c r="A149" s="3" t="s">
        <v>765</v>
      </c>
    </row>
    <row r="150" spans="1:37">
      <c r="A150" s="4" t="s">
        <v>774</v>
      </c>
      <c r="AE150" s="5" t="n">
        <v>1185</v>
      </c>
    </row>
    <row r="151" spans="1:37">
      <c r="A151" s="4" t="s">
        <v>716</v>
      </c>
    </row>
    <row r="152" spans="1:37">
      <c r="A152" s="3" t="s">
        <v>765</v>
      </c>
    </row>
    <row r="153" spans="1:37">
      <c r="A153" s="4" t="s">
        <v>774</v>
      </c>
      <c r="AE153" s="5" t="n">
        <v>3534</v>
      </c>
    </row>
    <row r="154" spans="1:37">
      <c r="A154" s="4" t="s">
        <v>819</v>
      </c>
    </row>
    <row r="155" spans="1:37">
      <c r="A155" s="3" t="s">
        <v>765</v>
      </c>
    </row>
    <row r="156" spans="1:37">
      <c r="A156" s="4" t="s">
        <v>774</v>
      </c>
      <c r="AE156" s="5" t="n">
        <v>30247</v>
      </c>
    </row>
    <row r="157" spans="1:37">
      <c r="A157" s="4" t="s">
        <v>720</v>
      </c>
    </row>
    <row r="158" spans="1:37">
      <c r="A158" s="3" t="s">
        <v>765</v>
      </c>
    </row>
    <row r="159" spans="1:37">
      <c r="A159" s="4" t="s">
        <v>774</v>
      </c>
      <c r="AE159" s="6" t="n">
        <v>6027</v>
      </c>
    </row>
    <row r="160" spans="1:37">
      <c r="A160" s="4" t="s">
        <v>820</v>
      </c>
    </row>
    <row r="161" spans="1:37">
      <c r="A161" s="3" t="s">
        <v>765</v>
      </c>
    </row>
    <row r="162" spans="1:37">
      <c r="A162" s="4" t="s">
        <v>776</v>
      </c>
      <c r="R162" s="5" t="n">
        <v>600000</v>
      </c>
    </row>
    <row r="163" spans="1:37">
      <c r="A163" s="4" t="s">
        <v>777</v>
      </c>
      <c r="R163" s="6" t="n">
        <v>264000</v>
      </c>
    </row>
    <row r="164" spans="1:37">
      <c r="A164" s="4" t="s">
        <v>821</v>
      </c>
      <c r="R164" s="6" t="n">
        <v>213320</v>
      </c>
    </row>
    <row r="165" spans="1:37">
      <c r="A165" s="4" t="s">
        <v>778</v>
      </c>
      <c r="AD165" s="6" t="n">
        <v>50680</v>
      </c>
    </row>
    <row r="166" spans="1:37">
      <c r="A166" s="4" t="s">
        <v>822</v>
      </c>
    </row>
    <row r="167" spans="1:37">
      <c r="A167" s="3" t="s">
        <v>765</v>
      </c>
    </row>
    <row r="168" spans="1:37">
      <c r="A168" s="4" t="s">
        <v>799</v>
      </c>
      <c r="AB168" s="6" t="n">
        <v>1043028</v>
      </c>
      <c r="AC168" s="6" t="n">
        <v>799053</v>
      </c>
    </row>
    <row r="169" spans="1:37">
      <c r="A169" s="4" t="s">
        <v>780</v>
      </c>
      <c r="S169" s="6" t="n">
        <v>9785978</v>
      </c>
      <c r="T169" s="6" t="n">
        <v>13037859</v>
      </c>
    </row>
    <row r="170" spans="1:37">
      <c r="A170" s="4" t="s">
        <v>823</v>
      </c>
      <c r="G170" s="5" t="n">
        <v>3042167</v>
      </c>
      <c r="S170" s="5" t="n">
        <v>28973020</v>
      </c>
      <c r="T170" s="5" t="n">
        <v>28973020</v>
      </c>
    </row>
    <row r="171" spans="1:37">
      <c r="A171" s="4" t="s">
        <v>824</v>
      </c>
      <c r="S171" s="9" t="n">
        <v>0.34</v>
      </c>
      <c r="AJ171" s="9" t="n">
        <v>0.45</v>
      </c>
    </row>
    <row r="172" spans="1:37">
      <c r="A172" s="4" t="s">
        <v>825</v>
      </c>
      <c r="G172" s="4" t="s">
        <v>826</v>
      </c>
      <c r="S172" s="4" t="s">
        <v>827</v>
      </c>
      <c r="T172" s="4" t="s">
        <v>827</v>
      </c>
    </row>
    <row r="173" spans="1:37">
      <c r="A173" s="4" t="s">
        <v>828</v>
      </c>
      <c r="AB173" s="6" t="n">
        <v>1495373</v>
      </c>
    </row>
    <row r="174" spans="1:37">
      <c r="A174" s="4" t="s">
        <v>829</v>
      </c>
      <c r="X174" s="9" t="n">
        <v>0.65</v>
      </c>
      <c r="AE174" s="9" t="n">
        <v>0.65</v>
      </c>
      <c r="AH174" s="6" t="n">
        <v>33465110</v>
      </c>
      <c r="AJ174" s="9" t="n">
        <v>0.65</v>
      </c>
    </row>
    <row r="175" spans="1:37">
      <c r="A175" s="4" t="s">
        <v>830</v>
      </c>
      <c r="S175" s="4" t="s">
        <v>694</v>
      </c>
      <c r="T175" s="4" t="s">
        <v>694</v>
      </c>
    </row>
    <row r="176" spans="1:37">
      <c r="A176" s="4" t="s">
        <v>782</v>
      </c>
      <c r="G176" s="6" t="n">
        <v>7142550</v>
      </c>
    </row>
    <row r="177" spans="1:37">
      <c r="A177" s="4" t="s">
        <v>425</v>
      </c>
      <c r="AE177" s="5" t="n">
        <v>33465110</v>
      </c>
    </row>
    <row r="178" spans="1:37">
      <c r="A178" s="4" t="s">
        <v>831</v>
      </c>
    </row>
    <row r="179" spans="1:37">
      <c r="A179" s="3" t="s">
        <v>765</v>
      </c>
    </row>
    <row r="180" spans="1:37">
      <c r="A180" s="4" t="s">
        <v>823</v>
      </c>
      <c r="AB180" s="5" t="n">
        <v>1448651</v>
      </c>
      <c r="AC180" s="5" t="n">
        <v>1448651</v>
      </c>
    </row>
    <row r="181" spans="1:37">
      <c r="A181" s="4" t="s">
        <v>828</v>
      </c>
      <c r="Z181" s="6" t="n">
        <v>1413300</v>
      </c>
    </row>
    <row r="182" spans="1:37">
      <c r="A182" s="4" t="s">
        <v>832</v>
      </c>
    </row>
    <row r="183" spans="1:37">
      <c r="A183" s="3" t="s">
        <v>765</v>
      </c>
    </row>
    <row r="184" spans="1:37">
      <c r="A184" s="4" t="s">
        <v>823</v>
      </c>
      <c r="AB184" s="5" t="n">
        <v>2317842</v>
      </c>
      <c r="AC184" s="5" t="n">
        <v>2317842</v>
      </c>
    </row>
    <row r="185" spans="1:37">
      <c r="A185" s="4" t="s">
        <v>810</v>
      </c>
      <c r="Y185" s="6" t="n">
        <v>1495373</v>
      </c>
    </row>
    <row r="186" spans="1:37">
      <c r="A186" s="4" t="s">
        <v>833</v>
      </c>
    </row>
    <row r="187" spans="1:37">
      <c r="A187" s="3" t="s">
        <v>765</v>
      </c>
    </row>
    <row r="188" spans="1:37">
      <c r="A188" s="4" t="s">
        <v>781</v>
      </c>
      <c r="C188" s="9" t="n">
        <v>0.75</v>
      </c>
      <c r="F188" s="9" t="n">
        <v>0.75</v>
      </c>
      <c r="H188" s="9" t="n">
        <v>0.75</v>
      </c>
    </row>
    <row r="189" spans="1:37">
      <c r="A189" s="4" t="s">
        <v>834</v>
      </c>
      <c r="C189" s="5" t="n">
        <v>5867</v>
      </c>
      <c r="F189" s="5" t="n">
        <v>13684</v>
      </c>
      <c r="H189" s="5" t="n">
        <v>129412</v>
      </c>
    </row>
    <row r="190" spans="1:37">
      <c r="A190" s="4" t="s">
        <v>791</v>
      </c>
      <c r="H190" s="5" t="n">
        <v>350000</v>
      </c>
    </row>
    <row r="191" spans="1:37">
      <c r="A191" s="4" t="s">
        <v>835</v>
      </c>
    </row>
    <row r="192" spans="1:37">
      <c r="A192" s="3" t="s">
        <v>765</v>
      </c>
    </row>
    <row r="193" spans="1:37">
      <c r="A193" s="4" t="s">
        <v>794</v>
      </c>
      <c r="U193" s="6" t="n">
        <v>1265751</v>
      </c>
    </row>
    <row r="194" spans="1:37">
      <c r="A194" s="4" t="s">
        <v>836</v>
      </c>
    </row>
    <row r="195" spans="1:37">
      <c r="A195" s="3" t="s">
        <v>765</v>
      </c>
    </row>
    <row r="196" spans="1:37">
      <c r="A196" s="4" t="s">
        <v>781</v>
      </c>
      <c r="Q196" s="9" t="n">
        <v>0.75</v>
      </c>
    </row>
    <row r="197" spans="1:37">
      <c r="A197" s="4" t="s">
        <v>837</v>
      </c>
    </row>
    <row r="198" spans="1:37">
      <c r="A198" s="3" t="s">
        <v>765</v>
      </c>
    </row>
    <row r="199" spans="1:37">
      <c r="A199" s="4" t="s">
        <v>823</v>
      </c>
      <c r="S199" s="5" t="n">
        <v>2317842</v>
      </c>
      <c r="T199" s="5" t="n">
        <v>2317842</v>
      </c>
    </row>
    <row r="200" spans="1:37">
      <c r="A200" s="4" t="s">
        <v>781</v>
      </c>
      <c r="S200" s="9" t="n">
        <v>0.45</v>
      </c>
    </row>
    <row r="201" spans="1:37">
      <c r="A201" s="4" t="s">
        <v>838</v>
      </c>
      <c r="S201" s="4" t="s">
        <v>694</v>
      </c>
      <c r="AJ201" s="4" t="s">
        <v>694</v>
      </c>
    </row>
    <row r="202" spans="1:37">
      <c r="A202" s="4" t="s">
        <v>839</v>
      </c>
    </row>
    <row r="203" spans="1:37">
      <c r="A203" s="3" t="s">
        <v>765</v>
      </c>
    </row>
    <row r="204" spans="1:37">
      <c r="A204" s="4" t="s">
        <v>781</v>
      </c>
      <c r="N204" s="9" t="n">
        <v>0.6</v>
      </c>
    </row>
    <row r="205" spans="1:37">
      <c r="A205" s="4" t="s">
        <v>830</v>
      </c>
      <c r="N205" s="4" t="s">
        <v>840</v>
      </c>
    </row>
    <row r="206" spans="1:37">
      <c r="A206" s="4" t="s">
        <v>796</v>
      </c>
      <c r="N206" s="5" t="n">
        <v>1250000</v>
      </c>
    </row>
    <row r="207" spans="1:37">
      <c r="A207" s="4" t="s">
        <v>841</v>
      </c>
    </row>
    <row r="208" spans="1:37">
      <c r="A208" s="3" t="s">
        <v>765</v>
      </c>
    </row>
    <row r="209" spans="1:37">
      <c r="A209" s="4" t="s">
        <v>781</v>
      </c>
      <c r="J209" s="9" t="n">
        <v>0.6</v>
      </c>
    </row>
    <row r="210" spans="1:37">
      <c r="A210" s="4" t="s">
        <v>830</v>
      </c>
      <c r="J210" s="4" t="s">
        <v>694</v>
      </c>
    </row>
    <row r="211" spans="1:37">
      <c r="A211" s="4" t="s">
        <v>796</v>
      </c>
      <c r="J211" s="5" t="n">
        <v>7500000</v>
      </c>
    </row>
    <row r="212" spans="1:37">
      <c r="A212" s="4" t="s">
        <v>842</v>
      </c>
    </row>
    <row r="213" spans="1:37">
      <c r="A213" s="3" t="s">
        <v>765</v>
      </c>
    </row>
    <row r="214" spans="1:37">
      <c r="A214" s="4" t="s">
        <v>781</v>
      </c>
      <c r="AI214" s="9" t="n">
        <v>0.6</v>
      </c>
    </row>
    <row r="215" spans="1:37">
      <c r="A215" s="4" t="s">
        <v>796</v>
      </c>
      <c r="AI215" s="5" t="n">
        <v>6875000</v>
      </c>
    </row>
    <row r="216" spans="1:37">
      <c r="A216" s="4" t="s">
        <v>843</v>
      </c>
    </row>
    <row r="217" spans="1:37">
      <c r="A217" s="3" t="s">
        <v>765</v>
      </c>
    </row>
    <row r="218" spans="1:37">
      <c r="A218" s="4" t="s">
        <v>844</v>
      </c>
      <c r="B218" s="6" t="n">
        <v>874457</v>
      </c>
    </row>
    <row r="219" spans="1:37">
      <c r="A219" s="4" t="s">
        <v>845</v>
      </c>
    </row>
    <row r="220" spans="1:37">
      <c r="A220" s="3" t="s">
        <v>765</v>
      </c>
    </row>
    <row r="221" spans="1:37">
      <c r="A221" s="4" t="s">
        <v>823</v>
      </c>
      <c r="B221" s="5" t="n">
        <v>1074720</v>
      </c>
    </row>
    <row r="222" spans="1:37">
      <c r="A222" s="4" t="s">
        <v>781</v>
      </c>
      <c r="B222" s="9" t="n">
        <v>0.8</v>
      </c>
    </row>
    <row r="223" spans="1:37">
      <c r="A223" s="4" t="s">
        <v>846</v>
      </c>
    </row>
    <row r="224" spans="1:37">
      <c r="A224" s="3" t="s">
        <v>765</v>
      </c>
    </row>
    <row r="225" spans="1:37">
      <c r="A225" s="4" t="s">
        <v>823</v>
      </c>
      <c r="B225" s="5" t="n">
        <v>268680</v>
      </c>
    </row>
    <row r="226" spans="1:37">
      <c r="A226" s="4" t="s">
        <v>781</v>
      </c>
      <c r="B226" s="9" t="n">
        <v>0.8</v>
      </c>
    </row>
    <row r="227" spans="1:37">
      <c r="A227" s="4" t="s">
        <v>838</v>
      </c>
      <c r="B227" s="4" t="s">
        <v>694</v>
      </c>
    </row>
    <row r="228" spans="1:37">
      <c r="A228" s="4" t="s">
        <v>847</v>
      </c>
    </row>
    <row r="229" spans="1:37">
      <c r="A229" s="3" t="s">
        <v>765</v>
      </c>
    </row>
    <row r="230" spans="1:37">
      <c r="A230" s="4" t="s">
        <v>786</v>
      </c>
      <c r="B230" s="4" t="s">
        <v>848</v>
      </c>
    </row>
    <row r="231" spans="1:37">
      <c r="A231" s="4" t="s">
        <v>844</v>
      </c>
      <c r="B231" s="6" t="n">
        <v>181183</v>
      </c>
    </row>
    <row r="232" spans="1:37">
      <c r="A232" s="4" t="s">
        <v>849</v>
      </c>
      <c r="B232" s="5" t="n">
        <v>559750</v>
      </c>
    </row>
    <row r="233" spans="1:37">
      <c r="A233" s="4" t="s">
        <v>850</v>
      </c>
      <c r="B233" s="9" t="n">
        <v>1.1</v>
      </c>
    </row>
    <row r="234" spans="1:37">
      <c r="A234" s="4" t="s">
        <v>851</v>
      </c>
    </row>
    <row r="235" spans="1:37">
      <c r="A235" s="3" t="s">
        <v>765</v>
      </c>
    </row>
    <row r="236" spans="1:37">
      <c r="A236" s="4" t="s">
        <v>823</v>
      </c>
      <c r="B236" s="5" t="n">
        <v>223900</v>
      </c>
    </row>
    <row r="237" spans="1:37">
      <c r="A237" s="4" t="s">
        <v>838</v>
      </c>
      <c r="B237" s="4" t="s">
        <v>694</v>
      </c>
    </row>
    <row r="238" spans="1:37">
      <c r="A238" s="4" t="s">
        <v>852</v>
      </c>
    </row>
    <row r="239" spans="1:37">
      <c r="A239" s="3" t="s">
        <v>765</v>
      </c>
    </row>
    <row r="240" spans="1:37">
      <c r="A240" s="4" t="s">
        <v>823</v>
      </c>
      <c r="B240" s="5" t="n">
        <v>55975</v>
      </c>
    </row>
    <row r="241" spans="1:37">
      <c r="A241" s="4" t="s">
        <v>838</v>
      </c>
      <c r="B241" s="4" t="s">
        <v>6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3"/>
  </cols>
  <sheetData>
    <row r="1" spans="1:5">
      <c r="A1" s="1" t="s">
        <v>853</v>
      </c>
      <c r="B1" s="2" t="s">
        <v>1</v>
      </c>
      <c r="C1" s="2" t="s">
        <v>603</v>
      </c>
    </row>
    <row r="2" spans="1:5">
      <c r="B2" s="2" t="s">
        <v>2</v>
      </c>
      <c r="C2" s="2" t="s">
        <v>31</v>
      </c>
      <c r="D2" s="2" t="s">
        <v>854</v>
      </c>
      <c r="E2" s="2" t="s">
        <v>575</v>
      </c>
    </row>
    <row r="3" spans="1:5">
      <c r="A3" s="3" t="s">
        <v>855</v>
      </c>
    </row>
    <row r="4" spans="1:5">
      <c r="A4" s="4" t="s">
        <v>856</v>
      </c>
      <c r="D4" s="9" t="n">
        <v>0.5</v>
      </c>
    </row>
    <row r="5" spans="1:5">
      <c r="A5" s="4" t="s">
        <v>857</v>
      </c>
      <c r="B5" s="5" t="n">
        <v>58685465</v>
      </c>
      <c r="E5" s="5" t="n">
        <v>4700988</v>
      </c>
    </row>
    <row r="6" spans="1:5">
      <c r="A6" s="4" t="s">
        <v>858</v>
      </c>
      <c r="B6" s="4" t="s">
        <v>859</v>
      </c>
    </row>
    <row r="7" spans="1:5">
      <c r="A7" s="4" t="s">
        <v>860</v>
      </c>
      <c r="B7" s="9" t="n">
        <v>0.53</v>
      </c>
      <c r="C7" s="9" t="n">
        <v>0.62</v>
      </c>
    </row>
    <row r="8" spans="1:5">
      <c r="A8" s="4" t="s">
        <v>861</v>
      </c>
      <c r="B8" s="5" t="n">
        <v>58685465</v>
      </c>
    </row>
    <row r="9" spans="1:5">
      <c r="A9" s="4" t="s">
        <v>862</v>
      </c>
      <c r="B9" s="9" t="n">
        <v>0.53</v>
      </c>
    </row>
    <row r="10" spans="1:5">
      <c r="A10" s="4" t="s">
        <v>863</v>
      </c>
    </row>
    <row r="11" spans="1:5">
      <c r="A11" s="3" t="s">
        <v>855</v>
      </c>
    </row>
    <row r="12" spans="1:5">
      <c r="A12" s="4" t="s">
        <v>856</v>
      </c>
      <c r="B12" s="9" t="n">
        <v>0.49</v>
      </c>
    </row>
    <row r="13" spans="1:5">
      <c r="A13" s="4" t="s">
        <v>857</v>
      </c>
      <c r="B13" s="5" t="n">
        <v>35782952</v>
      </c>
    </row>
    <row r="14" spans="1:5">
      <c r="A14" s="4" t="s">
        <v>858</v>
      </c>
      <c r="B14" s="4" t="s">
        <v>864</v>
      </c>
    </row>
    <row r="15" spans="1:5">
      <c r="A15" s="4" t="s">
        <v>860</v>
      </c>
      <c r="B15" s="9" t="n">
        <v>0.49</v>
      </c>
    </row>
    <row r="16" spans="1:5">
      <c r="A16" s="4" t="s">
        <v>861</v>
      </c>
      <c r="B16" s="5" t="n">
        <v>35782952</v>
      </c>
    </row>
    <row r="17" spans="1:5">
      <c r="A17" s="4" t="s">
        <v>862</v>
      </c>
      <c r="B17" s="9" t="n">
        <v>0.49</v>
      </c>
    </row>
    <row r="18" spans="1:5">
      <c r="A18" s="4" t="s">
        <v>865</v>
      </c>
    </row>
    <row r="19" spans="1:5">
      <c r="A19" s="3" t="s">
        <v>855</v>
      </c>
    </row>
    <row r="20" spans="1:5">
      <c r="A20" s="4" t="s">
        <v>856</v>
      </c>
      <c r="B20" s="9" t="n">
        <v>0.5</v>
      </c>
    </row>
    <row r="21" spans="1:5">
      <c r="A21" s="4" t="s">
        <v>857</v>
      </c>
      <c r="B21" s="5" t="n">
        <v>2736500</v>
      </c>
    </row>
    <row r="22" spans="1:5">
      <c r="A22" s="4" t="s">
        <v>858</v>
      </c>
      <c r="B22" s="4" t="s">
        <v>866</v>
      </c>
    </row>
    <row r="23" spans="1:5">
      <c r="A23" s="4" t="s">
        <v>860</v>
      </c>
      <c r="B23" s="9" t="n">
        <v>0.5</v>
      </c>
    </row>
    <row r="24" spans="1:5">
      <c r="A24" s="4" t="s">
        <v>861</v>
      </c>
      <c r="B24" s="5" t="n">
        <v>2736500</v>
      </c>
    </row>
    <row r="25" spans="1:5">
      <c r="A25" s="4" t="s">
        <v>862</v>
      </c>
      <c r="B25" s="9" t="n">
        <v>0.5</v>
      </c>
    </row>
    <row r="26" spans="1:5">
      <c r="A26" s="4" t="s">
        <v>867</v>
      </c>
    </row>
    <row r="27" spans="1:5">
      <c r="A27" s="3" t="s">
        <v>855</v>
      </c>
    </row>
    <row r="28" spans="1:5">
      <c r="A28" s="4" t="s">
        <v>856</v>
      </c>
      <c r="B28" s="9" t="n">
        <v>0.6</v>
      </c>
    </row>
    <row r="29" spans="1:5">
      <c r="A29" s="4" t="s">
        <v>857</v>
      </c>
      <c r="B29" s="5" t="n">
        <v>17500000</v>
      </c>
    </row>
    <row r="30" spans="1:5">
      <c r="A30" s="4" t="s">
        <v>858</v>
      </c>
      <c r="B30" s="4" t="s">
        <v>868</v>
      </c>
    </row>
    <row r="31" spans="1:5">
      <c r="A31" s="4" t="s">
        <v>860</v>
      </c>
      <c r="B31" s="9" t="n">
        <v>0.6</v>
      </c>
    </row>
    <row r="32" spans="1:5">
      <c r="A32" s="4" t="s">
        <v>861</v>
      </c>
      <c r="B32" s="5" t="n">
        <v>17500000</v>
      </c>
    </row>
    <row r="33" spans="1:5">
      <c r="A33" s="4" t="s">
        <v>862</v>
      </c>
      <c r="B33" s="9" t="n">
        <v>0.6</v>
      </c>
    </row>
    <row r="34" spans="1:5">
      <c r="A34" s="4" t="s">
        <v>869</v>
      </c>
    </row>
    <row r="35" spans="1:5">
      <c r="A35" s="3" t="s">
        <v>855</v>
      </c>
    </row>
    <row r="36" spans="1:5">
      <c r="A36" s="4" t="s">
        <v>856</v>
      </c>
      <c r="B36" s="9" t="n">
        <v>0.75</v>
      </c>
    </row>
    <row r="37" spans="1:5">
      <c r="A37" s="4" t="s">
        <v>857</v>
      </c>
      <c r="B37" s="5" t="n">
        <v>1042738</v>
      </c>
    </row>
    <row r="38" spans="1:5">
      <c r="A38" s="4" t="s">
        <v>858</v>
      </c>
      <c r="B38" s="4" t="s">
        <v>870</v>
      </c>
    </row>
    <row r="39" spans="1:5">
      <c r="A39" s="4" t="s">
        <v>860</v>
      </c>
      <c r="B39" s="9" t="n">
        <v>0.75</v>
      </c>
    </row>
    <row r="40" spans="1:5">
      <c r="A40" s="4" t="s">
        <v>861</v>
      </c>
      <c r="B40" s="5" t="n">
        <v>1042738</v>
      </c>
    </row>
    <row r="41" spans="1:5">
      <c r="A41" s="4" t="s">
        <v>862</v>
      </c>
      <c r="B41" s="9" t="n">
        <v>0.75</v>
      </c>
    </row>
    <row r="42" spans="1:5">
      <c r="A42" s="4" t="s">
        <v>871</v>
      </c>
    </row>
    <row r="43" spans="1:5">
      <c r="A43" s="3" t="s">
        <v>855</v>
      </c>
    </row>
    <row r="44" spans="1:5">
      <c r="A44" s="4" t="s">
        <v>856</v>
      </c>
      <c r="B44" s="9" t="n">
        <v>0.8</v>
      </c>
    </row>
    <row r="45" spans="1:5">
      <c r="A45" s="4" t="s">
        <v>857</v>
      </c>
      <c r="B45" s="5" t="n">
        <v>1343400</v>
      </c>
    </row>
    <row r="46" spans="1:5">
      <c r="A46" s="4" t="s">
        <v>858</v>
      </c>
      <c r="B46" s="4" t="s">
        <v>872</v>
      </c>
    </row>
    <row r="47" spans="1:5">
      <c r="A47" s="4" t="s">
        <v>860</v>
      </c>
      <c r="B47" s="9" t="n">
        <v>0.8</v>
      </c>
    </row>
    <row r="48" spans="1:5">
      <c r="A48" s="4" t="s">
        <v>861</v>
      </c>
      <c r="B48" s="5" t="n">
        <v>1343400</v>
      </c>
    </row>
    <row r="49" spans="1:5">
      <c r="A49" s="4" t="s">
        <v>862</v>
      </c>
      <c r="B49" s="9" t="n">
        <v>0.8</v>
      </c>
    </row>
    <row r="50" spans="1:5">
      <c r="A50" s="4" t="s">
        <v>873</v>
      </c>
    </row>
    <row r="51" spans="1:5">
      <c r="A51" s="3" t="s">
        <v>855</v>
      </c>
    </row>
    <row r="52" spans="1:5">
      <c r="A52" s="4" t="s">
        <v>856</v>
      </c>
      <c r="B52" s="9" t="n">
        <v>1.1</v>
      </c>
    </row>
    <row r="53" spans="1:5">
      <c r="A53" s="4" t="s">
        <v>857</v>
      </c>
      <c r="B53" s="5" t="n">
        <v>279875</v>
      </c>
    </row>
    <row r="54" spans="1:5">
      <c r="A54" s="4" t="s">
        <v>858</v>
      </c>
      <c r="B54" s="4" t="s">
        <v>872</v>
      </c>
    </row>
    <row r="55" spans="1:5">
      <c r="A55" s="4" t="s">
        <v>860</v>
      </c>
      <c r="B55" s="9" t="n">
        <v>1.1</v>
      </c>
    </row>
    <row r="56" spans="1:5">
      <c r="A56" s="4" t="s">
        <v>861</v>
      </c>
      <c r="B56" s="5" t="n">
        <v>279875</v>
      </c>
    </row>
    <row r="57" spans="1:5">
      <c r="A57" s="4" t="s">
        <v>862</v>
      </c>
      <c r="B57" s="9" t="n">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74</v>
      </c>
      <c r="B1" s="2" t="s">
        <v>875</v>
      </c>
      <c r="C1" s="2" t="s">
        <v>876</v>
      </c>
      <c r="D1" s="2" t="s">
        <v>2</v>
      </c>
      <c r="E1" s="2" t="s">
        <v>31</v>
      </c>
    </row>
    <row r="2" spans="1:5">
      <c r="A2" s="3" t="s">
        <v>877</v>
      </c>
    </row>
    <row r="3" spans="1:5">
      <c r="A3" s="4" t="s">
        <v>878</v>
      </c>
      <c r="E3" s="5" t="n">
        <v>4700988</v>
      </c>
    </row>
    <row r="4" spans="1:5">
      <c r="A4" s="4" t="s">
        <v>879</v>
      </c>
      <c r="D4" s="9" t="n">
        <v>0.53</v>
      </c>
      <c r="E4" s="9" t="n">
        <v>0.62</v>
      </c>
    </row>
    <row r="5" spans="1:5">
      <c r="A5" s="4" t="s">
        <v>880</v>
      </c>
      <c r="D5" s="5" t="n">
        <v>54399477</v>
      </c>
    </row>
    <row r="6" spans="1:5">
      <c r="A6" s="4" t="s">
        <v>881</v>
      </c>
      <c r="D6" s="9" t="n">
        <v>0.53</v>
      </c>
    </row>
    <row r="7" spans="1:5">
      <c r="A7" s="4" t="s">
        <v>882</v>
      </c>
      <c r="B7" s="5" t="n">
        <v>-25000</v>
      </c>
      <c r="C7" s="5" t="n">
        <v>-40000</v>
      </c>
      <c r="D7" s="5" t="n">
        <v>-415000</v>
      </c>
    </row>
    <row r="8" spans="1:5">
      <c r="A8" s="4" t="s">
        <v>883</v>
      </c>
      <c r="D8" s="9" t="n">
        <v>0.75</v>
      </c>
    </row>
    <row r="9" spans="1:5">
      <c r="A9" s="4" t="s">
        <v>884</v>
      </c>
      <c r="D9" s="5" t="n">
        <v>0</v>
      </c>
    </row>
    <row r="10" spans="1:5">
      <c r="A10" s="4" t="s">
        <v>885</v>
      </c>
      <c r="D10" s="6" t="n">
        <v>0</v>
      </c>
    </row>
    <row r="11" spans="1:5">
      <c r="A11" s="4" t="s">
        <v>878</v>
      </c>
      <c r="D11" s="5" t="n">
        <v>586854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86</v>
      </c>
      <c r="B1" s="2" t="s">
        <v>887</v>
      </c>
      <c r="C1" s="2" t="s">
        <v>31</v>
      </c>
    </row>
    <row r="2" spans="1:3">
      <c r="A2" s="3" t="s">
        <v>888</v>
      </c>
    </row>
    <row r="3" spans="1:3">
      <c r="A3" s="4" t="s">
        <v>889</v>
      </c>
      <c r="B3" s="6" t="n">
        <v>678111</v>
      </c>
      <c r="C3" s="6" t="n">
        <v>1265751</v>
      </c>
    </row>
    <row r="4" spans="1:3">
      <c r="A4" s="4" t="s">
        <v>890</v>
      </c>
    </row>
    <row r="5" spans="1:3">
      <c r="A5" s="3" t="s">
        <v>888</v>
      </c>
    </row>
    <row r="6" spans="1:3">
      <c r="A6" s="4" t="s">
        <v>889</v>
      </c>
      <c r="B6" s="5" t="n">
        <v>0</v>
      </c>
      <c r="C6" s="5" t="n">
        <v>0</v>
      </c>
    </row>
    <row r="7" spans="1:3">
      <c r="A7" s="4" t="s">
        <v>891</v>
      </c>
    </row>
    <row r="8" spans="1:3">
      <c r="A8" s="3" t="s">
        <v>888</v>
      </c>
    </row>
    <row r="9" spans="1:3">
      <c r="A9" s="4" t="s">
        <v>889</v>
      </c>
      <c r="B9" s="5" t="n">
        <v>0</v>
      </c>
      <c r="C9" s="5" t="n">
        <v>0</v>
      </c>
    </row>
    <row r="10" spans="1:3">
      <c r="A10" s="4" t="s">
        <v>892</v>
      </c>
    </row>
    <row r="11" spans="1:3">
      <c r="A11" s="3" t="s">
        <v>888</v>
      </c>
    </row>
    <row r="12" spans="1:3">
      <c r="A12" s="4" t="s">
        <v>889</v>
      </c>
      <c r="B12" s="6" t="n">
        <v>678111</v>
      </c>
      <c r="C12" s="6" t="n">
        <v>12657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408</v>
      </c>
    </row>
    <row r="3" spans="1:2">
      <c r="A3" s="3" t="s">
        <v>894</v>
      </c>
    </row>
    <row r="4" spans="1:2">
      <c r="A4" s="4" t="s">
        <v>895</v>
      </c>
      <c r="B4" s="6" t="n">
        <v>1265751</v>
      </c>
    </row>
    <row r="5" spans="1:2">
      <c r="A5" s="4" t="s">
        <v>896</v>
      </c>
      <c r="B5" s="5" t="n">
        <v>-1265751</v>
      </c>
    </row>
    <row r="6" spans="1:2">
      <c r="A6" s="4" t="s">
        <v>895</v>
      </c>
      <c r="B6"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80"/>
    <col customWidth="1" max="13" min="13" width="80"/>
    <col customWidth="1" max="14" min="14" width="27"/>
    <col customWidth="1" max="15" min="15" width="21"/>
    <col customWidth="1" max="16" min="16" width="20"/>
    <col customWidth="1" max="17" min="17" width="17"/>
  </cols>
  <sheetData>
    <row r="1" spans="1:17">
      <c r="A1" s="1" t="s">
        <v>897</v>
      </c>
      <c r="B1" s="2" t="s">
        <v>898</v>
      </c>
      <c r="C1" s="2" t="s">
        <v>899</v>
      </c>
      <c r="D1" s="2" t="s">
        <v>900</v>
      </c>
      <c r="E1" s="2" t="s">
        <v>901</v>
      </c>
      <c r="F1" s="2" t="s">
        <v>902</v>
      </c>
      <c r="G1" s="2" t="s">
        <v>758</v>
      </c>
      <c r="H1" s="2" t="s">
        <v>903</v>
      </c>
      <c r="I1" s="2" t="s">
        <v>904</v>
      </c>
      <c r="J1" s="2" t="s">
        <v>905</v>
      </c>
      <c r="K1" s="2" t="s">
        <v>906</v>
      </c>
      <c r="L1" s="2" t="s">
        <v>754</v>
      </c>
      <c r="M1" s="2" t="s">
        <v>907</v>
      </c>
      <c r="N1" s="2" t="s">
        <v>908</v>
      </c>
      <c r="O1" s="2" t="s">
        <v>403</v>
      </c>
      <c r="P1" s="2" t="s">
        <v>410</v>
      </c>
      <c r="Q1" s="2" t="s">
        <v>909</v>
      </c>
    </row>
    <row r="2" spans="1:17">
      <c r="A2" s="3" t="s">
        <v>910</v>
      </c>
    </row>
    <row r="3" spans="1:17">
      <c r="A3" s="4" t="s">
        <v>911</v>
      </c>
      <c r="P3" s="6" t="n">
        <v>10000</v>
      </c>
    </row>
    <row r="4" spans="1:17">
      <c r="A4" s="4" t="s">
        <v>774</v>
      </c>
      <c r="N4" s="6" t="n">
        <v>75000</v>
      </c>
      <c r="O4" s="6" t="n">
        <v>112500</v>
      </c>
    </row>
    <row r="5" spans="1:17">
      <c r="A5" s="4" t="s">
        <v>912</v>
      </c>
      <c r="N5" s="5" t="n">
        <v>281584</v>
      </c>
      <c r="P5" s="5" t="n">
        <v>44465</v>
      </c>
    </row>
    <row r="6" spans="1:17">
      <c r="A6" s="4" t="s">
        <v>790</v>
      </c>
      <c r="C6" s="6" t="n">
        <v>17500</v>
      </c>
      <c r="N6" s="5" t="n">
        <v>328513</v>
      </c>
      <c r="O6" s="6" t="n">
        <v>55000</v>
      </c>
    </row>
    <row r="7" spans="1:17">
      <c r="A7" s="4" t="s">
        <v>913</v>
      </c>
    </row>
    <row r="8" spans="1:17">
      <c r="A8" s="3" t="s">
        <v>910</v>
      </c>
    </row>
    <row r="9" spans="1:17">
      <c r="A9" s="4" t="s">
        <v>914</v>
      </c>
      <c r="M9" s="4" t="s">
        <v>840</v>
      </c>
    </row>
    <row r="10" spans="1:17">
      <c r="A10" s="4" t="s">
        <v>915</v>
      </c>
      <c r="D10" s="6" t="n">
        <v>150000</v>
      </c>
      <c r="M10" s="6" t="n">
        <v>150000</v>
      </c>
    </row>
    <row r="11" spans="1:17">
      <c r="A11" s="4" t="s">
        <v>916</v>
      </c>
      <c r="D11" s="4" t="s">
        <v>917</v>
      </c>
      <c r="M11" s="4" t="s">
        <v>918</v>
      </c>
    </row>
    <row r="12" spans="1:17">
      <c r="A12" s="4" t="s">
        <v>919</v>
      </c>
      <c r="M12" s="4" t="s">
        <v>920</v>
      </c>
    </row>
    <row r="13" spans="1:17">
      <c r="A13" s="4" t="s">
        <v>912</v>
      </c>
      <c r="N13" s="5" t="n">
        <v>0</v>
      </c>
      <c r="P13" s="5" t="n">
        <v>37500</v>
      </c>
    </row>
    <row r="14" spans="1:17">
      <c r="A14" s="4" t="s">
        <v>921</v>
      </c>
      <c r="N14" s="6" t="n">
        <v>31806</v>
      </c>
      <c r="P14" s="5" t="n">
        <v>0</v>
      </c>
    </row>
    <row r="15" spans="1:17">
      <c r="A15" s="4" t="s">
        <v>922</v>
      </c>
    </row>
    <row r="16" spans="1:17">
      <c r="A16" s="3" t="s">
        <v>910</v>
      </c>
    </row>
    <row r="17" spans="1:17">
      <c r="A17" s="4" t="s">
        <v>914</v>
      </c>
      <c r="L17" s="4" t="s">
        <v>840</v>
      </c>
    </row>
    <row r="18" spans="1:17">
      <c r="A18" s="4" t="s">
        <v>915</v>
      </c>
      <c r="B18" s="6" t="n">
        <v>150000</v>
      </c>
      <c r="L18" s="6" t="n">
        <v>150000</v>
      </c>
    </row>
    <row r="19" spans="1:17">
      <c r="A19" s="4" t="s">
        <v>916</v>
      </c>
      <c r="B19" s="4" t="s">
        <v>923</v>
      </c>
      <c r="L19" s="4" t="s">
        <v>924</v>
      </c>
    </row>
    <row r="20" spans="1:17">
      <c r="A20" s="4" t="s">
        <v>919</v>
      </c>
      <c r="L20" s="4" t="s">
        <v>925</v>
      </c>
    </row>
    <row r="21" spans="1:17">
      <c r="A21" s="4" t="s">
        <v>912</v>
      </c>
      <c r="G21" s="6" t="n">
        <v>37500</v>
      </c>
    </row>
    <row r="22" spans="1:17">
      <c r="A22" s="4" t="s">
        <v>926</v>
      </c>
    </row>
    <row r="23" spans="1:17">
      <c r="A23" s="3" t="s">
        <v>910</v>
      </c>
    </row>
    <row r="24" spans="1:17">
      <c r="A24" s="4" t="s">
        <v>915</v>
      </c>
      <c r="G24" s="6" t="n">
        <v>175000</v>
      </c>
    </row>
    <row r="25" spans="1:17">
      <c r="A25" s="4" t="s">
        <v>916</v>
      </c>
      <c r="G25" s="4" t="s">
        <v>927</v>
      </c>
    </row>
    <row r="26" spans="1:17">
      <c r="A26" s="4" t="s">
        <v>919</v>
      </c>
      <c r="G26" s="4" t="s">
        <v>928</v>
      </c>
    </row>
    <row r="27" spans="1:17">
      <c r="A27" s="4" t="s">
        <v>929</v>
      </c>
      <c r="N27" s="5" t="n">
        <v>600000</v>
      </c>
    </row>
    <row r="28" spans="1:17">
      <c r="A28" s="4" t="s">
        <v>930</v>
      </c>
    </row>
    <row r="29" spans="1:17">
      <c r="A29" s="3" t="s">
        <v>910</v>
      </c>
    </row>
    <row r="30" spans="1:17">
      <c r="A30" s="4" t="s">
        <v>912</v>
      </c>
      <c r="N30" s="6" t="n">
        <v>16250</v>
      </c>
      <c r="P30" s="5" t="n">
        <v>16250</v>
      </c>
    </row>
    <row r="31" spans="1:17">
      <c r="A31" s="4" t="s">
        <v>931</v>
      </c>
    </row>
    <row r="32" spans="1:17">
      <c r="A32" s="3" t="s">
        <v>910</v>
      </c>
    </row>
    <row r="33" spans="1:17">
      <c r="A33" s="4" t="s">
        <v>932</v>
      </c>
      <c r="Q33" s="5" t="n">
        <v>14392</v>
      </c>
    </row>
    <row r="34" spans="1:17">
      <c r="A34" s="4" t="s">
        <v>933</v>
      </c>
      <c r="Q34" s="4" t="s">
        <v>934</v>
      </c>
    </row>
    <row r="35" spans="1:17">
      <c r="A35" s="4" t="s">
        <v>935</v>
      </c>
      <c r="Q35" s="4" t="s">
        <v>936</v>
      </c>
    </row>
    <row r="36" spans="1:17">
      <c r="A36" s="4" t="s">
        <v>937</v>
      </c>
    </row>
    <row r="37" spans="1:17">
      <c r="A37" s="3" t="s">
        <v>910</v>
      </c>
    </row>
    <row r="38" spans="1:17">
      <c r="A38" s="4" t="s">
        <v>911</v>
      </c>
      <c r="P38" s="5" t="n">
        <v>50000</v>
      </c>
    </row>
    <row r="39" spans="1:17">
      <c r="A39" s="4" t="s">
        <v>938</v>
      </c>
    </row>
    <row r="40" spans="1:17">
      <c r="A40" s="3" t="s">
        <v>910</v>
      </c>
    </row>
    <row r="41" spans="1:17">
      <c r="A41" s="4" t="s">
        <v>911</v>
      </c>
      <c r="P41" s="5" t="n">
        <v>15699</v>
      </c>
    </row>
    <row r="42" spans="1:17">
      <c r="A42" s="4" t="s">
        <v>939</v>
      </c>
    </row>
    <row r="43" spans="1:17">
      <c r="A43" s="3" t="s">
        <v>910</v>
      </c>
    </row>
    <row r="44" spans="1:17">
      <c r="A44" s="4" t="s">
        <v>911</v>
      </c>
      <c r="P44" s="6" t="n">
        <v>30000</v>
      </c>
    </row>
    <row r="45" spans="1:17">
      <c r="A45" s="4" t="s">
        <v>805</v>
      </c>
    </row>
    <row r="46" spans="1:17">
      <c r="A46" s="3" t="s">
        <v>910</v>
      </c>
    </row>
    <row r="47" spans="1:17">
      <c r="A47" s="4" t="s">
        <v>807</v>
      </c>
      <c r="B47" s="5" t="n">
        <v>500000</v>
      </c>
      <c r="D47" s="5" t="n">
        <v>500000</v>
      </c>
    </row>
    <row r="48" spans="1:17">
      <c r="A48" s="4" t="s">
        <v>790</v>
      </c>
      <c r="B48" s="6" t="n">
        <v>236667</v>
      </c>
      <c r="N48" s="5" t="n">
        <v>236667</v>
      </c>
    </row>
    <row r="49" spans="1:17">
      <c r="A49" s="4" t="s">
        <v>802</v>
      </c>
      <c r="B49" s="4" t="s">
        <v>806</v>
      </c>
      <c r="D49" s="4" t="s">
        <v>806</v>
      </c>
    </row>
    <row r="50" spans="1:17">
      <c r="A50" s="4" t="s">
        <v>809</v>
      </c>
    </row>
    <row r="51" spans="1:17">
      <c r="A51" s="3" t="s">
        <v>910</v>
      </c>
    </row>
    <row r="52" spans="1:17">
      <c r="A52" s="4" t="s">
        <v>807</v>
      </c>
      <c r="B52" s="5" t="n">
        <v>50000</v>
      </c>
      <c r="L52" s="5" t="n">
        <v>250000</v>
      </c>
    </row>
    <row r="53" spans="1:17">
      <c r="A53" s="4" t="s">
        <v>790</v>
      </c>
      <c r="B53" s="6" t="n">
        <v>23667</v>
      </c>
      <c r="L53" s="6" t="n">
        <v>327500</v>
      </c>
      <c r="N53" s="6" t="n">
        <v>23667</v>
      </c>
    </row>
    <row r="54" spans="1:17">
      <c r="A54" s="4" t="s">
        <v>802</v>
      </c>
      <c r="B54" s="4" t="s">
        <v>806</v>
      </c>
      <c r="L54" s="4" t="s">
        <v>806</v>
      </c>
    </row>
    <row r="55" spans="1:17">
      <c r="A55" s="4" t="s">
        <v>940</v>
      </c>
    </row>
    <row r="56" spans="1:17">
      <c r="A56" s="3" t="s">
        <v>910</v>
      </c>
    </row>
    <row r="57" spans="1:17">
      <c r="A57" s="4" t="s">
        <v>807</v>
      </c>
      <c r="G57" s="5" t="n">
        <v>500000</v>
      </c>
    </row>
    <row r="58" spans="1:17">
      <c r="A58" s="4" t="s">
        <v>802</v>
      </c>
      <c r="G58" s="4" t="s">
        <v>806</v>
      </c>
    </row>
    <row r="59" spans="1:17">
      <c r="A59" s="4" t="s">
        <v>941</v>
      </c>
    </row>
    <row r="60" spans="1:17">
      <c r="A60" s="3" t="s">
        <v>910</v>
      </c>
    </row>
    <row r="61" spans="1:17">
      <c r="A61" s="4" t="s">
        <v>774</v>
      </c>
      <c r="E61" s="6" t="n">
        <v>37500</v>
      </c>
      <c r="F61" s="6" t="n">
        <v>37500</v>
      </c>
      <c r="H61" s="6" t="n">
        <v>39521</v>
      </c>
      <c r="I61" s="6" t="n">
        <v>62500</v>
      </c>
      <c r="J61" s="6" t="n">
        <v>250000</v>
      </c>
      <c r="K61" s="6" t="n">
        <v>112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942</v>
      </c>
      <c r="B1" s="2" t="s">
        <v>943</v>
      </c>
      <c r="C1" s="2" t="s">
        <v>944</v>
      </c>
      <c r="D1" s="2" t="s">
        <v>945</v>
      </c>
      <c r="E1" s="2" t="s">
        <v>946</v>
      </c>
      <c r="F1" s="2" t="s">
        <v>947</v>
      </c>
      <c r="G1" s="2" t="s">
        <v>948</v>
      </c>
      <c r="H1" s="2" t="s">
        <v>2</v>
      </c>
      <c r="I1" s="2" t="s">
        <v>92</v>
      </c>
      <c r="J1" s="2" t="s">
        <v>2</v>
      </c>
      <c r="K1" s="2" t="s">
        <v>92</v>
      </c>
      <c r="L1" s="2" t="s">
        <v>31</v>
      </c>
      <c r="M1" s="2" t="s">
        <v>949</v>
      </c>
    </row>
    <row r="2" spans="1:13">
      <c r="A2" s="3" t="s">
        <v>950</v>
      </c>
    </row>
    <row r="3" spans="1:13">
      <c r="A3" s="4" t="s">
        <v>912</v>
      </c>
      <c r="H3" s="6" t="n">
        <v>281584</v>
      </c>
      <c r="J3" s="6" t="n">
        <v>281584</v>
      </c>
      <c r="L3" s="6" t="n">
        <v>44465</v>
      </c>
    </row>
    <row r="4" spans="1:13">
      <c r="A4" s="4" t="s">
        <v>951</v>
      </c>
      <c r="H4" s="5" t="n">
        <v>17930</v>
      </c>
      <c r="J4" s="5" t="n">
        <v>17930</v>
      </c>
      <c r="L4" s="5" t="n">
        <v>17930</v>
      </c>
    </row>
    <row r="5" spans="1:13">
      <c r="A5" s="4" t="s">
        <v>773</v>
      </c>
      <c r="H5" s="5" t="n">
        <v>268</v>
      </c>
      <c r="I5" s="6" t="n">
        <v>265</v>
      </c>
      <c r="J5" s="5" t="n">
        <v>807</v>
      </c>
      <c r="K5" s="6" t="n">
        <v>804</v>
      </c>
    </row>
    <row r="6" spans="1:13">
      <c r="A6" s="4" t="s">
        <v>952</v>
      </c>
      <c r="C6" s="4" t="s">
        <v>953</v>
      </c>
    </row>
    <row r="7" spans="1:13">
      <c r="A7" s="4" t="s">
        <v>954</v>
      </c>
      <c r="C7" s="6" t="n">
        <v>17500</v>
      </c>
    </row>
    <row r="8" spans="1:13">
      <c r="A8" s="4" t="s">
        <v>790</v>
      </c>
      <c r="C8" s="6" t="n">
        <v>17500</v>
      </c>
      <c r="J8" s="5" t="n">
        <v>328513</v>
      </c>
      <c r="K8" s="6" t="n">
        <v>55000</v>
      </c>
    </row>
    <row r="9" spans="1:13">
      <c r="A9" s="4" t="s">
        <v>913</v>
      </c>
    </row>
    <row r="10" spans="1:13">
      <c r="A10" s="3" t="s">
        <v>950</v>
      </c>
    </row>
    <row r="11" spans="1:13">
      <c r="A11" s="4" t="s">
        <v>912</v>
      </c>
      <c r="H11" s="5" t="n">
        <v>0</v>
      </c>
      <c r="J11" s="5" t="n">
        <v>0</v>
      </c>
      <c r="L11" s="5" t="n">
        <v>37500</v>
      </c>
    </row>
    <row r="12" spans="1:13">
      <c r="A12" s="4" t="s">
        <v>955</v>
      </c>
    </row>
    <row r="13" spans="1:13">
      <c r="A13" s="3" t="s">
        <v>950</v>
      </c>
    </row>
    <row r="14" spans="1:13">
      <c r="A14" s="4" t="s">
        <v>912</v>
      </c>
      <c r="H14" s="5" t="n">
        <v>37500</v>
      </c>
      <c r="J14" s="5" t="n">
        <v>37500</v>
      </c>
      <c r="L14" s="5" t="n">
        <v>37500</v>
      </c>
    </row>
    <row r="15" spans="1:13">
      <c r="A15" s="4" t="s">
        <v>956</v>
      </c>
    </row>
    <row r="16" spans="1:13">
      <c r="A16" s="3" t="s">
        <v>950</v>
      </c>
    </row>
    <row r="17" spans="1:13">
      <c r="A17" s="4" t="s">
        <v>912</v>
      </c>
      <c r="H17" s="5" t="n">
        <v>16250</v>
      </c>
      <c r="J17" s="5" t="n">
        <v>16250</v>
      </c>
      <c r="L17" s="5" t="n">
        <v>16250</v>
      </c>
    </row>
    <row r="18" spans="1:13">
      <c r="A18" s="4" t="s">
        <v>957</v>
      </c>
    </row>
    <row r="19" spans="1:13">
      <c r="A19" s="3" t="s">
        <v>950</v>
      </c>
    </row>
    <row r="20" spans="1:13">
      <c r="A20" s="4" t="s">
        <v>951</v>
      </c>
      <c r="H20" s="6" t="n">
        <v>17930</v>
      </c>
      <c r="J20" s="5" t="n">
        <v>17930</v>
      </c>
      <c r="L20" s="6" t="n">
        <v>17930</v>
      </c>
    </row>
    <row r="21" spans="1:13">
      <c r="A21" s="4" t="s">
        <v>585</v>
      </c>
      <c r="L21" s="4" t="s">
        <v>418</v>
      </c>
    </row>
    <row r="22" spans="1:13">
      <c r="A22" s="4" t="s">
        <v>798</v>
      </c>
    </row>
    <row r="23" spans="1:13">
      <c r="A23" s="3" t="s">
        <v>950</v>
      </c>
    </row>
    <row r="24" spans="1:13">
      <c r="A24" s="4" t="s">
        <v>799</v>
      </c>
      <c r="D24" s="6" t="n">
        <v>250000</v>
      </c>
    </row>
    <row r="25" spans="1:13">
      <c r="A25" s="4" t="s">
        <v>958</v>
      </c>
    </row>
    <row r="26" spans="1:13">
      <c r="A26" s="3" t="s">
        <v>950</v>
      </c>
    </row>
    <row r="27" spans="1:13">
      <c r="A27" s="4" t="s">
        <v>959</v>
      </c>
      <c r="D27" s="5" t="n">
        <v>700000</v>
      </c>
    </row>
    <row r="28" spans="1:13">
      <c r="A28" s="4" t="s">
        <v>954</v>
      </c>
      <c r="D28" s="6" t="n">
        <v>490000000000</v>
      </c>
    </row>
    <row r="29" spans="1:13">
      <c r="A29" s="4" t="s">
        <v>799</v>
      </c>
      <c r="D29" s="6" t="n">
        <v>250000</v>
      </c>
    </row>
    <row r="30" spans="1:13">
      <c r="A30" s="4" t="s">
        <v>922</v>
      </c>
    </row>
    <row r="31" spans="1:13">
      <c r="A31" s="3" t="s">
        <v>950</v>
      </c>
    </row>
    <row r="32" spans="1:13">
      <c r="A32" s="4" t="s">
        <v>912</v>
      </c>
      <c r="M32" s="6" t="n">
        <v>37500</v>
      </c>
    </row>
    <row r="33" spans="1:13">
      <c r="A33" s="4" t="s">
        <v>805</v>
      </c>
    </row>
    <row r="34" spans="1:13">
      <c r="A34" s="3" t="s">
        <v>950</v>
      </c>
    </row>
    <row r="35" spans="1:13">
      <c r="A35" s="4" t="s">
        <v>790</v>
      </c>
      <c r="B35" s="6" t="n">
        <v>236667</v>
      </c>
      <c r="J35" s="5" t="n">
        <v>236667</v>
      </c>
    </row>
    <row r="36" spans="1:13">
      <c r="A36" s="4" t="s">
        <v>960</v>
      </c>
      <c r="B36" s="5" t="n">
        <v>500000</v>
      </c>
      <c r="E36" s="5" t="n">
        <v>500000</v>
      </c>
    </row>
    <row r="37" spans="1:13">
      <c r="A37" s="4" t="s">
        <v>802</v>
      </c>
      <c r="B37" s="4" t="s">
        <v>806</v>
      </c>
      <c r="E37" s="4" t="s">
        <v>806</v>
      </c>
    </row>
    <row r="38" spans="1:13">
      <c r="A38" s="4" t="s">
        <v>961</v>
      </c>
      <c r="B38" s="6" t="n">
        <v>355000</v>
      </c>
      <c r="F38" s="6" t="n">
        <v>350000</v>
      </c>
    </row>
    <row r="39" spans="1:13">
      <c r="A39" s="4" t="s">
        <v>809</v>
      </c>
    </row>
    <row r="40" spans="1:13">
      <c r="A40" s="3" t="s">
        <v>950</v>
      </c>
    </row>
    <row r="41" spans="1:13">
      <c r="A41" s="4" t="s">
        <v>790</v>
      </c>
      <c r="B41" s="6" t="n">
        <v>23667</v>
      </c>
      <c r="G41" s="6" t="n">
        <v>327500</v>
      </c>
      <c r="J41" s="6" t="n">
        <v>23667</v>
      </c>
    </row>
    <row r="42" spans="1:13">
      <c r="A42" s="4" t="s">
        <v>960</v>
      </c>
      <c r="B42" s="5" t="n">
        <v>50000</v>
      </c>
      <c r="G42" s="5" t="n">
        <v>250000</v>
      </c>
    </row>
    <row r="43" spans="1:13">
      <c r="A43" s="4" t="s">
        <v>802</v>
      </c>
      <c r="B43" s="4" t="s">
        <v>806</v>
      </c>
      <c r="G43" s="4" t="s">
        <v>806</v>
      </c>
    </row>
    <row r="44" spans="1:13">
      <c r="A44" s="4" t="s">
        <v>961</v>
      </c>
      <c r="B44" s="6" t="n">
        <v>35000</v>
      </c>
    </row>
    <row r="45" spans="1:13">
      <c r="A45" s="4" t="s">
        <v>516</v>
      </c>
    </row>
    <row r="46" spans="1:13">
      <c r="A46" s="3" t="s">
        <v>950</v>
      </c>
    </row>
    <row r="47" spans="1:13">
      <c r="A47" s="4" t="s">
        <v>959</v>
      </c>
      <c r="C47" s="5" t="n">
        <v>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962</v>
      </c>
      <c r="B1" s="2" t="s">
        <v>963</v>
      </c>
      <c r="C1" s="2" t="s">
        <v>964</v>
      </c>
    </row>
    <row r="2" spans="1:3">
      <c r="A2" s="3" t="s">
        <v>965</v>
      </c>
    </row>
    <row r="3" spans="1:3">
      <c r="A3" s="4" t="s">
        <v>499</v>
      </c>
      <c r="C3" s="5" t="n">
        <v>2</v>
      </c>
    </row>
    <row r="4" spans="1:3">
      <c r="A4" s="4" t="s">
        <v>500</v>
      </c>
      <c r="C4" s="6" t="n">
        <v>964788</v>
      </c>
    </row>
    <row r="5" spans="1:3">
      <c r="A5" s="4" t="s">
        <v>966</v>
      </c>
    </row>
    <row r="6" spans="1:3">
      <c r="A6" s="3" t="s">
        <v>965</v>
      </c>
    </row>
    <row r="7" spans="1:3">
      <c r="A7" s="4" t="s">
        <v>914</v>
      </c>
      <c r="C7" s="4" t="s">
        <v>967</v>
      </c>
    </row>
    <row r="8" spans="1:3">
      <c r="A8" s="4" t="s">
        <v>915</v>
      </c>
      <c r="C8" s="6" t="n">
        <v>175000</v>
      </c>
    </row>
    <row r="9" spans="1:3">
      <c r="A9" s="4" t="s">
        <v>916</v>
      </c>
      <c r="C9" s="4" t="s">
        <v>968</v>
      </c>
    </row>
    <row r="10" spans="1:3">
      <c r="A10" s="4" t="s">
        <v>807</v>
      </c>
      <c r="C10" s="5" t="n">
        <v>500000</v>
      </c>
    </row>
    <row r="11" spans="1:3">
      <c r="A11" s="4" t="s">
        <v>969</v>
      </c>
    </row>
    <row r="12" spans="1:3">
      <c r="A12" s="3" t="s">
        <v>965</v>
      </c>
    </row>
    <row r="13" spans="1:3">
      <c r="A13" s="4" t="s">
        <v>481</v>
      </c>
      <c r="B13" s="4" t="s">
        <v>420</v>
      </c>
    </row>
    <row r="14" spans="1:3">
      <c r="A14" s="4" t="s">
        <v>449</v>
      </c>
      <c r="B14" s="6" t="n">
        <v>25000000</v>
      </c>
    </row>
    <row r="15" spans="1:3">
      <c r="A15" s="4" t="s">
        <v>502</v>
      </c>
    </row>
    <row r="16" spans="1:3">
      <c r="A16" s="3" t="s">
        <v>965</v>
      </c>
    </row>
    <row r="17" spans="1:3">
      <c r="A17" s="4" t="s">
        <v>503</v>
      </c>
      <c r="C17" s="6" t="n">
        <v>62500</v>
      </c>
    </row>
    <row r="18" spans="1:3">
      <c r="A18" s="4" t="s">
        <v>504</v>
      </c>
    </row>
    <row r="19" spans="1:3">
      <c r="A19" s="3" t="s">
        <v>965</v>
      </c>
    </row>
    <row r="20" spans="1:3">
      <c r="A20" s="4" t="s">
        <v>501</v>
      </c>
      <c r="C20" s="5" t="n">
        <v>250000</v>
      </c>
    </row>
    <row r="21" spans="1:3">
      <c r="A21" s="4" t="s">
        <v>505</v>
      </c>
    </row>
    <row r="22" spans="1:3">
      <c r="A22" s="3" t="s">
        <v>965</v>
      </c>
    </row>
    <row r="23" spans="1:3">
      <c r="A23" s="4" t="s">
        <v>501</v>
      </c>
      <c r="C23" s="5" t="n">
        <v>2630</v>
      </c>
    </row>
    <row r="24" spans="1:3">
      <c r="A24" s="4" t="s">
        <v>506</v>
      </c>
    </row>
    <row r="25" spans="1:3">
      <c r="A25" s="3" t="s">
        <v>965</v>
      </c>
    </row>
    <row r="26" spans="1:3">
      <c r="A26" s="4" t="s">
        <v>503</v>
      </c>
      <c r="C26" s="5" t="n">
        <v>125000</v>
      </c>
    </row>
    <row r="27" spans="1:3">
      <c r="A27" s="4" t="s">
        <v>507</v>
      </c>
    </row>
    <row r="28" spans="1:3">
      <c r="A28" s="3" t="s">
        <v>965</v>
      </c>
    </row>
    <row r="29" spans="1:3">
      <c r="A29" s="4" t="s">
        <v>501</v>
      </c>
      <c r="C29" s="5" t="n">
        <v>500000</v>
      </c>
    </row>
    <row r="30" spans="1:3">
      <c r="A30" s="4" t="s">
        <v>508</v>
      </c>
    </row>
    <row r="31" spans="1:3">
      <c r="A31" s="3" t="s">
        <v>965</v>
      </c>
    </row>
    <row r="32" spans="1:3">
      <c r="A32" s="4" t="s">
        <v>501</v>
      </c>
      <c r="C32" s="6" t="n">
        <v>24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11:36Z</dcterms:created>
  <dcterms:modified xmlns:dcterms="http://purl.org/dc/terms/" xmlns:xsi="http://www.w3.org/2001/XMLSchema-instance" xsi:type="dcterms:W3CDTF">2019-04-15T17:11:36Z</dcterms:modified>
</cp:coreProperties>
</file>